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 of Stock" sheetId="6" state="visible" r:id="rId6"/>
    <sheet xmlns:r="http://schemas.openxmlformats.org/officeDocument/2006/relationships" name="Consolidated Statement of Cash " sheetId="7" state="visible" r:id="rId7"/>
    <sheet xmlns:r="http://schemas.openxmlformats.org/officeDocument/2006/relationships" name="Organization and Description of" sheetId="8" state="visible" r:id="rId8"/>
    <sheet xmlns:r="http://schemas.openxmlformats.org/officeDocument/2006/relationships" name="Going Concern Uncertainty"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Notes Receivable"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Notes and Loans Payable"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Stock Options and Warrant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Prior Period Adjustment" sheetId="23" state="visible" r:id="rId23"/>
    <sheet xmlns:r="http://schemas.openxmlformats.org/officeDocument/2006/relationships" name="Subsequent Events" sheetId="24" state="visible" r:id="rId24"/>
    <sheet xmlns:r="http://schemas.openxmlformats.org/officeDocument/2006/relationships" name="Liquidity" sheetId="25" state="visible" r:id="rId25"/>
    <sheet xmlns:r="http://schemas.openxmlformats.org/officeDocument/2006/relationships" name="Basis of Presentation and Summa" sheetId="26" state="visible" r:id="rId26"/>
    <sheet xmlns:r="http://schemas.openxmlformats.org/officeDocument/2006/relationships" name="Asset Acquisitions" sheetId="27" state="visible" r:id="rId27"/>
    <sheet xmlns:r="http://schemas.openxmlformats.org/officeDocument/2006/relationships" name="Property and Equipment" sheetId="28" state="visible" r:id="rId28"/>
    <sheet xmlns:r="http://schemas.openxmlformats.org/officeDocument/2006/relationships" name="Goodwill and Intangible Assets" sheetId="29" state="visible" r:id="rId29"/>
    <sheet xmlns:r="http://schemas.openxmlformats.org/officeDocument/2006/relationships" name="Stockholders_ Equity" sheetId="30" state="visible" r:id="rId30"/>
    <sheet xmlns:r="http://schemas.openxmlformats.org/officeDocument/2006/relationships" name="Stock Options" sheetId="31" state="visible" r:id="rId31"/>
    <sheet xmlns:r="http://schemas.openxmlformats.org/officeDocument/2006/relationships" name="Summary of Significant Accoun_2" sheetId="32" state="visible" r:id="rId32"/>
    <sheet xmlns:r="http://schemas.openxmlformats.org/officeDocument/2006/relationships" name="Basis of Presentation and Sum_2" sheetId="33" state="visible" r:id="rId33"/>
    <sheet xmlns:r="http://schemas.openxmlformats.org/officeDocument/2006/relationships" name="Inventories (Tables)" sheetId="34" state="visible" r:id="rId34"/>
    <sheet xmlns:r="http://schemas.openxmlformats.org/officeDocument/2006/relationships" name="Notes Receivable (Tables)"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Notes and Loans Payable (Tables" sheetId="38" state="visible" r:id="rId38"/>
    <sheet xmlns:r="http://schemas.openxmlformats.org/officeDocument/2006/relationships" name="Stock Options and Warrants (Tab"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Commitments and Contingencies (" sheetId="42" state="visible" r:id="rId42"/>
    <sheet xmlns:r="http://schemas.openxmlformats.org/officeDocument/2006/relationships" name="Property and Equipment (Tables)" sheetId="43" state="visible" r:id="rId43"/>
    <sheet xmlns:r="http://schemas.openxmlformats.org/officeDocument/2006/relationships" name="Goodwill and Intangible Assets " sheetId="44" state="visible" r:id="rId44"/>
    <sheet xmlns:r="http://schemas.openxmlformats.org/officeDocument/2006/relationships" name="Stock Options (Tables)" sheetId="45" state="visible" r:id="rId45"/>
    <sheet xmlns:r="http://schemas.openxmlformats.org/officeDocument/2006/relationships" name="Organization and Description _2" sheetId="46" state="visible" r:id="rId46"/>
    <sheet xmlns:r="http://schemas.openxmlformats.org/officeDocument/2006/relationships" name="Going Concern Uncertainty (Deta" sheetId="47" state="visible" r:id="rId47"/>
    <sheet xmlns:r="http://schemas.openxmlformats.org/officeDocument/2006/relationships" name="Summary of Significant Accoun_3" sheetId="48" state="visible" r:id="rId48"/>
    <sheet xmlns:r="http://schemas.openxmlformats.org/officeDocument/2006/relationships" name="Schedule of Inventories (Detail" sheetId="49" state="visible" r:id="rId49"/>
    <sheet xmlns:r="http://schemas.openxmlformats.org/officeDocument/2006/relationships" name="Schedule of Notes Receivable (D" sheetId="50" state="visible" r:id="rId50"/>
    <sheet xmlns:r="http://schemas.openxmlformats.org/officeDocument/2006/relationships" name="Schedule of Notes Receivable _2" sheetId="51" state="visible" r:id="rId51"/>
    <sheet xmlns:r="http://schemas.openxmlformats.org/officeDocument/2006/relationships" name="Summary of Property, Plant and " sheetId="52" state="visible" r:id="rId52"/>
    <sheet xmlns:r="http://schemas.openxmlformats.org/officeDocument/2006/relationships" name="Property and Equipment, Net (De" sheetId="53" state="visible" r:id="rId53"/>
    <sheet xmlns:r="http://schemas.openxmlformats.org/officeDocument/2006/relationships" name="Schedule of Intangible Assets (" sheetId="54" state="visible" r:id="rId54"/>
    <sheet xmlns:r="http://schemas.openxmlformats.org/officeDocument/2006/relationships" name="Schedule of Estimated Future Am" sheetId="55" state="visible" r:id="rId55"/>
    <sheet xmlns:r="http://schemas.openxmlformats.org/officeDocument/2006/relationships" name="Intangible Assets, Net (Details" sheetId="56" state="visible" r:id="rId56"/>
    <sheet xmlns:r="http://schemas.openxmlformats.org/officeDocument/2006/relationships" name="Schedule of Notes and Loans Pay" sheetId="57" state="visible" r:id="rId57"/>
    <sheet xmlns:r="http://schemas.openxmlformats.org/officeDocument/2006/relationships" name="Preferred Stock (Details Narrat" sheetId="58" state="visible" r:id="rId58"/>
    <sheet xmlns:r="http://schemas.openxmlformats.org/officeDocument/2006/relationships" name="Common Stock (Details Narrative" sheetId="59" state="visible" r:id="rId59"/>
    <sheet xmlns:r="http://schemas.openxmlformats.org/officeDocument/2006/relationships" name="Summary of Stock Options and Wa" sheetId="60" state="visible" r:id="rId60"/>
    <sheet xmlns:r="http://schemas.openxmlformats.org/officeDocument/2006/relationships" name="Schedule of Issued and Outstand" sheetId="61" state="visible" r:id="rId61"/>
    <sheet xmlns:r="http://schemas.openxmlformats.org/officeDocument/2006/relationships" name="Schedule of Issued and Outsta_2" sheetId="62" state="visible" r:id="rId62"/>
    <sheet xmlns:r="http://schemas.openxmlformats.org/officeDocument/2006/relationships" name="Stock Options and Warrants - Sc" sheetId="63" state="visible" r:id="rId63"/>
    <sheet xmlns:r="http://schemas.openxmlformats.org/officeDocument/2006/relationships" name="Stock Options and Warrants (Det" sheetId="64" state="visible" r:id="rId64"/>
    <sheet xmlns:r="http://schemas.openxmlformats.org/officeDocument/2006/relationships" name="Schedule of Provisions for (Ben" sheetId="65" state="visible" r:id="rId65"/>
    <sheet xmlns:r="http://schemas.openxmlformats.org/officeDocument/2006/relationships" name="Income Taxes - Schedule of Prov" sheetId="66" state="visible" r:id="rId66"/>
    <sheet xmlns:r="http://schemas.openxmlformats.org/officeDocument/2006/relationships" name="Schedule of Deferred Income Tax" sheetId="67" state="visible" r:id="rId67"/>
    <sheet xmlns:r="http://schemas.openxmlformats.org/officeDocument/2006/relationships" name="Income Taxes (Details Narrative" sheetId="68" state="visible" r:id="rId68"/>
    <sheet xmlns:r="http://schemas.openxmlformats.org/officeDocument/2006/relationships" name="Schedule of Segment Reporting I" sheetId="69" state="visible" r:id="rId69"/>
    <sheet xmlns:r="http://schemas.openxmlformats.org/officeDocument/2006/relationships" name="Segment Information (Details Na" sheetId="70" state="visible" r:id="rId70"/>
    <sheet xmlns:r="http://schemas.openxmlformats.org/officeDocument/2006/relationships" name="Schedule of Future Minimum Leas" sheetId="71" state="visible" r:id="rId71"/>
    <sheet xmlns:r="http://schemas.openxmlformats.org/officeDocument/2006/relationships" name="Commitments and Contingencies_2" sheetId="72" state="visible" r:id="rId72"/>
    <sheet xmlns:r="http://schemas.openxmlformats.org/officeDocument/2006/relationships" name="Related Party Transactions (Det" sheetId="73" state="visible" r:id="rId73"/>
    <sheet xmlns:r="http://schemas.openxmlformats.org/officeDocument/2006/relationships" name="Prior Period Adjustment (Detail" sheetId="74" state="visible" r:id="rId74"/>
    <sheet xmlns:r="http://schemas.openxmlformats.org/officeDocument/2006/relationships" name="Subsequent Events (Details Narr" sheetId="75" state="visible" r:id="rId75"/>
    <sheet xmlns:r="http://schemas.openxmlformats.org/officeDocument/2006/relationships" name="Liquidity (Details Narrative)" sheetId="76" state="visible" r:id="rId76"/>
    <sheet xmlns:r="http://schemas.openxmlformats.org/officeDocument/2006/relationships" name="Asset Acquisitions (Details Nar" sheetId="77" state="visible" r:id="rId77"/>
    <sheet xmlns:r="http://schemas.openxmlformats.org/officeDocument/2006/relationships" name="Property and Equipment (Details" sheetId="78" state="visible" r:id="rId78"/>
    <sheet xmlns:r="http://schemas.openxmlformats.org/officeDocument/2006/relationships" name="Goodwill and Intangible Asset_2" sheetId="79" state="visible" r:id="rId79"/>
    <sheet xmlns:r="http://schemas.openxmlformats.org/officeDocument/2006/relationships" name="Notes and Loans Payable (Detail" sheetId="80" state="visible" r:id="rId80"/>
    <sheet xmlns:r="http://schemas.openxmlformats.org/officeDocument/2006/relationships" name="Stockholders_ Equity (Details N" sheetId="81" state="visible" r:id="rId81"/>
    <sheet xmlns:r="http://schemas.openxmlformats.org/officeDocument/2006/relationships" name="Summary of Stock Options Activi" sheetId="82" state="visible" r:id="rId82"/>
    <sheet xmlns:r="http://schemas.openxmlformats.org/officeDocument/2006/relationships" name="Schedule of Non-Vested Option (" sheetId="83" state="visible" r:id="rId8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23" customWidth="1" min="2" max="2"/>
  </cols>
  <sheetData>
    <row r="1">
      <c r="A1" s="1" t="inlineStr">
        <is>
          <t>Cover</t>
        </is>
      </c>
      <c r="B1" s="2" t="inlineStr">
        <is>
          <t>9 Months Ended</t>
        </is>
      </c>
    </row>
    <row r="2">
      <c r="B2" s="2" t="inlineStr">
        <is>
          <t>Sep. 30, 2021</t>
        </is>
      </c>
    </row>
    <row r="3">
      <c r="A3" s="3" t="inlineStr">
        <is>
          <t>Entity Addresses [Line Items]</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CAN
B CORP</t>
        </is>
      </c>
    </row>
    <row r="8">
      <c r="A8" s="4" t="inlineStr">
        <is>
          <t>Entity Central Index Key</t>
        </is>
      </c>
      <c r="B8" s="4" t="inlineStr">
        <is>
          <t>0001509957</t>
        </is>
      </c>
    </row>
    <row r="9">
      <c r="A9" s="4" t="inlineStr">
        <is>
          <t>Entity Tax Identification Number</t>
        </is>
      </c>
      <c r="B9" s="4" t="inlineStr">
        <is>
          <t>20-3624118</t>
        </is>
      </c>
    </row>
    <row r="10">
      <c r="A10" s="4" t="inlineStr">
        <is>
          <t>Entity Incorporation, State or Country Code</t>
        </is>
      </c>
      <c r="B10" s="4" t="inlineStr">
        <is>
          <t>FL</t>
        </is>
      </c>
    </row>
    <row r="11">
      <c r="A11" s="4" t="inlineStr">
        <is>
          <t>Entity Address, Address Line One</t>
        </is>
      </c>
      <c r="B11" s="4" t="inlineStr">
        <is>
          <t>960
    South Broadway</t>
        </is>
      </c>
    </row>
    <row r="12">
      <c r="A12" s="4" t="inlineStr">
        <is>
          <t>Entity Address, Address Line Two</t>
        </is>
      </c>
      <c r="B12" s="4" t="inlineStr">
        <is>
          <t>Suite 120</t>
        </is>
      </c>
    </row>
    <row r="13">
      <c r="A13" s="4" t="inlineStr">
        <is>
          <t>Entity Address, City or Town</t>
        </is>
      </c>
      <c r="B13" s="4" t="inlineStr">
        <is>
          <t>Hicksville</t>
        </is>
      </c>
    </row>
    <row r="14">
      <c r="A14" s="4" t="inlineStr">
        <is>
          <t>Entity Address, State or Province</t>
        </is>
      </c>
      <c r="B14" s="4" t="inlineStr">
        <is>
          <t>NY</t>
        </is>
      </c>
    </row>
    <row r="15">
      <c r="A15" s="4" t="inlineStr">
        <is>
          <t>Entity Address, Postal Zip Code</t>
        </is>
      </c>
      <c r="B15" s="4" t="inlineStr">
        <is>
          <t>11801</t>
        </is>
      </c>
    </row>
    <row r="16">
      <c r="A16" s="4" t="inlineStr">
        <is>
          <t>City Area Code</t>
        </is>
      </c>
      <c r="B16" s="4" t="inlineStr">
        <is>
          <t>(516)</t>
        </is>
      </c>
    </row>
    <row r="17">
      <c r="A17" s="4" t="inlineStr">
        <is>
          <t>Local Phone Number</t>
        </is>
      </c>
      <c r="B17" s="4" t="inlineStr">
        <is>
          <t>595-9544</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row>
    <row r="23">
      <c r="A23" s="3" t="inlineStr">
        <is>
          <t>Entity Addresses [Line Items]</t>
        </is>
      </c>
    </row>
    <row r="24">
      <c r="A24" s="4" t="inlineStr">
        <is>
          <t>Entity Address, Address Line One</t>
        </is>
      </c>
      <c r="B24" s="4" t="inlineStr">
        <is>
          <t>CEO</t>
        </is>
      </c>
    </row>
    <row r="25">
      <c r="A25" s="4" t="inlineStr">
        <is>
          <t>Entity Address, Address Line Two</t>
        </is>
      </c>
      <c r="B25" s="4" t="inlineStr">
        <is>
          <t>960
South Broadway</t>
        </is>
      </c>
    </row>
    <row r="26">
      <c r="A26" s="4" t="inlineStr">
        <is>
          <t>Entity Address, Address Line Three</t>
        </is>
      </c>
      <c r="B26" s="4" t="inlineStr">
        <is>
          <t>Suite 120</t>
        </is>
      </c>
    </row>
    <row r="27">
      <c r="A27" s="4" t="inlineStr">
        <is>
          <t>Entity Address, City or Town</t>
        </is>
      </c>
      <c r="B27" s="4" t="inlineStr">
        <is>
          <t>Hicksville</t>
        </is>
      </c>
    </row>
    <row r="28">
      <c r="A28" s="4" t="inlineStr">
        <is>
          <t>Entity Address, State or Province</t>
        </is>
      </c>
      <c r="B28" s="4" t="inlineStr">
        <is>
          <t>NY</t>
        </is>
      </c>
    </row>
    <row r="29">
      <c r="A29" s="4" t="inlineStr">
        <is>
          <t>Entity Address, Postal Zip Code</t>
        </is>
      </c>
      <c r="B29" s="4" t="inlineStr">
        <is>
          <t>118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 xml:space="preserve">Note
3 – Basis of Presentation and Summary of Significant Accounting Policies Basis
of Financial Statement Presentation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consolidated financial
statements do not include all the information and footnotes required by GAAP for complete financial statements. In the opinion of the
management of the Company, as defined below, these unaudited consolidated financial statements include all adjustments necessary to present
fairly the information set forth therein. Results for interim periods are not necessarily indicative of results to be expected for a
full year. The
consolidated balance sheet information as of December 31, 2020 was derived from the audited consolidated financial statements included
in the Company’s Annual Report on Form 10-K for the year ended December 31, 2020 (“2020 Form 10-K”). The interim consolidated
financial statements contained herein should be read in conjunction with the 2020 Form 10-K. Principles
of Consolidation The
unaudited consolidated financial statements contained herein include the accounts of Can B Corp. and its wholly owned subsidiaries. All
significant intercompany balances and transactions have been eliminated. Covid-19 Commencing
in December 2019, the novel strain of coronavirus (“COVID-19”) began spreading throughout the world, including the first
outbreak in the US in February 2020. On March 11, 2020, the World Health Organization declared COVID-19 a global pandemic and recommended
containment and mitigation measures worldwide. COVID-19 has disrupted and continues to significantly disrupt local, regional, and global
economies and businesses. The COVID-19 outbreak is disrupting supply chains and affecting production and sales across a range of industries.
The extent of the impact of COVID-19 on the Company’s operational and financial performance will depend on certain developments,
including the duration and spread of the outbreak, impact on the Company’s customers, employees and vendors, all of which are uncertain
and cannot be predicted. At this point, the extent to which COVID-19 may impact the Company’s financial condition and/or results
of operations is uncertain. In
response to COVID-19, the Company put into place certain restrictions, requirements and guidelines to protect the health of its employees
and clients, including requiring that certain conditions be met before employees return to the Company’s offices. Also, to protect
the health and safety of its employees, the Company’s daily execution has evolved into a largely virtual model. The Company plans
to continue to monitor the current environment and may take further actions that may be required by federal, state or local authorities
or that it determines to be in the interests of its employees, customers, and partners. Management
Estimates The
preparation of financial statements and related disclosure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inventory, goodwill,
intangible assets and other long-lived assets, income taxes and deferred taxes. Descriptions of these policies are discussed in the Company’s
2020 Form 10-K. Management evaluates its estimates and assumptions on an ongoing basis using historical experience and other factors,
including the current economic environment, and adjus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 Significant
Accounting Policies The
Company’s significant accounting policies are described in “Note 3: Summary of Significant Accounting Policies” of
our 2020 Form 10-K. Recently
Adopted Accounting Pronouncements The
Financial Accounting Standards Board (“FASB”) issued the following accounting pronouncement which became effective for the
Company in 2021, and which did not have a material impact on its condensed consolidated financial statements: In
December 2019, the FASB issued ASU 2019-12, Income Taxes (Topic 740): Simplifying the Accounting for Income Taxes Segment
reporting As
of September 30, 2021, the Company reports operating results and financial data in one operating and reportable segment. The Chief Executive
Officer, who is the chief operating decision maker, manages the Company as a single profit center in order to promote collaboration,
provide comprehensive service offerings across the entire customer base, and provide incentives to employees based on the success of
the organization as a whole. Although certain information regarding selected products or services is discussed for purposes of promoting
an understanding of the Company’s business, the chief operating decision maker manages the Company and allocates resources at the
consolidated level. Reclassifications Certain
amounts in the prior year consolidated financial statements have been reclassified to conform to the current year presentation. These
reclassification adjustments had no effect on the Company’s previously reported net loss. </t>
        </is>
      </c>
      <c r="C4" s="4" t="inlineStr">
        <is>
          <t xml:space="preserve">NOTE
3 – Summary of Significant Accounting Policies (a)
Principles of Consolidation The
consolidated financial statements include the accounts of CANB and its wholly-owned subsidiaries, Pure Health Products, Duramed,
Prosperity Radical Tactical and Green Grow Farms. All intercompany balances and transactions have been eliminated in consolidation.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c)
Fair Value of Financial Instruments The
Company’s financial instruments consist of cash and cash equivalents, accounts receivable, notes receivable, notes and loans
payable, accounts payable, and accrued expenses payable. Except for the noncurrent note receivable, the fair value of these financial
instruments approximate their carrying amounts reported in the balance sheets due to the short term maturity of these instruments.
Based on comparable instruments with similar terms, the fair value of the noncurrent note receivable approximates its carrying
value.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 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d)
Cash and Cash Equivalents The
Company considers all liquid investments purchased with a maturity of three months or less to be cash equivalents. (e)
Accounts receivable Accounts
receivable are presented in the balance sheet net of the allowance for doubtful accounts. Accounts receivable are written off
when they are determined to be uncollectible. The allowance for doubtful accounts is estimated based on the Company’s historical
losses, the existing economic conditions in the industry, and the financial stability of its customers. Bad debt expense was $ 270,919 0 (f)
Inventory Inventories
consist of raw materials and finished goods and are stated at the lower of cost or net realizable value. Cost is principally determined
using the first-in, first-out (FIFO) method. (g)
Prepaid expenses Prepaid
expenses include stock-based officer, employee and consulting compensation of $ 1,216,531 2,459,830 (h)
Property and Equipment, Net Property
and equipment, net, is stated at cost less accumulated depreciation. Depreciation is calculated using the straight-line method
over the estimated useful lives of the respective assets. Maintenance and repairs are charged to operations as incurred. (i)
Intangible Assets, Net Intangible
assets, net, are stated at cost less accumulated amortization. Amortization is calculated using the straight-line method over
the estimated economic lives of the respective assets. (j)
Goodwil The
Company does not amortize goodwill, but instead tests for impairment at least annually. When conducting the annual impairment
test for goodwill, the Company compares the estimated fair value of a reporting unit containing goodwill to its carrying value.
If the estimated fair value of the reporting unit is determined to be less than its carrying value, goodwill is reduced, and an
impairment loss is recorded. (k)
Long-lived Assets The
Company reviews long-lived assets held and used, intangible assets with finite useful lives and assets held for sale for impairment
whenever events or changes in circumstances indicate that the carrying amount of an asset may not be recoverable. If an evaluation
of recoverability is required, the estimated undiscounted future cash flows associated with the asset is compared to the asset’s
carrying amount to determine if a write-down is required. If the undiscounted cash flows are less than the carrying amount, an
impairment loss is recorded to the extent that the carrying amount exceeds the fair value. (l)
Revenue Recognition The
Company recognizes revenue in accordance with the Financial Accounting Standards Board (“FASB”) Accounting Standards
Codification (“ASC”) 606, Revenue from Contracts with Customers, which requires that five basic steps be followed
to recognize revenue: (1) a legally enforceable contract that meets criterial standards as to composition and substance is identified;
(2) performance obligations relating to provision of goods or services to the customer are identified; (3) the transaction price,
with consideration given to any variable, noncash, or other relevant consideration, is determined; (4) the transaction price is
allocated to the performance obligations; and (5) revenue is recognized when control of goods or services is transferred to the
customer with consideration given, whether that control happens over time or not. Determination of criteria (3) and (4) are based
on our management’s judgments regarding the fixed nature of the selling prices of the products and services delivered and
the collectability of those amounts. Private
Label Customers are wholesale distributors of the Company’s product, under their own wholesale private label brand. The
products are made to Company specifications and shipped directly to the wholesaler. The pricing is predicated upon a volume discount
negotiated at the time of the placement of the orders. Product is produced and labeled in the Washington manufacturing facility
and shipped directly to the Private Label customer who re-distributes to their retail and other customers. The products are fully
paid when shipped. Revenue
from product sales is recognized when an order has been obtained, the price is fixed and determinable, the product is shipped,
title has transferred, and collectability is reasonably assured. The
Company’s Duramed Division provides a sam® Pro 2.0 medical device to patients through a doctor program whereby the physician
evaluates the patients’ needs for medical necessity, and if determined that the device use would be beneficial, writes a
prescription for the patient who signs a rental form, for a 35-day cycle for the unit, that is submitted to Duramed who bills
the appropriate insurance company. The insurance company pays the invoice, or a negotiated amount via arbitration, and that revenue
is reported as revenue when invoiced to the insurance carrier. The collected amount is reconciled with the invoice amount on a
daily basis. (m)
Cost of Product Sales The
cost of product sale is the total cost incurred to obtain a sale and the cost of the goods sold, and the Company’s policy
is to recognize it in the same manner as, and in conjunction with, revenue recognition. Cost of product sale primarily consisted
of the costs directly attributable to revenue recognized and includes expenses related to the production, packaging and labeling
of our CBD products. (n)
Stock-Based Compensation Stock-based
compensation is accounted for at fair value in accordance with Accounting Standards Codification (“ASC”) Topic 718,
“Compensation – Stock Compensation” (“ASC718”) and ASC 505-50, “Equity – Based Payments
to Non-Employees.” In addition to requiring supplemental disclosures, ASC 718 addresses the accounting for share-based payment
transactions in which a company receives goods or services in exchange for (a) equity instruments of the company or (b) liabilities
that are based on the fair value of the company’s equity instruments or that may be settled by the issuance of such equity
instruments. ASC 718 focuses primarily on accounting for transactions in which a company obtains employee services in share-based
payment transactions. In
accordance with ASC 505-50,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 is reached, or (2) the date
at which the counterparty’s performance is complete. Options
and warrants The
fair value of stock options and warrants is estimated on the measurement date using the Black-Scholes model with the following
assumptions, which are determined at the beginning of each year and utilized in all calculations for that year: Risk-Free
Interest Rate. We
utilized the U.S. Treasury yield curve in effect at the time of grant with a term consistent with the expected term of our awards. Expected
Volatility. We
calculate the expected volatility based on a volatility index of peer companies as we did not have sufficient historical market
information to estimate the volatility of our own stock. Dividend
Yield. We
have not declared a dividend on its common stock since its inception and have no intentions of declaring a dividend in the foreseeable
future and therefore used a dividend yield of zero. Expected
Term. The
expected term of options granted represents the period of time that options are expected to be outstanding. We estimated the expected
term of stock options by using the simplified method. For warrants, the expected term represents the actual term of the warrant. Forfeitures. Estimates
of option forfeitures are based on our experience. We will adjust our estimate of forfeitures over the requisite service period
based on the extent to which actual forfeitures differ, or are expected to differ, from such estimates. Changes in estimated forfeitures
will be recognized through a cumulative catch-up adjustment in the period of change and will also impact the amount of compensation
expense to be recognized in future periods. (o)
Advertising Advertising
costs are expensed as incurred and amounted to $ 519,922 333,441 (p)
Research and Development Research
and development costs are expensed as incurred. In the period ended December 31, 2020 and 2019 the Company spent $ 165,000 150,000 (q)
Income Taxes 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 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The Company believes that it has not taken any uncertain tax positions and thus has not recorded
any liability. (r)
Net Income (Loss) per Common Share Basic
net income (loss) per common share is computed on the basis of the weighted average number of common shares outstanding during
the period. Diluted
net income (loss) per common share is computed on the basis of the weighted average number of common shares and dilutive securities
(such as stock options and convertible securities) outstanding. Dilutive securities having an anti-dilutive effect on diluted
net income (loss) per share are excluded from the calculation. For the periods presented, the diluted net loss per share calculation
excluded the effect of Series B preferred stocks and stock options outstanding (see Notes 10, 11 and 12). (s)
Reverse Stock-Spli On
March 2, 2020, the Company filed an amendment to its Articles of Incorporation with the Florida Secretary of State to effect a
300-to-1 reverse stock split All
disclosures of common shares and per common share data in the accompanying financial statements and related notes reflect the
reverse stock split for all periods presented. (t)
Recent Accounting Pronouncements In
2016, the FASB issued ASU 2016-2 (Topic 842) which establishes a new lease accounting model for lessees. Under the new guidance,
lessees will be required to recognize right of use assets and liabilities for most leases having terms of 12 months or more. Effective
January 1, 2019, we adopted this new accounting guidance using the effective date transition method, which permits entities to
apply the new lease standards using a modified retrospective transition approach at the date of adoption. (u)
Reclassifications Certain
amounts in the prior year consolidated financial statements have been reclassified to conform to the current year presentation.
These reclassification adjustments had no effect on the Company’s previously reported net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1</t>
        </is>
      </c>
      <c r="C2" s="2" t="inlineStr">
        <is>
          <t>Dec. 31, 2020</t>
        </is>
      </c>
    </row>
    <row r="3">
      <c r="A3" s="3" t="inlineStr">
        <is>
          <t>Inventory Disclosure [Abstract]</t>
        </is>
      </c>
    </row>
    <row r="4">
      <c r="A4" s="4" t="inlineStr">
        <is>
          <t>Inventories</t>
        </is>
      </c>
      <c r="B4" s="4" t="inlineStr">
        <is>
          <t xml:space="preserve">Note
5 – Inventories Inventories
consist of: Schedule of Inventories
September
30, December
31,
2021 2020
Raw
materials $ 775,116 $ 294,522
Finished
goods 86,178 50,432
Total $ 861,294 $ 344,954 </t>
        </is>
      </c>
      <c r="C4" s="4" t="inlineStr">
        <is>
          <t xml:space="preserve">NOTE
4 – Inventories Inventories
consist of: Schedule of Inventories
December
31, December
31,
Raw materials $ 294,522 $ 708,239
Finished goods 50,432 76,258
Total $ 344,954 $ 784,4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0</t>
        </is>
      </c>
    </row>
    <row r="3">
      <c r="A3" s="3" t="inlineStr">
        <is>
          <t>Receivables [Abstract]</t>
        </is>
      </c>
    </row>
    <row r="4">
      <c r="A4" s="4" t="inlineStr">
        <is>
          <t>Notes Receivable</t>
        </is>
      </c>
      <c r="B4" s="4" t="inlineStr">
        <is>
          <t xml:space="preserve">NOTE
5 – Notes Receivable Notes
receivable consist of: Schedule of Notes Receivable
December
31, December
31,
Note receivable dated November
30, 2015 from Stock Market Manager, Inc, interest at 3 November 30, 2020 $ - $ 19,389
Note receivable
dated February 8,2019 from an employee, weekly installments of $ 1,200 8 2,898 4,879
Total 2,898 24,268
Current portion
of notes receivable (2,898 ) (24,268
Noncurrent portion
of notes receivable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and Equipment, Net</t>
        </is>
      </c>
      <c r="B4" s="4" t="inlineStr">
        <is>
          <t xml:space="preserve">Note
6 – Property and Equipment Property
and equipment consist of: Summary of Property, Plant and Equipment
September
30, December
31,
2021 2020
Furniture
and fixtures $ 21,724 $ 21,727
Office
equipment 12,378 12,378
Manufacturing
equipment 6,849,314 397,230
Medical
equipment 776,396 776,392
Leasehold
improvements 26,902 26,902
Total 7,686,714 1,234,629
Accumulated
depreciation (348,029 ) (239,650 )
Net $ 7,338,685 $ 994,979 Depreciation
expense related to property and equipment was $ 140,961 92,999 </t>
        </is>
      </c>
      <c r="C4" s="4" t="inlineStr">
        <is>
          <t xml:space="preserve">NOTE
6 – Property and Equipment, Net Property
and Equipment, net, consist of: Summary of Property, Plant and Equipment
December
31, 2020 December
31, 2019
Furniture &amp; Fixtures $ 21,727 $ 19,018
Office Equipment 12,378 12,378
Manufacturing Equipment 397,230 355,016
Medical Equipment 776,392 783,782
Leasehold
Improvements 26,902 21,603
Total 1,234,629 1,191,797
Accumulated
depreciation (239,650 ) (116,555 )
Net $ 994,979 $ 1,075,242 Depreciation
expense was $ 124,388 89,7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Net</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Intangible Assets, Net</t>
        </is>
      </c>
      <c r="B4" s="4" t="inlineStr">
        <is>
          <t xml:space="preserve">Note
7 – Goodwill and Intangible Assets Intangible
assets consist of: Schedule of Intangible Assets
September 30, December 31,
2021 2020
Technology, IP and patents $ 989,743 $ 674,240
Hemp processing registration 85,200 85,200
Total 1,074,943 759,440
Accumulated amortization (372,070 ) (236,431 )
Intangible assets, net $ 702,873 $ 523,009 Amortization
expense was $ 135,339 446,556 Amortization
expense for the balance of 2021, and for each of the next five years and thereafter is estimated to be as follows: Schedule of Estimated Future Amortization Expense
Three
months ended December 31, 2021 $ 24,278
Fiscal
year 2022 97,112
Fiscal
year 2023 97,112
Fiscal
year 2024 97,112
Fiscal
year 2025 86,966
Thereafter 300,293
Intangible assets, net $ 702,873 There
was no goodwill activity during the nine months ended September 30, 2021 and 2020. </t>
        </is>
      </c>
      <c r="C4" s="4" t="inlineStr">
        <is>
          <t xml:space="preserve">NOTE
7 – Intangible Assets, Net Intangible
assets, net, consist of: Schedule
of Intangible Assets
December
31, 2020 December
31, 2019
Video conferencing
software acquired by Prosperity in December 2009 $ 30,000 $ 30,000
Enterprise and audit
software acquired by Prosperity in April 2008 20,000 20,000
Patent costs incurred
by WRAP 6,880 6,880
Hemp license and
technology - 1,000,000
CBD technology 482,000 482,000
Platform account
contract 131,812 -
Hemp processing
use 85,200 -
Other 3,548 3,548
Total 759,440 1,542,428
Accumulated
amortization and Impairment (236,431 ) (202,521 )
Net $ 523,009 $ 1,339,907 Estimated
future amortization expense are as follows: Schedule of Estimated Future Amortization Expense
December 31, Amount
2021 $ 120,513
2022 65,591
2023 65,591
2025 65,591
2026 55,449
Thereafter 150,274
Total $ 523,009 The
CBD related technology were purchased from Hudilab, Inc. (“HUDI”) and Seven Chakras, LLC (“Seven Chakras”)
during the three months ended March 31, 2019. On January 14, 2019, the Company and PHP (collectively, the “buyer”)
entered into a License and Acquisition Agreement (the “LAA”) with HUDI. Pursuant to the LAA, HUDI will sell the technology
owned by it to the buyer in exchange for 25,000 382,500 3,333 49,500 50,000 The
hemp related license and technology was purchased from Shi Farms during the three months ended September 30, 2019. Hemp Depot
has remained dormant since the Shi Farms deal was consummated and no activity is contemplated. As a result, the Company has
written off the remaining intangible asset from Shi Farms. The Company subsequently acquired Green Grow Farms, also a NY State
Hemp License holder and intends to contract with farmers in New York to grow hemp under a controlled program of specific strains,
cultured feminized seeds, proven technology, and access to processing for their crop. Grow Farms Inc. intends to amalgamate the
cultivated off-take from the farmers, combine and fill “super-sacks” for shipping to a processing facility to produce
high-grade isolate or distillate for use in Can B̅’s manufacturing facility in Lacey WA, if and when it becomes financially
prudent for the Company to do so. The
hemp processing use agreement with Mediiusa Group, Inc. was entered during the three months ended June 30, 2020. On June 23, 2020,
the Company issued 50,000 69,375 50,000 15,825 The
platform account contract with SRAX, Inc. was entered during the three months ended June 30, 2020. On June 22, 2020, the Company
issued 185,000 131,812 The
other intangible assets relate to the document management and email marketing divisions. Since December 31, 2017, the Company
do not expect any future positive cash flow from these divisions. Accordingly, the net carrying value of these intangible assets
was reduced to $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and Loans Payable</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Notes and Loans Payable</t>
        </is>
      </c>
      <c r="B4" s="4" t="inlineStr">
        <is>
          <t xml:space="preserve">Note
8 – Notes and Loans Payable Convertible
Promissory Notes In
December 2020, the Company entered into a convertible promissory note (“ASOP Note I”) with Arena Special Opportunities Partners
I, LP (“ASOP”). The principal balance of the note is $ 2,675,239 January 31, 2022 12 3,426,280 3,426,280 760,000 0 2,286,792 In
December 2020, the Company entered into a convertible promissory note (“ASOF Note I”) with Arena Special Opportunities Fund,
LP (“ASOF”). The principal balance of the note is $ 102,539 January 31, 2022 131,325 131,325 31,000 0 87,773 In
May 2021, the Company entered into a convertible promissory note (“ASOP Note II”) with Arena Special Opportunities Partners
I, LP. The principal balance of the note is $ 1,193,135 January
31, 2022 12 1,529,670 1,529,670 0.45 277,000 0 1,073,250 In
May 2021, the Company entered into a convertible promissory note (“ASOF Note II”) with Arena Special Opportunities Fund,
LP. The principal balance of the note is $ 306,865 January
31, 2022 393,417 393,417 0.45 71,000 0 276,750 PPP
Loan In
2020, the Company received a loan under the U.S. Small Business Administration’s Paycheck Protection Program established under
the Coronavirus Aid Relief and Economic Security Act (“CARES act”) and related rules and regulations (the “PPP loan”)
of $ 194,940 Under
the terms of the CARES Act, PPP loan recipients can apply for and be granted forgiveness for all or a portion of such loans after eight
weeks, if the loan is used for eligible purposes, including to fund payroll costs, mortgage interest, rent and/or utility costs, and
meet certain other requirements, including, the maintenance of employment and compensation levels. The Company plans to use the entire
PPP Loan for qualifying expenses and expects to qualify for full or partial forgiveness under the program. In
May 2021, the Company received notice of forgiveness of the PPP loan in whole, including all accrued unpaid interest. In fiscal year
2021, the Company recorded the forgiveness of $ 194,940 1,949 196,889 TWS
Note On
August 12, 2021, pursuant to an Equipment Acquisition Agreement, the Company entered into a twelve-month promissory note of $ 1,250,000 100,000 6 1,050,000 Related
Party Loan In
2020, the Company entered into a loan payable to a director of the Company with a principal balance of $ 224,000 12 </t>
        </is>
      </c>
      <c r="C4" s="4" t="inlineStr">
        <is>
          <t xml:space="preserve">NOTE
8 – Notes and Loans Payable Notes
and loans payable consist of: Schedule
of Notes and Loans Payable
December
31, December
31,
Loan payable to Pasquale
Ferro, interest at 12% per annum, due December 2020. $ 224,000 $ 30,000
Note payable to brother of Marco Alfonsi,
Chief Executive Officer of the Company, interest at 10% per annum, due August 22, 2016. - 5,000
Note payable to Arena Special Opportunities
Partners I, LP, due September 10, 2021. 2,675,239 -
Note payable to Arena Special Opportunities
Fund, LP, due September 10, 2021. 102,539 -
Note payable
to U.S. Small Business Administration (PPP), interest at 1% per annum. The note matures in January 2023. Payments are deferred
for ten months after the end of the covered period. The Note has been submitted to the SBA for forgiveness within the bank
guidelines. 194,940 -
Total Notes and Loan Payable 3,196,718 35,000
Less: Unamortized Finance Cost (1,174,247 ) -
Less: Current
Portion (1,827,531 ) (35,000 )
Long-term Portion $ 194,94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0</t>
        </is>
      </c>
    </row>
    <row r="3">
      <c r="A3" s="3" t="inlineStr">
        <is>
          <t>Equity [Abstract]</t>
        </is>
      </c>
    </row>
    <row r="4">
      <c r="A4" s="4" t="inlineStr">
        <is>
          <t>Preferred Stock</t>
        </is>
      </c>
      <c r="B4" s="4" t="inlineStr">
        <is>
          <t xml:space="preserve">NOTE
9 – Preferred Stock Each
share of Series A Preferred Stock is convertible into 33,334 pari passu pari
passu Each
share of Series B Preferred Stock has the first preference to dividends, distributions and payments upon liquidation, dissolution
and winding-up of the Company, and is entitled to an accrued cumulative but not compounding dividend at the rate of 5 The shares of Series B Preferred Stock have no voting rights. Each
share of Series C Preferred Stock has preference to payment of dividends, if and when declared by the Company, compared to shares
of our common stock. Each Preferred Series C share is convertible into 25,000 Each
share of Series D Preferred Stock has 10,000 shares of voting rights only pari passu to common shares voting with no conversion
rights and no equity participation. On
February 8, 2019, the Company issued 33,333
shares of CANB common stock to a consultant of
the Company in exchange for the retirement of 1
share of CANB Series A Preferred Stock. From
February 21, 2019 to March 12, 2019, the Company issued aggregately 67,405 157,105 On
May 28, 2019, the Company issued 3 1,203,000 four years On
April 26, 2019, the Company issued 6,436 15,000 On
May 1, 2019, the Company issued 8,581 20,000 On
May 9, 2019, the Company issued 23,710 55,263 On
June 7, 2019, the Company issued 10,726 25,000 On
August 13, 2019, the Company issued 97,607 227,590 On
December 16, 2019, the Company issued 35,666 From
January 1, 2021 through March 25, 2021, the Company issued 1,950 In
March 2021, the Company issued 50 Each Preferred C was immediately issuable as common at 25 thousand to one so the total issuance was 1,250,000 common shares for
each recipi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mmon Stock</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Common Stock</t>
        </is>
      </c>
      <c r="B4" s="4" t="inlineStr">
        <is>
          <t xml:space="preserve">Note
9 – Stockholders’ Equity Preferred
Stock Each
share of Series A Preferred Stock is convertible into 33,334 pari
passu pari passu Each
share of Series B Preferred Stock has the first preference to dividends, distributions and payments upon liquidation, dissolution and
winding-up of the Company, and is entitled to an accrued cumulative but not compounding dividend at the rate of 5 The shares of Series B Preferred Stock have no voting rights. Each
share of Series C Preferred Stock has preference to payment of dividends, if and when declared by the Company, compared to shares of
our common stock. Each Preferred Series C share is convertible into 25,000 Each
share of Series D Preferred Stock has 10,000 shares of voting rights only pari passu to common shares voting with no conversion rights
and no equity participation. On
February 8, 2021, the Company’s Board of Directors approved the designation of the Series D Preferred Shares and the number of
shares constituting such series, and the rights, powers, preferences, privileges and restrictions relating to such series. On March 27,
2021, the Company filed an amendment to its articles of incorporation to authorize 4,000 0.001 pari passu Each Series D Preferred Share shall have voting rights equal to 10,000 shares
of Common Stock, adjustable at any recapitalization of the Company’s stock. In the event of a liquidation event, whether voluntary
or involuntary, each holder shall have a liquidation preference on a per-share amount equal to the par value of such holder’s Series
D Preferred Shares. 600 150 collectively representing 19,500,000 voting shares Common
Stock For
the nine months ended September 30, 2021, the Company issued an aggregate of 9,323,540 In
addition, for the nine months ended September 30, 2021, the Company issued an aggregate of 5,537,056 1,441,125 1,536,497 </t>
        </is>
      </c>
      <c r="C4" s="4" t="inlineStr">
        <is>
          <t xml:space="preserve">NOTE
10 – Common Stock From
January 4, 2019 to March 27, 2019, the Company issued aggregately 138,107 1,196,100 On
January 14, 2019, the Company issued 25,000 From
January 18, 2019 to March 17, 2019, the Company issued aggregately 82,000 From
January 19, 2019 to March 27, 2019, the Company issued aggregately 3,893 On
February 5, 2019, the Company issued 6,667 On
February 20, 2019, the Company issued 3,333 From
April 1, 2019 through June 30, 2019 the Company issued an aggregate of 51,706 From
April 1, 2019 through June 30, 2019, the Company issued an aggregate of 13,916 From
April 1, 2019 through June 30, 2019, the Company issued an aggregate of 4,615 From
April 1, 2019 through June 30, 2019, the Company issued an aggregate of 86,207 750,000 From
July 1, 2019 through September 30, 2019, the Company issued an aggregate of 18,061 From
July 1, 2019 through September 30, 2019, the Company issued an aggregate of 18,333 From
July 1, 2019 through September 30, 2019, the Company issued an aggregate of 16,000 From
July 1, 2019 through September 30, 2019, the Company issued an aggregate of 155,241 1,350,600 From
July 1, 2019 through September 30, 2019, the Company issued an aggregate of 40,247 From
October 1, 2019 through December 31, 2019, the Company issued an aggregate of 122,258 From
October 1, 2019 through December 31, 2019, the Company issued an aggregate of 14,167 From
October 1, 2019 through December 31, 2019, the Company issued an aggregate of 5,000 From
October 1, 2019 through December 31, 2019, the Company issued an aggregate of 125,000 487,500 From
January 1, 2020 through March 31, 2020, the Company issued an aggregate of 27,500 From
January 1, 2020 through March 31, 2020, the Company issued an aggregate of 31,335 From
January 1, 2020 through March 31, 2020, the Company issued an aggregate of 20,000 From
January 1, 2020 through March 31, 2020, the Company issued an aggregate of 99,508 From
April 1, 2020 through June 30, 2020, the Company issued an aggregate of 111,734 From
April 1, 2020 through June 30, 2020, the Company issued an aggregate of 20,319 From
April 1, 2020 through June 30, 2020, the Company issued an aggregate of 30,000 From
April 1, 2020 through June 30, 2020, the Company issued an aggregate of 185,000 From
April 1, 2020 through June 30, 2020, the Company issued an aggregate of 50,000 From
April 1, 2020 through June 30, 2020, the Company issued an aggregate of 24,545 From
April 1, 2020 through June 30, 2020, the Company issued an aggregate of 118,000 From
April 1, 2020 through June 30, 2020, the Company issued an aggregate of 20,000 From
July 1, 2020 through September 30, 2020, the Company issued an aggregate of 145,000 From
July 1, 2020 through September 30, 2020, the Company issued an aggregate of 100,000 From
July 1, 2020 through September 30, 2020, the Company issued an aggregate of 478,715 From
July 1, 2020 through September 30, 2020, the Company received an aggregate of 543,715 From
July 1, 2020 through September 30, 2020, the Company issued an aggregate of 478,715 From
July 1, 2020 through September 30, 2020, the Company issued an aggregate of 185,000 On
July 29, 2020, CANB and Iconic Brands (ICNB) completed a share exchange whereby the one five From
October 1, 2020 through December 31, 2020, the company issued an aggregate of 435,311 From
October 1, 2020 through December 31, 2020, the Company issued an aggregate of 70,000 From
October 1, 2020 through December 31, 2020, the Company issued an aggregate of 50,000 From
October 1, 2020 through December 31, 2020, the Company issued an aggregate of 600,000 300,000 From
October 1, 2020 through December 31, 2020, the Company issued an aggregate of 193,524 From
October 1, 2020 through December 31, 2020, the Company issued an aggregate of 394,304 shares of CANB Common Stock to Arena Special
Opportunities Partners I, LP for a commitment fee pursuant to a securities purchase agreement. From
October 1, 2020 through December 31, 2020, the Company issued an aggregate of 15,133 From
January 1, 2021 through March 25, 2021 the Company issued an aggregate of 5,932,000 130,750 From
January 1, 2021 through March 25, 2021 the Company issued an aggregate of 355,057 From
January 1, 2021 through March 25, 2021 the Company issued an aggregate of 355,250 From
January 1, 2021 through March 25, 2021 the Company issued an aggregate of 600,000 From
January 1, 2021 through March 25, 2021 the Company issued an aggregate of 150 3,7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Options and Warrant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tock Options and Warrants</t>
        </is>
      </c>
      <c r="B4" s="4" t="inlineStr">
        <is>
          <t xml:space="preserve">Note
10 – Stock Options A
summary of stock options activity for the nine months ended September 30, 2021 is as follows: Summary of Stock Options Activity
Option Shares Weighted Average Weighted Average Remaining
Outstanding, January 1, 2021 1,197,199 $ 0.36 4.17
Granted 561,920 $ 0.46 4.57
Exercised - - -
Forfeited - - -
Expired - - -
Outstanding, September 30, 2021 1,759,119 $ 0.39 4.27 Schedule
of Non-Vested Option
Option Shares Weighted Average
Non-vested options, January 1, 2021 1,197,199 $ 0.35
Granted 561,920 $ 0.46
Vested - -
Forfeited - -
Non-vested options, September 30, 2021 $ 1,759,119 $ 0.36 </t>
        </is>
      </c>
      <c r="C4" s="4" t="inlineStr">
        <is>
          <t xml:space="preserve">NOTE
11 – Stock Options and Warrants A
summary of stock options and warrants activity follows: Summary of Stock Options and Warrants Activity
Shares
of Common Stock Exercisable Into
Stock
Options Warrants Total
Balance, December 31, 2018 20,167 7,492 27,659
Granted in 2019 56,667 - 56,667
Cancelled in 2019 (167 ) - (167 )
Exercised
in 2019 - - -
Balance, December 31, 2019 76,667 7,492 84,159
Granted in 2020 1,120,532 3,557,605 4,678,137
Cancelled 2020 - - -
Exercised 2020 - - -
Balance, December
31, 2020 1,197,199 3,565,097 4,762,296 Issued
and outstanding stock options as of December 31, 2020 consist of: Schedule of Issued and Outstanding Stock Options
Year Number
Outstanding Exercise Year
of
Granted And
Exercisable Price Expiration
2018 20,000 $ 0.30 2023
2019 56,667 $ 0.30 2022
2020 1,120,532 $ 0.361 2025
1,197,199 On
June 11, 2018, the Company granted 10,000 10,000 one 0.30 June 11, 2023 84,000 8.40 5 262.00 2.80 On
October 21, 2018, the Company granted 10,000 0.30 October 1, 2023 118,200 11.82 5 221.96 3.05 On
September 9, 2019, the Company granted 26,667 one 0.30 September 9, 2022 192,000 7.20 3 463,34 1.46 On
October 15, 2019, the Company granted 10,000 one 0.30 October 15, 2022 63,000 6.30 3 463,34 1.60 On
December 9, 2020, the Company granted 12,500 one 0.50 December 9, 2025 12,500 .45 5 168 .41 On
December 29, 2020, the Company granted 277,008 one 0.36 December 29, 2025 140,997 .51 5 168 ) .41 Issued
and outstanding warrants as of December 31, 2020 consist of: Schedule of Issued and Outstanding Warrants
Year Number
Outstanding Exercise Year
of
Granted And
Exercisable Price Expiration
2010 825 $ 300 2020
2018 6,667 $ 13,034 (a) 2023
2020 3,557,605 $ 1,273,623 2025
Total 3,565,097
(a) 1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es</t>
        </is>
      </c>
      <c r="B4" s="4" t="inlineStr">
        <is>
          <t xml:space="preserve">Note
11 – Income Taxes The
Company’s income tax provisions for the nine and three months ended September 30, 2021 and 2020 reflect the Company’s estimates
of the effective rates expected to be applicable for the respective full years, adjusted for any discrete events, which are recorded
in the period that they occur. These estimates are reevaluated each quarter based on the Company’s estimated tax expense for the
full year. The estimated effective tax rate includes the impact of valuation allowances in various jurisdictions. </t>
        </is>
      </c>
      <c r="C4" s="4" t="inlineStr">
        <is>
          <t xml:space="preserve">NOTE
12 – Income Taxes No
provisions for income taxes were recorded for the periods presented since the Company incurred net losses in those periods. The
provisions for (benefits from) income taxes differ from the amounts determined by applying the U.S. Federal income tax rate of
21 Schedule of Provisions for (Benefits from) Income Taxes
2020 2019
December
31,
2020 2019
Expected
income tax (benefit) at 21 $ (1,200,467 ) $ (1,239,160 )
Non-deductible stock-based
compensation 474,428 923,470
Non-deductible stock-based
interest 94,853 -
Increase
in deferred income tax assets valuation allowance 631,186 315,690
Provision
for (benefit from) income taxes $ - $ - Deferred
income tax assets consist of: Schedule of Deferred Income Tax Assets
December
31, December
31,
2020 2019
Net
operating loss carryforward 1,931,355 1,300,168
Valuation
allowance (1,931,355 ) (1,300,168 )
Net $ - $ - Based
on management’s present assessment, the Company has not yet determined it to be more likely than not that a deferred income
tax asset of $ 1,931,355 9,196,924 100 1,369 518,390 594,905 686,775 159,141 151,874 135,096 166,911 311,890 25,511 338,345 381,638 499,288 716,858 1,503,282 3,005,651 Current
tax laws limit the amount of loss available to be offset against future taxable income when a substantial change in ownership
occurs. Therefore, the amount available to offset future taxable income may be limited. The
Company’s U.S. Federal and state income tax returns prior to 2016 are closed and management continually evaluates expiring
statutes of limitations, audits, proposed settlements, changes in tax law and new authoritative rulings. The statute of limitations
on the 2016 tax year returns expired in September 2020. The
Company recognizes interest and penalties associated with uncertain tax positions as part of the income tax provision and would
include accrued interest and penalties with the related tax liability in the consolidated balance sheets. There were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Sep. 30, 2021</t>
        </is>
      </c>
      <c r="C1" s="2" t="inlineStr">
        <is>
          <t>Dec. 31, 2020</t>
        </is>
      </c>
      <c r="D1" s="2" t="inlineStr">
        <is>
          <t>Dec. 31, 2019</t>
        </is>
      </c>
    </row>
    <row r="2">
      <c r="A2" s="3" t="inlineStr">
        <is>
          <t>Current assets:</t>
        </is>
      </c>
    </row>
    <row r="3">
      <c r="A3" s="4" t="inlineStr">
        <is>
          <t>Cash and cash equivalents</t>
        </is>
      </c>
      <c r="B3" s="5" t="n">
        <v>190529</v>
      </c>
      <c r="C3" s="5" t="n">
        <v>457798</v>
      </c>
      <c r="D3" s="5" t="n">
        <v>46540</v>
      </c>
    </row>
    <row r="4">
      <c r="A4" s="4" t="inlineStr">
        <is>
          <t>Accounts receivable, less allowance for doubtful accounts of $533,300 and $485,848, respectively</t>
        </is>
      </c>
      <c r="B4" s="6" t="n">
        <v>3129265</v>
      </c>
      <c r="C4" s="6" t="n">
        <v>2003064</v>
      </c>
      <c r="D4" s="6" t="n">
        <v>1251609</v>
      </c>
    </row>
    <row r="5">
      <c r="A5" s="4" t="inlineStr">
        <is>
          <t>Inventory</t>
        </is>
      </c>
      <c r="B5" s="6" t="n">
        <v>861294</v>
      </c>
      <c r="C5" s="6" t="n">
        <v>344954</v>
      </c>
      <c r="D5" s="6" t="n">
        <v>784497</v>
      </c>
    </row>
    <row r="6">
      <c r="A6" s="4" t="inlineStr">
        <is>
          <t>Note receivable</t>
        </is>
      </c>
      <c r="B6" s="6" t="n">
        <v>2898</v>
      </c>
      <c r="C6" s="6" t="n">
        <v>2898</v>
      </c>
      <c r="D6" s="6" t="n">
        <v>24268</v>
      </c>
    </row>
    <row r="7">
      <c r="A7" s="4" t="inlineStr">
        <is>
          <t>Operating lease right-of-use-asset - current</t>
        </is>
      </c>
      <c r="B7" s="6" t="n">
        <v>671954</v>
      </c>
      <c r="C7" s="6" t="n">
        <v>35790</v>
      </c>
    </row>
    <row r="8">
      <c r="A8" s="4" t="inlineStr">
        <is>
          <t>Prepaid expenses</t>
        </is>
      </c>
      <c r="B8" s="6" t="n">
        <v>324097</v>
      </c>
      <c r="C8" s="6" t="n">
        <v>1209126</v>
      </c>
      <c r="D8" s="6" t="n">
        <v>1279901</v>
      </c>
    </row>
    <row r="9">
      <c r="A9" s="4" t="inlineStr">
        <is>
          <t>Assets, Current</t>
        </is>
      </c>
      <c r="B9" s="6" t="n">
        <v>5180037</v>
      </c>
      <c r="C9" s="6" t="n">
        <v>4053630</v>
      </c>
      <c r="D9" s="6" t="n">
        <v>3386815</v>
      </c>
    </row>
    <row r="10">
      <c r="A10" s="4" t="inlineStr">
        <is>
          <t>Property and equipment, net</t>
        </is>
      </c>
      <c r="B10" s="6" t="n">
        <v>7338685</v>
      </c>
      <c r="C10" s="6" t="n">
        <v>994979</v>
      </c>
      <c r="D10" s="6" t="n">
        <v>1075242</v>
      </c>
    </row>
    <row r="11">
      <c r="A11" s="3" t="inlineStr">
        <is>
          <t>Other assets:</t>
        </is>
      </c>
    </row>
    <row r="12">
      <c r="A12" s="4" t="inlineStr">
        <is>
          <t>Deposits</t>
        </is>
      </c>
      <c r="B12" s="6" t="n">
        <v>23287</v>
      </c>
      <c r="C12" s="6" t="n">
        <v>21287</v>
      </c>
      <c r="D12" s="6" t="n">
        <v>21287</v>
      </c>
    </row>
    <row r="13">
      <c r="A13" s="4" t="inlineStr">
        <is>
          <t>Prepaid expenses - noncurrent</t>
        </is>
      </c>
      <c r="C13" s="6" t="n">
        <v>7405</v>
      </c>
      <c r="D13" s="6" t="n">
        <v>1179929</v>
      </c>
    </row>
    <row r="14">
      <c r="A14" s="4" t="inlineStr">
        <is>
          <t>Other receivable – noncurrent</t>
        </is>
      </c>
      <c r="C14" s="6" t="n">
        <v>12910</v>
      </c>
      <c r="D14" s="6" t="n">
        <v>58206</v>
      </c>
    </row>
    <row r="15">
      <c r="A15" s="4" t="inlineStr">
        <is>
          <t>Intangible assets, net</t>
        </is>
      </c>
      <c r="B15" s="6" t="n">
        <v>702873</v>
      </c>
      <c r="C15" s="6" t="n">
        <v>523009</v>
      </c>
      <c r="D15" s="6" t="n">
        <v>1339907</v>
      </c>
    </row>
    <row r="16">
      <c r="A16" s="4" t="inlineStr">
        <is>
          <t>Goodwill</t>
        </is>
      </c>
      <c r="B16" s="6" t="n">
        <v>55849</v>
      </c>
      <c r="C16" s="6" t="n">
        <v>55849</v>
      </c>
      <c r="D16" s="6" t="n">
        <v>55849</v>
      </c>
    </row>
    <row r="17">
      <c r="A17" s="4" t="inlineStr">
        <is>
          <t>Operating lease right-of-use-asset - noncurrent</t>
        </is>
      </c>
      <c r="B17" s="6" t="n">
        <v>1298500</v>
      </c>
      <c r="C17" s="6" t="n">
        <v>22384</v>
      </c>
    </row>
    <row r="18">
      <c r="A18" s="4" t="inlineStr">
        <is>
          <t>Other noncurrent assets</t>
        </is>
      </c>
      <c r="B18" s="6" t="n">
        <v>13082</v>
      </c>
      <c r="C18" s="6" t="n">
        <v>20315</v>
      </c>
    </row>
    <row r="19">
      <c r="A19" s="4" t="inlineStr">
        <is>
          <t>Right-of-Use Asset, net of amortization of $45,086 and $6,280, respectively</t>
        </is>
      </c>
      <c r="C19" s="6" t="n">
        <v>58174</v>
      </c>
      <c r="D19" s="6" t="n">
        <v>96980</v>
      </c>
    </row>
    <row r="20">
      <c r="A20" s="4" t="inlineStr">
        <is>
          <t>Total other assets</t>
        </is>
      </c>
      <c r="B20" s="6" t="n">
        <v>2093591</v>
      </c>
      <c r="C20" s="6" t="n">
        <v>642844</v>
      </c>
      <c r="D20" s="6" t="n">
        <v>2752158</v>
      </c>
    </row>
    <row r="21">
      <c r="A21" s="4" t="inlineStr">
        <is>
          <t>Total assets</t>
        </is>
      </c>
      <c r="B21" s="6" t="n">
        <v>14612313</v>
      </c>
      <c r="C21" s="6" t="n">
        <v>5691453</v>
      </c>
      <c r="D21" s="6" t="n">
        <v>7214215</v>
      </c>
    </row>
    <row r="22">
      <c r="A22" s="3" t="inlineStr">
        <is>
          <t>Current liabilities:</t>
        </is>
      </c>
    </row>
    <row r="23">
      <c r="A23" s="4" t="inlineStr">
        <is>
          <t>Accounts payable</t>
        </is>
      </c>
      <c r="B23" s="6" t="n">
        <v>658084</v>
      </c>
      <c r="C23" s="6" t="n">
        <v>153640</v>
      </c>
      <c r="D23" s="6" t="n">
        <v>226467</v>
      </c>
    </row>
    <row r="24">
      <c r="A24" s="4" t="inlineStr">
        <is>
          <t>Accrued expenses</t>
        </is>
      </c>
      <c r="B24" s="6" t="n">
        <v>1907726</v>
      </c>
      <c r="C24" s="6" t="n">
        <v>200495</v>
      </c>
    </row>
    <row r="25">
      <c r="A25" s="4" t="inlineStr">
        <is>
          <t>Due to related party</t>
        </is>
      </c>
      <c r="B25" s="6" t="n">
        <v>320000</v>
      </c>
      <c r="C25" s="4" t="inlineStr">
        <is>
          <t xml:space="preserve"> </t>
        </is>
      </c>
    </row>
    <row r="26">
      <c r="A26" s="4" t="inlineStr">
        <is>
          <t>Accrued officers’ compensation</t>
        </is>
      </c>
      <c r="C26" s="6" t="n">
        <v>147133</v>
      </c>
      <c r="D26" s="6" t="n">
        <v>144363</v>
      </c>
    </row>
    <row r="27">
      <c r="A27" s="4" t="inlineStr">
        <is>
          <t>Other accrued expenses payable</t>
        </is>
      </c>
      <c r="C27" s="6" t="n">
        <v>53362</v>
      </c>
      <c r="D27" s="6" t="n">
        <v>61557</v>
      </c>
    </row>
    <row r="28">
      <c r="A28" s="4" t="inlineStr">
        <is>
          <t>Notes and loans payable, net</t>
        </is>
      </c>
      <c r="B28" s="6" t="n">
        <v>4147639</v>
      </c>
      <c r="C28" s="6" t="n">
        <v>1827531</v>
      </c>
      <c r="D28" s="6" t="n">
        <v>35000</v>
      </c>
    </row>
    <row r="29">
      <c r="A29" s="4" t="inlineStr">
        <is>
          <t>Operating lease liability - current</t>
        </is>
      </c>
      <c r="B29" s="6" t="n">
        <v>812174</v>
      </c>
      <c r="C29" s="6" t="n">
        <v>43506</v>
      </c>
      <c r="D29" s="6" t="n">
        <v>38281</v>
      </c>
    </row>
    <row r="30">
      <c r="A30" s="4" t="inlineStr">
        <is>
          <t>Total current liabilities</t>
        </is>
      </c>
      <c r="B30" s="6" t="n">
        <v>7845623</v>
      </c>
      <c r="C30" s="6" t="n">
        <v>2225172</v>
      </c>
      <c r="D30" s="6" t="n">
        <v>505668</v>
      </c>
    </row>
    <row r="31">
      <c r="A31" s="3" t="inlineStr">
        <is>
          <t>Long-term liabilities:</t>
        </is>
      </c>
    </row>
    <row r="32">
      <c r="A32" s="4" t="inlineStr">
        <is>
          <t>Operating lease liability - noncurrent</t>
        </is>
      </c>
      <c r="B32" s="6" t="n">
        <v>1160915</v>
      </c>
      <c r="C32" s="6" t="n">
        <v>15492</v>
      </c>
      <c r="D32" s="6" t="n">
        <v>58998</v>
      </c>
    </row>
    <row r="33">
      <c r="A33" s="4" t="inlineStr">
        <is>
          <t>Notes and loans payable, net</t>
        </is>
      </c>
      <c r="B33" s="4" t="inlineStr">
        <is>
          <t xml:space="preserve"> </t>
        </is>
      </c>
      <c r="C33" s="6" t="n">
        <v>194940</v>
      </c>
      <c r="D33" s="4" t="inlineStr">
        <is>
          <t xml:space="preserve"> </t>
        </is>
      </c>
    </row>
    <row r="34">
      <c r="A34" s="4" t="inlineStr">
        <is>
          <t>Total long-term liabilities</t>
        </is>
      </c>
      <c r="B34" s="6" t="n">
        <v>1160915</v>
      </c>
      <c r="C34" s="6" t="n">
        <v>210432</v>
      </c>
      <c r="D34" s="6" t="n">
        <v>58998</v>
      </c>
    </row>
    <row r="35">
      <c r="A35" s="4" t="inlineStr">
        <is>
          <t>Total liabilities</t>
        </is>
      </c>
      <c r="B35" s="6" t="n">
        <v>9006538</v>
      </c>
      <c r="C35" s="6" t="n">
        <v>2435604</v>
      </c>
      <c r="D35" s="6" t="n">
        <v>564666</v>
      </c>
    </row>
    <row r="36">
      <c r="A36" s="4" t="inlineStr">
        <is>
          <t>Commitments and contingencies (Note 13)</t>
        </is>
      </c>
      <c r="B36" s="4" t="inlineStr">
        <is>
          <t xml:space="preserve"> </t>
        </is>
      </c>
      <c r="C36" s="4" t="inlineStr">
        <is>
          <t xml:space="preserve"> </t>
        </is>
      </c>
    </row>
    <row r="37">
      <c r="A37" s="3" t="inlineStr">
        <is>
          <t>Stockholders’ equity:</t>
        </is>
      </c>
    </row>
    <row r="38">
      <c r="A38" s="4" t="inlineStr">
        <is>
          <t>Preferred Stock Value</t>
        </is>
      </c>
      <c r="B38" s="4" t="inlineStr">
        <is>
          <t xml:space="preserve"> </t>
        </is>
      </c>
      <c r="C38" s="4" t="inlineStr">
        <is>
          <t xml:space="preserve"> </t>
        </is>
      </c>
    </row>
    <row r="39">
      <c r="A39" s="4" t="inlineStr">
        <is>
          <t>Common stock, no par value; 1,500,000,000 shares authorized, 27,132,807 and 5,544,590 issued and outstanding at September 30, 2021 and December 31, 2020, respectively</t>
        </is>
      </c>
      <c r="B39" s="6" t="n">
        <v>35952327</v>
      </c>
      <c r="C39" s="6" t="n">
        <v>26111978</v>
      </c>
      <c r="D39" s="6" t="n">
        <v>24323712</v>
      </c>
    </row>
    <row r="40">
      <c r="A40" s="4" t="inlineStr">
        <is>
          <t>Treasury stock</t>
        </is>
      </c>
      <c r="B40" s="6" t="n">
        <v>-572678</v>
      </c>
      <c r="C40" s="6" t="n">
        <v>-572678</v>
      </c>
      <c r="D40" s="4" t="inlineStr">
        <is>
          <t xml:space="preserve"> </t>
        </is>
      </c>
    </row>
    <row r="41">
      <c r="A41" s="4" t="inlineStr">
        <is>
          <t>Additional Paid in Capital</t>
        </is>
      </c>
      <c r="B41" s="6" t="n">
        <v>3225461</v>
      </c>
      <c r="C41" s="6" t="n">
        <v>2563399</v>
      </c>
      <c r="D41" s="6" t="n">
        <v>872976</v>
      </c>
    </row>
    <row r="42">
      <c r="A42" s="4" t="inlineStr">
        <is>
          <t>Additional Paid-in capital – Stock Options (Note 11)</t>
        </is>
      </c>
      <c r="C42" s="6" t="n">
        <v>962323</v>
      </c>
      <c r="D42" s="6" t="n">
        <v>583200</v>
      </c>
    </row>
    <row r="43">
      <c r="A43" s="4" t="inlineStr">
        <is>
          <t>Additional Paid-in capital – Warrants</t>
        </is>
      </c>
      <c r="C43" s="6" t="n">
        <v>728100</v>
      </c>
      <c r="D43" s="4" t="inlineStr">
        <is>
          <t xml:space="preserve"> </t>
        </is>
      </c>
    </row>
    <row r="44">
      <c r="A44" s="4" t="inlineStr">
        <is>
          <t>Accumulated deficit</t>
        </is>
      </c>
      <c r="B44" s="6" t="n">
        <v>-38538511</v>
      </c>
      <c r="C44" s="6" t="n">
        <v>-30386024</v>
      </c>
      <c r="D44" s="6" t="n">
        <v>-24669513</v>
      </c>
    </row>
    <row r="45">
      <c r="A45" s="4" t="inlineStr">
        <is>
          <t>Total stockholders’ equity</t>
        </is>
      </c>
      <c r="B45" s="6" t="n">
        <v>5605775</v>
      </c>
      <c r="C45" s="6" t="n">
        <v>3255849</v>
      </c>
      <c r="D45" s="6" t="n">
        <v>6649549</v>
      </c>
    </row>
    <row r="46">
      <c r="A46" s="4" t="inlineStr">
        <is>
          <t>Total liabilities and stockholders’ equity</t>
        </is>
      </c>
      <c r="B46" s="6" t="n">
        <v>14612313</v>
      </c>
      <c r="C46" s="6" t="n">
        <v>5691453</v>
      </c>
      <c r="D46" s="6" t="n">
        <v>7214215</v>
      </c>
    </row>
    <row r="47">
      <c r="A47" s="4" t="inlineStr">
        <is>
          <t>Series A Preferred Stock [Member]</t>
        </is>
      </c>
    </row>
    <row r="48">
      <c r="A48" s="3" t="inlineStr">
        <is>
          <t>Stockholders’ equity:</t>
        </is>
      </c>
    </row>
    <row r="49">
      <c r="A49" s="4" t="inlineStr">
        <is>
          <t>Preferred Stock Value</t>
        </is>
      </c>
      <c r="B49" s="6" t="n">
        <v>5539174</v>
      </c>
      <c r="C49" s="6" t="n">
        <v>5539174</v>
      </c>
      <c r="D49" s="6" t="n">
        <v>5539174</v>
      </c>
    </row>
    <row r="50">
      <c r="A50" s="4" t="inlineStr">
        <is>
          <t>Series B Preferred Stock [Member]</t>
        </is>
      </c>
    </row>
    <row r="51">
      <c r="A51" s="3" t="inlineStr">
        <is>
          <t>Stockholders’ equity:</t>
        </is>
      </c>
    </row>
    <row r="52">
      <c r="A52" s="4" t="inlineStr">
        <is>
          <t>Preferred Stock Value</t>
        </is>
      </c>
      <c r="B52" s="4" t="inlineStr">
        <is>
          <t xml:space="preserve"> </t>
        </is>
      </c>
      <c r="C52" s="4" t="inlineStr">
        <is>
          <t xml:space="preserve"> </t>
        </is>
      </c>
      <c r="D52" s="4" t="inlineStr">
        <is>
          <t xml:space="preserve"> </t>
        </is>
      </c>
    </row>
    <row r="53">
      <c r="A53" s="4" t="inlineStr">
        <is>
          <t>Series C Preferred Stock [Member]</t>
        </is>
      </c>
    </row>
    <row r="54">
      <c r="A54" s="3" t="inlineStr">
        <is>
          <t>Stockholders’ equity:</t>
        </is>
      </c>
    </row>
    <row r="55">
      <c r="A55" s="4" t="inlineStr">
        <is>
          <t>Preferred Stock Value</t>
        </is>
      </c>
      <c r="B55" s="4" t="inlineStr">
        <is>
          <t xml:space="preserve"> </t>
        </is>
      </c>
      <c r="C55" s="4" t="inlineStr">
        <is>
          <t xml:space="preserve"> </t>
        </is>
      </c>
    </row>
    <row r="56">
      <c r="A56" s="4" t="inlineStr">
        <is>
          <t>Series D Preferred Stock [Member]</t>
        </is>
      </c>
    </row>
    <row r="57">
      <c r="A57" s="3" t="inlineStr">
        <is>
          <t>Stockholders’ equity:</t>
        </is>
      </c>
    </row>
    <row r="58">
      <c r="A58" s="4" t="inlineStr">
        <is>
          <t>Preferred Stock Value</t>
        </is>
      </c>
      <c r="B58" s="5" t="n">
        <v>2</v>
      </c>
      <c r="C5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NOTE
13 – Segment Information The
Company has one The
accounting policies of the segment described above are the same as those described in Summary of Significant Accounting Policies
in Note 3. The Company evaluates the performance of the Durable Equipment Products segment based on income (loss) before income
taxes, which includes interest income. Schedule of Segment Reporting Information
Durable Equipment Products
Three months
ended December 31, 2020
Revenue
from external customers 367,673
Revenue
from other segments -
Segment
profit 276,226
Segment
assets 2,603,379
Twelve months
ended December 31, 2020
Revenue
from external customers 1,176,220
Revenue
from other segments -
Segment
profit 691,482
Segment
assets 2,603,379
Three
Months Ended December
31, 2020 Twelve
Months Ended December
31, 2020
Total
profit for reportable segment $ 278,719 $ 694,828
Other
income (expense) - net (2,493 ) (3,346 )
Income
before income taxes $ 276,226 $ 691,4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 xml:space="preserve">Note
13 – Commitments and Contingencies Employment
Agreements On
December 28, 2020, the Company entered into new three-year Employment Agreements with CEO Marco Alfonsi, CFO Stanley Teeple, and Pure
Health Products LLC Pasquale Ferro. Under these agreements, they are to receive a i) base salary of fifteen thousand dollars ($ 15,000.00 100,000 200 100,000 20 Consulting
Agreements On
July 15, 2020, we engaged an advisor to provide consulting services under an Investor Relations and Advisory Agreement (the “Advisory
Agreement”). Pursuant to the Advisory Agreement, we agreed to pay the Consulting Firm a restricted common stock monthly fee of
$ 5,000 6,250 7,500 Lease
Agreements We
determine if a contract contains a lease at inception. Our material operating leases are utilized for office space, processing and storage.
Our leases generally have remaining terms of 1 - 3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Our leases typically contain rent escalations over the lease term. We recognize expense for these leases
on a straight-line basis over the lease term. The
lease liability of $ 43,506 at
December 31, 2020 as presented in the Consolidated Balance Sheet represents the discounted (at our 10 %
estimated incremental borrowing rate) value of the future lease payments of $ 62,740
at December 31, 2020. Major
Customers For
the twelve months ended December 31, 2020, there were no customers that accounted for more than 10%
of total revenues. For
the twelve months ended December 31, 2019, there were no customers that accounted for more than 10%
of total revenues. The
Company leases office space in numerous medical facilities offices under month-to-month agreements. Rent
expense for the nine months ended September 30, 2021 and 2020 was $ 492,919 193,069 At
September 30, 2021, the future minimum lease payments under non-cancellable operating leases were: Schedule of Future Minimum Lease Payments Under Non-cancellable Operating Leases
2021
Three months ended December 31, 2021 $ 181,725
Fiscal year 2022 655,885
Fiscal year 2023 701,839
Fiscal year 2024 433,640
Total $ 1,973,089 </t>
        </is>
      </c>
      <c r="C4" s="4" t="inlineStr">
        <is>
          <t xml:space="preserve">NOTE
14 – Commitments and Contingencies Employment
Agreements On
December 28, 2020, the Company entered into new three-year Employment Agreements with CEO Marco Alfonsi, CFO Stanley Teeple, and Pure
Health Products LLC Pasquale Ferro . Under these agreements, they are to receive a i) base salary of fifteen thousand dollars
($ 15,000 100,000 200 100,000 20 On
October 3, 2017, the Company executed an Executive Employment Agreement with Marco Alfonsi (“Alfonsi”) for Alfonsi
to serve as the Company’s chief executive officer and interim chief financial officer and secretary for cash compensation
of $ 10,000 15,000 30,000,000 On
February 12, 2018, the Company executed an Executive Service Agreement (“Posel Agreement”) with David Posel. The Posel
Agreement provides that Mr. Posel services as the Company’s Chief Operating Officer for a term of 4 years. The Posel Agreement
also provides for compensation to Mr. Posel of $ 5,000 1 On
February 16, 2018, the Company executed an Executive Service Agreement (“Holtmeyer Agreement”) with Andrew W. Holtmeyer.
The Holtmeyer Agreement provides that Mr. Holtmeyer serves as the Company’s Executive Vice President Business for a term
of 3 years. The Holtmeyer Agreement also provides for compensation to Mr. Holtmeyer of $ 10,000 3, 2 and 1 share of Series A Preferred Stock at the beginning of each year 15,000 829 On
October 15, 2018, the Company executed an Employment Agreement (“Teeple Agreement”) with Stanley L. Teeple. The Teeple
Agreement provides that Mr. Teeple services as the Company’s Chief Financial Officer and Secretary for a term of 4 years.
The Teeple Agreement also provides for compensation to Mr. Teeple of $ 15,000 1 four years 3 On
December 28, 2018, the Company executed an Employment Agreement (“Ferro Agreement”) with Pasquale Ferro for Mr. Ferro
to serve as Pure Health Products’ president for cash compensation of $ 15,000 5 4 Effective
September 6, 2019 (the “Effective Date”), Can B̅ Corp. (the “Company” or “CANB”) approved
the appointment of Johnny J. Mack (“Mack”) as its President and Chief Operating Officer. Mack had been serving as
the Company’s interim COO. The Company and Mack have entered into a new Employee Services Agreement (the “Mack Agreement”)
to memorialize the terms of the foregoing. In consideration for Mack’s services, Mack would (i) receive a base salary of
$ 15,000 106,667 26,667 26,667 0.30 13,315 26,667 In
addition, on October 10 th 2,500 1,667 0.30 Consulting
Agreements On
July 15, 2020, we engaged an advisor to provide consulting services under an Investor Relations and Advisory Agreement (the “Advisory
Agreement”). Pursuant to the Advisory Agreement, we agreed to pay the Consulting Firm a restricted common stock monthly
fee of $ 5,000 6,250 7,500 On
December 8, 2019, the Company executed a Consulting Agreement with Seacore Capital, Inc. (“Seacore”) for Seacore to
serve as the Company’s consultant for stock compensation of a total of 8,333 th
rd Lease
Agreements On
September 11, 2015, the Company executed a lease agreement with an unrelated third party for office space in Hicksville, New York
for a term of 37 2,922 3,009 3,100 36 3,193 3,289 3,388 30 3,807.05 3,921.26 100,681 90,591 103,260 We
determine if a contract contains a lease at inception. Our material operating leases are utilized for office space, processing and storage.
Our leases generally have remaining terms of 1 - 3 The
Company leases office space in numerous medical facilities offices under month-to-month agreements. Rent
expense for the years ended December 31, 2020 and 202019 was $ 234,790 246,968 At
December 31, 2020, the future minimum lease payments under non-cancellable operating leases were: Schedule of Future Minimum Lease Payments Under Non-cancellable Operating Leases
Year ended December 31, 2021 47,055
Year ended December 31, 2022 15,685
Total $ 62,740 The
lease liability of $ 43,506 10 62,740 Major
Customers For
the twelve months ended December 31, 2020, there were no customers that accounted for more than 10% For
the twelve months ended December 31, 2019, there were no customers that accounted for more than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y Transactions</t>
        </is>
      </c>
      <c r="B4" s="4" t="inlineStr">
        <is>
          <t xml:space="preserve">Note
12 – Related Party Transactions For
the nine months ended September 30, 2021 and 2020, the Company paid fees to a service provider that is a relative of a director for professional
services in the amount of $ 9,900 54,500 As
of September 30, 2021, the Company has amounts due to a related party of $ 320,000 </t>
        </is>
      </c>
      <c r="C4" s="4" t="inlineStr">
        <is>
          <t xml:space="preserve">NOTE
15 – Related Party Transactions LI
Accounting Associates, LLC (LIA), an entity controlled by a relative of the Managing Member PHP, is a vendor of CANB. At December
31, 2020, CANB did not have an account payable due to LIA. For the twelve months ended December 31, 2020, CANB had expenses to
LIA of $ 64,400 During
the twelve months ended December 31, 2020, we had products and service sales to related parties totaling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ior Period Adjustment</t>
        </is>
      </c>
      <c r="B1" s="2" t="inlineStr">
        <is>
          <t>12 Months Ended</t>
        </is>
      </c>
    </row>
    <row r="2">
      <c r="B2" s="2" t="inlineStr">
        <is>
          <t>Dec. 31, 2020</t>
        </is>
      </c>
    </row>
    <row r="3">
      <c r="A3" s="3" t="inlineStr">
        <is>
          <t>Prior Period Adjustment</t>
        </is>
      </c>
    </row>
    <row r="4">
      <c r="A4" s="4" t="inlineStr">
        <is>
          <t>Prior Period Adjustment</t>
        </is>
      </c>
      <c r="B4" s="4" t="inlineStr">
        <is>
          <t xml:space="preserve">NOTE
16 – Prior Period Adjustment The
accompanying consolidated financial statements of the Company have been restated to correct an error made in the prior year. The
error relates to an understatement of intangible assets by $ 283,345 1,308,2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Note
14 – Subsequent Events The
Company evaluates subsequent events and transactions that occur after the balance sheet date up to the date that the condensed consolidated
financial statements are issued and as of that date, except as reported below, there were no subsequent events that required adjustment
or disclosure in the consolidated financial statements.</t>
        </is>
      </c>
      <c r="C4" s="4" t="inlineStr">
        <is>
          <t>NOTE
17 – Subsequent
Events In
accordance with FASB ASC 855, Subsequent Events, the Company has evaluated subsequent events through March 25, 2021, the
date on which these consolidated financial statements were available to be issued. There were material subsequent events that required
recognition or additional disclosure in these consolidated financial statements as follow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our financial condition, liquidity, and future results of operations. Management is actively
monitoring the impact of the global situation on our financial condition, liquidity, operations, suppliers, industry, and workforce.
Given the daily evolution of the COVID-19 outbreak and the global responses to curb its spread, we are not able to estimate the
effects of the COVID-19 outbreak on our results of operations, financial condition, or liquidity for the year ended December 31,
2021. On
February 8, 2021, the Company’s Board of Directors approved the designation of the Series D Preferred Shares and the number
of shares constituting such series, and the rights, powers, preferences, privileges and restrictions relating to such series.
On March 27, 2021, the Company filed an amendment to its articles of incorporation to authorize 4,000 0.001 pari passu Each Series D Preferred Share shall
have voting rights equal to 10,000 shares of Common Stock, adjustable at any recapitalization of the Company’s stock. In
the event of a liquidation event, whether voluntary or involuntary, each holder shall have a liquidation preference on a per-share
amount equal to the par value of such holder’s Series D Preferred Shares 600 150 collectively representing
19,500,000 voting shares On
February 22, 2021, the Company entered into a material definitive agreement with its wholly owned subsidiary, Radical Tactical,
LLC, a Nevada limited liability company and Imbibe Health Solutions, LLC, a Delaware limited liability company (“Imbibe”),
pursuant to which Imbibe agreed to sell certain of its assets to Radical Tactical. The assets to be purchased (“Assets”)
include the intellectual property rights, including trademarks, logos, know how, formulations, productions procedures, copyrights,
social media accounts, domain names and marketing materials relating to its branded products containing CBD, including a muscle
and joint salve, unscented fizzy bath soak, CALM massage oil, Me x 3 Metabolic Energy (energy and dietary supplement), and Muscle,
Joints &amp; Back CBD Cryo Gel; inventory; and goodwill. In exchange for the Assets, the Company has agreed to pay Imbibe Sixty-Five
Thousand Dollars ($ 65,000 On
March 11, 2021, Company entered into an Asset Acquisition Agreement, which was fully executed on March 17, 2021, with multiple
sellers (each, a “Seller” and, collectively, the “Sellers”), pursuant to which the Sellers agreed to sell
certain assets to Company, and to transfer such assets to Botanical Biotech, LLC, a newly-formed, wholly-owned subsidiary of the
Company (“Transferee” or “BB”). The assets purchased (“BB Assets”) include certain materials
and manufacturing equipment; goodwill associated therewith; and marketing or promotional designs, brochures, advertisements, concepts,
literature, books, media rights, rights against any other person or entity in respect of any of the foregoing and all other promotional
properties, in each case primarily used, developed or acquired by the Sellers for use in connection with the ownership and operation
of the BB Assets. In exchange for the BB Assets, the Company originally agreed to pay the Sellers the fair value of the BB Assets,
as determined by a neutral third-party appraiser selected by the Company and Sellers. Notwithstanding the foregoing, the parties
have agreed that, in lieu of engaging a third-party evaluator, the Company will pay the Seller a maximum of $ 355,056.78 The
Board of Directors had previously designed a Preferred Series C share designation and included that issuance in the Employment
Agreements of CEO Marco Alfonsi, CFO, Stanley L. Teeple, and Pure Health Products LLC President Pasquale Ferro in the amount of
200 100 100 Out of the 200 each authorized, 50 have been issued to each employee In
January 1, 2021, the Company issued a convertible promissory note to
KORR Acquisition Group, Inc. in the principal amount of $ 175,000 one year 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quidity</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Liquidity</t>
        </is>
      </c>
      <c r="B4" s="4" t="inlineStr">
        <is>
          <t xml:space="preserve">Note
2 – Liquidity The
consolidated financial statements have been prepared on a “going concern” basis, which contemplates the realization of assets
and liquidation of liabilities in a normal course of business. As of September 30, 2021, the Company had cash and cash equivalents of
$ 190,529 and
negative working capital of $ 2,665,586 .
For the periods ended September 30, 2021 and 2020, the Company had
incurred losses of $ 8,152,487 and
$ 3,598,208 ,
respectively. These factors raise substantial doubt as to the Company’s ability to continue as a going concern. The Company plans
to improve its financial condition by raising capital through the sale of shares of its common stock. Also, the Company plans to expand
its operation of CBD products to increase its profitability. The consolidated financial statements do not include any adjustments that
might be necessary should the Company be unable to continue as a going concern. </t>
        </is>
      </c>
      <c r="C4" s="4" t="inlineStr">
        <is>
          <t xml:space="preserve">NOTE
2 – Going Concern Uncertainty The
consolidated financial statements have been prepared on a “going concern” basis, which contemplates the realization
of assets and liquidation of liabilities in a normal course of business. As of December 31, 2020, the Company had cash and cash
equivalents of $ 457,798 1,118,857 5,851,512 5,900,760
○ Satisfying
accrued but unpaid compensation through the issuance of stock.
○ From
January 1,2021 through March 31,2021 the Company raised $ 2,716,000
○ The
Company intends to raise additional capital from the sale of common stock.
○ Increase
sales of products through additional product offerings.
○ Increase
product sales through expanded marketing programs. The
consolidated financial statements do not include any adjustments that might be necessary should the Company be unable to continue
as a going concer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Presentation and Summary of Significant Accounting Policies</t>
        </is>
      </c>
      <c r="B4" s="4" t="inlineStr">
        <is>
          <t xml:space="preserve">Note
3 – Basis of Presentation and Summary of Significant Accounting Policies Basis
of Financial Statement Presentation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consolidated financial
statements do not include all the information and footnotes required by GAAP for complete financial statements. In the opinion of the
management of the Company, as defined below, these unaudited consolidated financial statements include all adjustments necessary to present
fairly the information set forth therein. Results for interim periods are not necessarily indicative of results to be expected for a
full year. The
consolidated balance sheet information as of December 31, 2020 was derived from the audited consolidated financial statements included
in the Company’s Annual Report on Form 10-K for the year ended December 31, 2020 (“2020 Form 10-K”). The interim consolidated
financial statements contained herein should be read in conjunction with the 2020 Form 10-K. Principles
of Consolidation The
unaudited consolidated financial statements contained herein include the accounts of Can B Corp. and its wholly owned subsidiaries. All
significant intercompany balances and transactions have been eliminated. Covid-19 Commencing
in December 2019, the novel strain of coronavirus (“COVID-19”) began spreading throughout the world, including the first
outbreak in the US in February 2020. On March 11, 2020, the World Health Organization declared COVID-19 a global pandemic and recommended
containment and mitigation measures worldwide. COVID-19 has disrupted and continues to significantly disrupt local, regional, and global
economies and businesses. The COVID-19 outbreak is disrupting supply chains and affecting production and sales across a range of industries.
The extent of the impact of COVID-19 on the Company’s operational and financial performance will depend on certain developments,
including the duration and spread of the outbreak, impact on the Company’s customers, employees and vendors, all of which are uncertain
and cannot be predicted. At this point, the extent to which COVID-19 may impact the Company’s financial condition and/or results
of operations is uncertain. In
response to COVID-19, the Company put into place certain restrictions, requirements and guidelines to protect the health of its employees
and clients, including requiring that certain conditions be met before employees return to the Company’s offices. Also, to protect
the health and safety of its employees, the Company’s daily execution has evolved into a largely virtual model. The Company plans
to continue to monitor the current environment and may take further actions that may be required by federal, state or local authorities
or that it determines to be in the interests of its employees, customers, and partners. Management
Estimates The
preparation of financial statements and related disclosure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inventory, goodwill,
intangible assets and other long-lived assets, income taxes and deferred taxes. Descriptions of these policies are discussed in the Company’s
2020 Form 10-K. Management evaluates its estimates and assumptions on an ongoing basis using historical experience and other factors,
including the current economic environment, and adjus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 Significant
Accounting Policies The
Company’s significant accounting policies are described in “Note 3: Summary of Significant Accounting Policies” of
our 2020 Form 10-K. Recently
Adopted Accounting Pronouncements The
Financial Accounting Standards Board (“FASB”) issued the following accounting pronouncement which became effective for the
Company in 2021, and which did not have a material impact on its condensed consolidated financial statements: In
December 2019, the FASB issued ASU 2019-12, Income Taxes (Topic 740): Simplifying the Accounting for Income Taxes Segment
reporting As
of September 30, 2021, the Company reports operating results and financial data in one operating and reportable segment. The Chief Executive
Officer, who is the chief operating decision maker, manages the Company as a single profit center in order to promote collaboration,
provide comprehensive service offerings across the entire customer base, and provide incentives to employees based on the success of
the organization as a whole. Although certain information regarding selected products or services is discussed for purposes of promoting
an understanding of the Company’s business, the chief operating decision maker manages the Company and allocates resources at the
consolidated level. Reclassifications Certain
amounts in the prior year consolidated financial statements have been reclassified to conform to the current year presentation. These
reclassification adjustments had no effect on the Company’s previously reported net loss. </t>
        </is>
      </c>
      <c r="C4" s="4" t="inlineStr">
        <is>
          <t xml:space="preserve">NOTE
3 – Summary of Significant Accounting Policies (a)
Principles of Consolidation The
consolidated financial statements include the accounts of CANB and its wholly-owned subsidiaries, Pure Health Products, Duramed,
Prosperity Radical Tactical and Green Grow Farms. All intercompany balances and transactions have been eliminated in consolidation.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c)
Fair Value of Financial Instruments The
Company’s financial instruments consist of cash and cash equivalents, accounts receivable, notes receivable, notes and loans
payable, accounts payable, and accrued expenses payable. Except for the noncurrent note receivable, the fair value of these financial
instruments approximate their carrying amounts reported in the balance sheets due to the short term maturity of these instruments.
Based on comparable instruments with similar terms, the fair value of the noncurrent note receivable approximates its carrying
value.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 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d)
Cash and Cash Equivalents The
Company considers all liquid investments purchased with a maturity of three months or less to be cash equivalents. (e)
Accounts receivable Accounts
receivable are presented in the balance sheet net of the allowance for doubtful accounts. Accounts receivable are written off
when they are determined to be uncollectible. The allowance for doubtful accounts is estimated based on the Company’s historical
losses, the existing economic conditions in the industry, and the financial stability of its customers. Bad debt expense was $ 270,919 0 (f)
Inventory Inventories
consist of raw materials and finished goods and are stated at the lower of cost or net realizable value. Cost is principally determined
using the first-in, first-out (FIFO) method. (g)
Prepaid expenses Prepaid
expenses include stock-based officer, employee and consulting compensation of $ 1,216,531 2,459,830 (h)
Property and Equipment, Net Property
and equipment, net, is stated at cost less accumulated depreciation. Depreciation is calculated using the straight-line method
over the estimated useful lives of the respective assets. Maintenance and repairs are charged to operations as incurred. (i)
Intangible Assets, Net Intangible
assets, net, are stated at cost less accumulated amortization. Amortization is calculated using the straight-line method over
the estimated economic lives of the respective assets. (j)
Goodwil The
Company does not amortize goodwill, but instead tests for impairment at least annually. When conducting the annual impairment
test for goodwill, the Company compares the estimated fair value of a reporting unit containing goodwill to its carrying value.
If the estimated fair value of the reporting unit is determined to be less than its carrying value, goodwill is reduced, and an
impairment loss is recorded. (k)
Long-lived Assets The
Company reviews long-lived assets held and used, intangible assets with finite useful lives and assets held for sale for impairment
whenever events or changes in circumstances indicate that the carrying amount of an asset may not be recoverable. If an evaluation
of recoverability is required, the estimated undiscounted future cash flows associated with the asset is compared to the asset’s
carrying amount to determine if a write-down is required. If the undiscounted cash flows are less than the carrying amount, an
impairment loss is recorded to the extent that the carrying amount exceeds the fair value. (l)
Revenue Recognition The
Company recognizes revenue in accordance with the Financial Accounting Standards Board (“FASB”) Accounting Standards
Codification (“ASC”) 606, Revenue from Contracts with Customers, which requires that five basic steps be followed
to recognize revenue: (1) a legally enforceable contract that meets criterial standards as to composition and substance is identified;
(2) performance obligations relating to provision of goods or services to the customer are identified; (3) the transaction price,
with consideration given to any variable, noncash, or other relevant consideration, is determined; (4) the transaction price is
allocated to the performance obligations; and (5) revenue is recognized when control of goods or services is transferred to the
customer with consideration given, whether that control happens over time or not. Determination of criteria (3) and (4) are based
on our management’s judgments regarding the fixed nature of the selling prices of the products and services delivered and
the collectability of those amounts. Private
Label Customers are wholesale distributors of the Company’s product, under their own wholesale private label brand. The
products are made to Company specifications and shipped directly to the wholesaler. The pricing is predicated upon a volume discount
negotiated at the time of the placement of the orders. Product is produced and labeled in the Washington manufacturing facility
and shipped directly to the Private Label customer who re-distributes to their retail and other customers. The products are fully
paid when shipped. Revenue
from product sales is recognized when an order has been obtained, the price is fixed and determinable, the product is shipped,
title has transferred, and collectability is reasonably assured. The
Company’s Duramed Division provides a sam® Pro 2.0 medical device to patients through a doctor program whereby the physician
evaluates the patients’ needs for medical necessity, and if determined that the device use would be beneficial, writes a
prescription for the patient who signs a rental form, for a 35-day cycle for the unit, that is submitted to Duramed who bills
the appropriate insurance company. The insurance company pays the invoice, or a negotiated amount via arbitration, and that revenue
is reported as revenue when invoiced to the insurance carrier. The collected amount is reconciled with the invoice amount on a
daily basis. (m)
Cost of Product Sales The
cost of product sale is the total cost incurred to obtain a sale and the cost of the goods sold, and the Company’s policy
is to recognize it in the same manner as, and in conjunction with, revenue recognition. Cost of product sale primarily consisted
of the costs directly attributable to revenue recognized and includes expenses related to the production, packaging and labeling
of our CBD products. (n)
Stock-Based Compensation Stock-based
compensation is accounted for at fair value in accordance with Accounting Standards Codification (“ASC”) Topic 718,
“Compensation – Stock Compensation” (“ASC718”) and ASC 505-50, “Equity – Based Payments
to Non-Employees.” In addition to requiring supplemental disclosures, ASC 718 addresses the accounting for share-based payment
transactions in which a company receives goods or services in exchange for (a) equity instruments of the company or (b) liabilities
that are based on the fair value of the company’s equity instruments or that may be settled by the issuance of such equity
instruments. ASC 718 focuses primarily on accounting for transactions in which a company obtains employee services in share-based
payment transactions. In
accordance with ASC 505-50,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 is reached, or (2) the date
at which the counterparty’s performance is complete. Options
and warrants The
fair value of stock options and warrants is estimated on the measurement date using the Black-Scholes model with the following
assumptions, which are determined at the beginning of each year and utilized in all calculations for that year: Risk-Free
Interest Rate. We
utilized the U.S. Treasury yield curve in effect at the time of grant with a term consistent with the expected term of our awards. Expected
Volatility. We
calculate the expected volatility based on a volatility index of peer companies as we did not have sufficient historical market
information to estimate the volatility of our own stock. Dividend
Yield. We
have not declared a dividend on its common stock since its inception and have no intentions of declaring a dividend in the foreseeable
future and therefore used a dividend yield of zero. Expected
Term. The
expected term of options granted represents the period of time that options are expected to be outstanding. We estimated the expected
term of stock options by using the simplified method. For warrants, the expected term represents the actual term of the warrant. Forfeitures. Estimates
of option forfeitures are based on our experience. We will adjust our estimate of forfeitures over the requisite service period
based on the extent to which actual forfeitures differ, or are expected to differ, from such estimates. Changes in estimated forfeitures
will be recognized through a cumulative catch-up adjustment in the period of change and will also impact the amount of compensation
expense to be recognized in future periods. (o)
Advertising Advertising
costs are expensed as incurred and amounted to $ 519,922 333,441 (p)
Research and Development Research
and development costs are expensed as incurred. In the period ended December 31, 2020 and 2019 the Company spent $ 165,000 150,000 (q)
Income Taxes 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 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The Company believes that it has not taken any uncertain tax positions and thus has not recorded
any liability. (r)
Net Income (Loss) per Common Share Basic
net income (loss) per common share is computed on the basis of the weighted average number of common shares outstanding during
the period. Diluted
net income (loss) per common share is computed on the basis of the weighted average number of common shares and dilutive securities
(such as stock options and convertible securities) outstanding. Dilutive securities having an anti-dilutive effect on diluted
net income (loss) per share are excluded from the calculation. For the periods presented, the diluted net loss per share calculation
excluded the effect of Series B preferred stocks and stock options outstanding (see Notes 10, 11 and 12). (s)
Reverse Stock-Spli On
March 2, 2020, the Company filed an amendment to its Articles of Incorporation with the Florida Secretary of State to effect a
300-to-1 reverse stock split All
disclosures of common shares and per common share data in the accompanying financial statements and related notes reflect the
reverse stock split for all periods presented. (t)
Recent Accounting Pronouncements In
2016, the FASB issued ASU 2016-2 (Topic 842) which establishes a new lease accounting model for lessees. Under the new guidance,
lessees will be required to recognize right of use assets and liabilities for most leases having terms of 12 months or more. Effective
January 1, 2019, we adopted this new accounting guidance using the effective date transition method, which permits entities to
apply the new lease standards using a modified retrospective transition approach at the date of adoption. (u)
Reclassifications Certain
amounts in the prior year consolidated financial statements have been reclassified to conform to the current year presentation.
These reclassification adjustments had no effect on the Company’s previously reported net incom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s</t>
        </is>
      </c>
      <c r="B1" s="2" t="inlineStr">
        <is>
          <t>9 Months Ended</t>
        </is>
      </c>
    </row>
    <row r="2">
      <c r="B2" s="2" t="inlineStr">
        <is>
          <t>Sep. 30, 2021</t>
        </is>
      </c>
    </row>
    <row r="3">
      <c r="A3" s="3" t="inlineStr">
        <is>
          <t>Business Combination and Asset Acquisition [Abstract]</t>
        </is>
      </c>
    </row>
    <row r="4">
      <c r="A4" s="4" t="inlineStr">
        <is>
          <t>Asset Acquisitions</t>
        </is>
      </c>
      <c r="B4" s="4" t="inlineStr">
        <is>
          <t xml:space="preserve">Note
4 – Asset Acquisitions Botanical
Biotech Asset Acquisition On
March 11, 2021, Company entered into an Asset Acquisition Agreement, which was fully executed on March 17, 2021, with multiple sellers
(each, a “Seller” and, collectively, the “Sellers”), pursuant to which the Sellers agreed to sell certain assets
to Company, and to transfer such assets to Botanical Biotech, LLC, a newly-formed, wholly-owned subsidiary of the Company (“Transferee”
or “BB”). The assets purchased (“BB Assets”) include certain materials and manufacturing equipment, marketing
or promotional designs, brochures, advertisements, concepts, literature, books, media rights, rights against any other person or entity
in respect of any of the foregoing and all other promotional properties, in each case primarily used, developed or acquired by the Sellers
for use in connection with the ownership and operation of the BB Assets. In exchange for the BB Assets the Company will pay the Seller
a maximum of $ 355,057 10 In
conjunction with the BB asset acquisition, the Company entered into employment agreements with two sellers. The
Company and BB entered into an employment agreement with Lebsock dated March 11, 2021 (the “Lebsock Agreement”) pursuant
to which Lebsock will serve as the President of BB for a term of three (3) years. The term of the Lebsock Agreement will automatically
renew for an additional 3-year term unless other terminated by either party. Lebsock will receive a base salary equal to $ 120,000 3 100,000 Effective
March 16, 2021, BB entered into a Consulting Agreement (the “Schlosser Agreement”) with Schlosser pursuant to which Schlosser
has agreed to provide consulting services to BB for a period of 3 months in exchange for compensation equal to $ 10,000 CO
Botanicals Asset Acquisition On
August 12, 2021, The Company and CO Botanicals LLC (“COB”), a newly-formed, wholly-owned subsidiary of the Company entered
into an Equipment Acquisition Agreement (the “TWS Agreement”) with TWS Pharma, LLC, (“TWS Pharma”) and L7 TWS
Pharma, LLC (“L7 TWS” and, collectively with TWS Pharma, “TWS”). Pursuant to the TWS Agreement, COB agreed to
purchase certain equipment and other assets from TWS (the “TWS Assets”) for a total purchase price equal to $ 5,316,774 1,250,000 6 100,000 4,066,774 0.62 that $1,750,000 of the TWS Shares will be withheld in escrow for a period
of ninety (90) days from the closing date, which will be deducted from the purchase price should the Company discover any defects or
misrepresentations. The first $500,000 of payments of the TWS Note will be secured by 1,000,000 shares of the Company’s common
stock to be held in escrow TN
Botanicals Asset Acquisition On
August 13, 2021 the Company and TN Botanicals LLC (“TNB”), a newly-formed, wholly-owned subsidiary of the Company, entered
into an Asset Purchase Agreement (the “MCB Agreement”) with Music City Botanicals, LLC, pursuant to which TNB agreed to purchase
certain equipment, other assets, and intellectual property from MCB (the “MCB Assets”) for a total purchase price equal to
$ 1,394,324 498,259 896,065 0.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and Equipment</t>
        </is>
      </c>
      <c r="B4" s="4" t="inlineStr">
        <is>
          <t xml:space="preserve">Note
6 – Property and Equipment Property
and equipment consist of: Summary of Property, Plant and Equipment
September
30, December
31,
2021 2020
Furniture
and fixtures $ 21,724 $ 21,727
Office
equipment 12,378 12,378
Manufacturing
equipment 6,849,314 397,230
Medical
equipment 776,396 776,392
Leasehold
improvements 26,902 26,902
Total 7,686,714 1,234,629
Accumulated
depreciation (348,029 ) (239,650 )
Net $ 7,338,685 $ 994,979 Depreciation
expense related to property and equipment was $ 140,961 92,999 </t>
        </is>
      </c>
      <c r="C4" s="4" t="inlineStr">
        <is>
          <t xml:space="preserve">NOTE
6 – Property and Equipment, Net Property
and Equipment, net, consist of: Summary of Property, Plant and Equipment
December
31, 2020 December
31, 2019
Furniture &amp; Fixtures $ 21,727 $ 19,018
Office Equipment 12,378 12,378
Manufacturing Equipment 397,230 355,016
Medical Equipment 776,392 783,782
Leasehold
Improvements 26,902 21,603
Total 1,234,629 1,191,797
Accumulated
depreciation (239,650 ) (116,555 )
Net $ 994,979 $ 1,075,242 Depreciation
expense was $ 124,388 89,7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Goodwill and Intangible Assets</t>
        </is>
      </c>
      <c r="B4" s="4" t="inlineStr">
        <is>
          <t xml:space="preserve">Note
7 – Goodwill and Intangible Assets Intangible
assets consist of: Schedule of Intangible Assets
September 30, December 31,
2021 2020
Technology, IP and patents $ 989,743 $ 674,240
Hemp processing registration 85,200 85,200
Total 1,074,943 759,440
Accumulated amortization (372,070 ) (236,431 )
Intangible assets, net $ 702,873 $ 523,009 Amortization
expense was $ 135,339 446,556 Amortization
expense for the balance of 2021, and for each of the next five years and thereafter is estimated to be as follows: Schedule of Estimated Future Amortization Expense
Three
months ended December 31, 2021 $ 24,278
Fiscal
year 2022 97,112
Fiscal
year 2023 97,112
Fiscal
year 2024 97,112
Fiscal
year 2025 86,966
Thereafter 300,293
Intangible assets, net $ 702,873 There
was no goodwill activity during the nine months ended September 30, 2021 and 2020. </t>
        </is>
      </c>
      <c r="C4" s="4" t="inlineStr">
        <is>
          <t xml:space="preserve">NOTE
7 – Intangible Assets, Net Intangible
assets, net, consist of: Schedule
of Intangible Assets
December
31, 2020 December
31, 2019
Video conferencing
software acquired by Prosperity in December 2009 $ 30,000 $ 30,000
Enterprise and audit
software acquired by Prosperity in April 2008 20,000 20,000
Patent costs incurred
by WRAP 6,880 6,880
Hemp license and
technology - 1,000,000
CBD technology 482,000 482,000
Platform account
contract 131,812 -
Hemp processing
use 85,200 -
Other 3,548 3,548
Total 759,440 1,542,428
Accumulated
amortization and Impairment (236,431 ) (202,521 )
Net $ 523,009 $ 1,339,907 Estimated
future amortization expense are as follows: Schedule of Estimated Future Amortization Expense
December 31, Amount
2021 $ 120,513
2022 65,591
2023 65,591
2025 65,591
2026 55,449
Thereafter 150,274
Total $ 523,009 The
CBD related technology were purchased from Hudilab, Inc. (“HUDI”) and Seven Chakras, LLC (“Seven Chakras”)
during the three months ended March 31, 2019. On January 14, 2019, the Company and PHP (collectively, the “buyer”)
entered into a License and Acquisition Agreement (the “LAA”) with HUDI. Pursuant to the LAA, HUDI will sell the technology
owned by it to the buyer in exchange for 25,000 382,500 3,333 49,500 50,000 The
hemp related license and technology was purchased from Shi Farms during the three months ended September 30, 2019. Hemp Depot
has remained dormant since the Shi Farms deal was consummated and no activity is contemplated. As a result, the Company has
written off the remaining intangible asset from Shi Farms. The Company subsequently acquired Green Grow Farms, also a NY State
Hemp License holder and intends to contract with farmers in New York to grow hemp under a controlled program of specific strains,
cultured feminized seeds, proven technology, and access to processing for their crop. Grow Farms Inc. intends to amalgamate the
cultivated off-take from the farmers, combine and fill “super-sacks” for shipping to a processing facility to produce
high-grade isolate or distillate for use in Can B̅’s manufacturing facility in Lacey WA, if and when it becomes financially
prudent for the Company to do so. The
hemp processing use agreement with Mediiusa Group, Inc. was entered during the three months ended June 30, 2020. On June 23, 2020,
the Company issued 50,000 69,375 50,000 15,825 The
platform account contract with SRAX, Inc. was entered during the three months ended June 30, 2020. On June 22, 2020, the Company
issued 185,000 131,812 The
other intangible assets relate to the document management and email marketing divisions. Since December 31, 2017, the Company
do not expect any future positive cash flow from these divisions. Accordingly, the net carrying value of these intangible assets
was reduced to $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solidated Balance Sheets (Parenthetical) - USD ($)</t>
        </is>
      </c>
      <c r="B1" s="2" t="inlineStr">
        <is>
          <t>12 Months Ended</t>
        </is>
      </c>
    </row>
    <row r="2">
      <c r="B2" s="2" t="inlineStr">
        <is>
          <t>Dec. 31, 2020</t>
        </is>
      </c>
      <c r="C2" s="2" t="inlineStr">
        <is>
          <t>Dec. 31, 2019</t>
        </is>
      </c>
      <c r="D2" s="2" t="inlineStr">
        <is>
          <t>Sep. 30, 2021</t>
        </is>
      </c>
    </row>
    <row r="3">
      <c r="A3" s="4" t="inlineStr">
        <is>
          <t>Allowance for doubtful accounts</t>
        </is>
      </c>
      <c r="B3" s="5" t="n">
        <v>485848</v>
      </c>
      <c r="C3" s="5" t="n">
        <v>0</v>
      </c>
      <c r="D3" s="5" t="n">
        <v>533300</v>
      </c>
    </row>
    <row r="4">
      <c r="A4" s="4" t="inlineStr">
        <is>
          <t>Accumulated depreciation, property and equipment</t>
        </is>
      </c>
      <c r="B4" s="6" t="n">
        <v>239650</v>
      </c>
      <c r="C4" s="6" t="n">
        <v>116555</v>
      </c>
      <c r="D4" s="6" t="n">
        <v>348029</v>
      </c>
    </row>
    <row r="5">
      <c r="A5" s="4" t="inlineStr">
        <is>
          <t>Amortization of intangible assets</t>
        </is>
      </c>
      <c r="B5" s="6" t="n">
        <v>236431</v>
      </c>
      <c r="C5" s="6" t="n">
        <v>202521</v>
      </c>
      <c r="D5" s="5" t="n">
        <v>372070</v>
      </c>
    </row>
    <row r="6">
      <c r="A6" s="4" t="inlineStr">
        <is>
          <t>Amortization of right-of-use Asset</t>
        </is>
      </c>
      <c r="B6" s="5" t="n">
        <v>45086</v>
      </c>
      <c r="C6" s="5" t="n">
        <v>6280</v>
      </c>
    </row>
    <row r="7">
      <c r="A7" s="4" t="inlineStr">
        <is>
          <t>Preferred stock, shares authorized</t>
        </is>
      </c>
      <c r="B7" s="6" t="n">
        <v>5000000</v>
      </c>
      <c r="C7" s="6" t="n">
        <v>5000000</v>
      </c>
      <c r="D7" s="6" t="n">
        <v>5000000</v>
      </c>
    </row>
    <row r="8">
      <c r="A8" s="4" t="inlineStr">
        <is>
          <t>Common stock, par value</t>
        </is>
      </c>
      <c r="B8" s="5" t="n">
        <v>0</v>
      </c>
      <c r="C8" s="5" t="n">
        <v>0</v>
      </c>
      <c r="D8" s="5" t="n">
        <v>0</v>
      </c>
    </row>
    <row r="9">
      <c r="A9" s="4" t="inlineStr">
        <is>
          <t>Common stock, shares authorized</t>
        </is>
      </c>
      <c r="B9" s="6" t="n">
        <v>1500000000</v>
      </c>
      <c r="C9" s="6" t="n">
        <v>1500000000</v>
      </c>
      <c r="D9" s="6" t="n">
        <v>1500000000</v>
      </c>
    </row>
    <row r="10">
      <c r="A10" s="4" t="inlineStr">
        <is>
          <t>Common stock, shares issued</t>
        </is>
      </c>
      <c r="B10" s="6" t="n">
        <v>5544590</v>
      </c>
      <c r="C10" s="6" t="n">
        <v>2680937</v>
      </c>
      <c r="D10" s="6" t="n">
        <v>27132807</v>
      </c>
    </row>
    <row r="11">
      <c r="A11" s="4" t="inlineStr">
        <is>
          <t>Common stock, shares outstanding</t>
        </is>
      </c>
      <c r="B11" s="6" t="n">
        <v>5544590</v>
      </c>
      <c r="C11" s="6" t="n">
        <v>2680937</v>
      </c>
      <c r="D11" s="6" t="n">
        <v>27132807</v>
      </c>
    </row>
    <row r="12">
      <c r="A12" s="4" t="inlineStr">
        <is>
          <t>Series A Preferred Stock [Member]</t>
        </is>
      </c>
    </row>
    <row r="13">
      <c r="A13" s="4" t="inlineStr">
        <is>
          <t>Preferred stock, shares authorized</t>
        </is>
      </c>
      <c r="B13" s="6" t="n">
        <v>20</v>
      </c>
      <c r="C13" s="6" t="n">
        <v>20</v>
      </c>
      <c r="D13" s="6" t="n">
        <v>20</v>
      </c>
    </row>
    <row r="14">
      <c r="A14" s="4" t="inlineStr">
        <is>
          <t>Preferred stock, par value</t>
        </is>
      </c>
      <c r="B14" s="5" t="n">
        <v>0</v>
      </c>
      <c r="C14" s="5" t="n">
        <v>0</v>
      </c>
      <c r="D14" s="5" t="n">
        <v>0</v>
      </c>
    </row>
    <row r="15">
      <c r="A15" s="4" t="inlineStr">
        <is>
          <t>Preferred stock, shares issued</t>
        </is>
      </c>
      <c r="B15" s="6" t="n">
        <v>20</v>
      </c>
      <c r="C15" s="6" t="n">
        <v>20</v>
      </c>
      <c r="D15" s="6" t="n">
        <v>20</v>
      </c>
    </row>
    <row r="16">
      <c r="A16" s="4" t="inlineStr">
        <is>
          <t>Preferred stock, shares outstanding</t>
        </is>
      </c>
      <c r="B16" s="6" t="n">
        <v>20</v>
      </c>
      <c r="C16" s="6" t="n">
        <v>20</v>
      </c>
      <c r="D16" s="6" t="n">
        <v>20</v>
      </c>
    </row>
    <row r="17">
      <c r="A17" s="4" t="inlineStr">
        <is>
          <t>Series B Preferred Stock [Member]</t>
        </is>
      </c>
    </row>
    <row r="18">
      <c r="A18" s="4" t="inlineStr">
        <is>
          <t>Preferred stock, shares authorized</t>
        </is>
      </c>
      <c r="B18" s="6" t="n">
        <v>500000</v>
      </c>
      <c r="C18" s="6" t="n">
        <v>500000</v>
      </c>
      <c r="D18" s="6" t="n">
        <v>500000</v>
      </c>
    </row>
    <row r="19">
      <c r="A19" s="4" t="inlineStr">
        <is>
          <t>Preferred stock, par value</t>
        </is>
      </c>
      <c r="B19" s="7" t="n">
        <v>0.001</v>
      </c>
      <c r="C19" s="7" t="n">
        <v>0.001</v>
      </c>
      <c r="D19" s="7" t="n">
        <v>0.001</v>
      </c>
    </row>
    <row r="20">
      <c r="A20" s="4" t="inlineStr">
        <is>
          <t>Preferred stock, shares issued</t>
        </is>
      </c>
      <c r="B20" s="6" t="n">
        <v>0</v>
      </c>
      <c r="C20" s="6" t="n">
        <v>0</v>
      </c>
      <c r="D20" s="6" t="n">
        <v>0</v>
      </c>
    </row>
    <row r="21">
      <c r="A21" s="4" t="inlineStr">
        <is>
          <t>Preferred stock, shares outstanding</t>
        </is>
      </c>
      <c r="B21" s="6" t="n">
        <v>0</v>
      </c>
      <c r="C21" s="6" t="n">
        <v>0</v>
      </c>
      <c r="D21" s="6" t="n">
        <v>0</v>
      </c>
    </row>
    <row r="22">
      <c r="A22" s="4" t="inlineStr">
        <is>
          <t>Series C Preferred Stock [Member]</t>
        </is>
      </c>
    </row>
    <row r="23">
      <c r="A23" s="4" t="inlineStr">
        <is>
          <t>Preferred stock, shares authorized</t>
        </is>
      </c>
      <c r="B23" s="6" t="n">
        <v>2000</v>
      </c>
      <c r="D23" s="6" t="n">
        <v>2000</v>
      </c>
    </row>
    <row r="24">
      <c r="A24" s="4" t="inlineStr">
        <is>
          <t>Preferred stock, par value</t>
        </is>
      </c>
      <c r="B24" s="7" t="n">
        <v>0.001</v>
      </c>
      <c r="D24" s="7" t="n">
        <v>0.001</v>
      </c>
    </row>
    <row r="25">
      <c r="A25" s="4" t="inlineStr">
        <is>
          <t>Preferred stock, shares issued</t>
        </is>
      </c>
      <c r="B25" s="6" t="n">
        <v>50</v>
      </c>
      <c r="D25" s="6" t="n">
        <v>50</v>
      </c>
    </row>
    <row r="26">
      <c r="A26" s="4" t="inlineStr">
        <is>
          <t>Preferred stock, shares outstanding</t>
        </is>
      </c>
      <c r="B26" s="6" t="n">
        <v>50</v>
      </c>
      <c r="D26" s="6" t="n">
        <v>50</v>
      </c>
    </row>
    <row r="27">
      <c r="A27" s="4" t="inlineStr">
        <is>
          <t>Series D Preferred Stock [Member]</t>
        </is>
      </c>
    </row>
    <row r="28">
      <c r="A28" s="4" t="inlineStr">
        <is>
          <t>Preferred stock, shares authorized</t>
        </is>
      </c>
      <c r="B28" s="6" t="n">
        <v>4000</v>
      </c>
      <c r="D28" s="6" t="n">
        <v>4000</v>
      </c>
    </row>
    <row r="29">
      <c r="A29" s="4" t="inlineStr">
        <is>
          <t>Preferred stock, par value</t>
        </is>
      </c>
      <c r="B29" s="7" t="n">
        <v>0.001</v>
      </c>
      <c r="D29" s="7" t="n">
        <v>0.001</v>
      </c>
    </row>
    <row r="30">
      <c r="A30" s="4" t="inlineStr">
        <is>
          <t>Preferred stock, shares issued</t>
        </is>
      </c>
      <c r="B30" s="6" t="n">
        <v>1950</v>
      </c>
      <c r="D30" s="6" t="n">
        <v>1950</v>
      </c>
    </row>
    <row r="31">
      <c r="A31" s="4" t="inlineStr">
        <is>
          <t>Preferred stock, shares outstanding</t>
        </is>
      </c>
      <c r="B31" s="6" t="n">
        <v>1950</v>
      </c>
      <c r="D31" s="6" t="n">
        <v>195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Stockholders’ Equity</t>
        </is>
      </c>
      <c r="B4" s="4" t="inlineStr">
        <is>
          <t xml:space="preserve">Note
9 – Stockholders’ Equity Preferred
Stock Each
share of Series A Preferred Stock is convertible into 33,334 pari
passu pari passu Each
share of Series B Preferred Stock has the first preference to dividends, distributions and payments upon liquidation, dissolution and
winding-up of the Company, and is entitled to an accrued cumulative but not compounding dividend at the rate of 5 The shares of Series B Preferred Stock have no voting rights. Each
share of Series C Preferred Stock has preference to payment of dividends, if and when declared by the Company, compared to shares of
our common stock. Each Preferred Series C share is convertible into 25,000 Each
share of Series D Preferred Stock has 10,000 shares of voting rights only pari passu to common shares voting with no conversion rights
and no equity participation. On
February 8, 2021, the Company’s Board of Directors approved the designation of the Series D Preferred Shares and the number of
shares constituting such series, and the rights, powers, preferences, privileges and restrictions relating to such series. On March 27,
2021, the Company filed an amendment to its articles of incorporation to authorize 4,000 0.001 pari passu Each Series D Preferred Share shall have voting rights equal to 10,000 shares
of Common Stock, adjustable at any recapitalization of the Company’s stock. In the event of a liquidation event, whether voluntary
or involuntary, each holder shall have a liquidation preference on a per-share amount equal to the par value of such holder’s Series
D Preferred Shares. 600 150 collectively representing 19,500,000 voting shares Common
Stock For
the nine months ended September 30, 2021, the Company issued an aggregate of 9,323,540 In
addition, for the nine months ended September 30, 2021, the Company issued an aggregate of 5,537,056 1,441,125 1,536,497 </t>
        </is>
      </c>
      <c r="C4" s="4" t="inlineStr">
        <is>
          <t xml:space="preserve">NOTE
10 – Common Stock From
January 4, 2019 to March 27, 2019, the Company issued aggregately 138,107 1,196,100 On
January 14, 2019, the Company issued 25,000 From
January 18, 2019 to March 17, 2019, the Company issued aggregately 82,000 From
January 19, 2019 to March 27, 2019, the Company issued aggregately 3,893 On
February 5, 2019, the Company issued 6,667 On
February 20, 2019, the Company issued 3,333 From
April 1, 2019 through June 30, 2019 the Company issued an aggregate of 51,706 From
April 1, 2019 through June 30, 2019, the Company issued an aggregate of 13,916 From
April 1, 2019 through June 30, 2019, the Company issued an aggregate of 4,615 From
April 1, 2019 through June 30, 2019, the Company issued an aggregate of 86,207 750,000 From
July 1, 2019 through September 30, 2019, the Company issued an aggregate of 18,061 From
July 1, 2019 through September 30, 2019, the Company issued an aggregate of 18,333 From
July 1, 2019 through September 30, 2019, the Company issued an aggregate of 16,000 From
July 1, 2019 through September 30, 2019, the Company issued an aggregate of 155,241 1,350,600 From
July 1, 2019 through September 30, 2019, the Company issued an aggregate of 40,247 From
October 1, 2019 through December 31, 2019, the Company issued an aggregate of 122,258 From
October 1, 2019 through December 31, 2019, the Company issued an aggregate of 14,167 From
October 1, 2019 through December 31, 2019, the Company issued an aggregate of 5,000 From
October 1, 2019 through December 31, 2019, the Company issued an aggregate of 125,000 487,500 From
January 1, 2020 through March 31, 2020, the Company issued an aggregate of 27,500 From
January 1, 2020 through March 31, 2020, the Company issued an aggregate of 31,335 From
January 1, 2020 through March 31, 2020, the Company issued an aggregate of 20,000 From
January 1, 2020 through March 31, 2020, the Company issued an aggregate of 99,508 From
April 1, 2020 through June 30, 2020, the Company issued an aggregate of 111,734 From
April 1, 2020 through June 30, 2020, the Company issued an aggregate of 20,319 From
April 1, 2020 through June 30, 2020, the Company issued an aggregate of 30,000 From
April 1, 2020 through June 30, 2020, the Company issued an aggregate of 185,000 From
April 1, 2020 through June 30, 2020, the Company issued an aggregate of 50,000 From
April 1, 2020 through June 30, 2020, the Company issued an aggregate of 24,545 From
April 1, 2020 through June 30, 2020, the Company issued an aggregate of 118,000 From
April 1, 2020 through June 30, 2020, the Company issued an aggregate of 20,000 From
July 1, 2020 through September 30, 2020, the Company issued an aggregate of 145,000 From
July 1, 2020 through September 30, 2020, the Company issued an aggregate of 100,000 From
July 1, 2020 through September 30, 2020, the Company issued an aggregate of 478,715 From
July 1, 2020 through September 30, 2020, the Company received an aggregate of 543,715 From
July 1, 2020 through September 30, 2020, the Company issued an aggregate of 478,715 From
July 1, 2020 through September 30, 2020, the Company issued an aggregate of 185,000 On
July 29, 2020, CANB and Iconic Brands (ICNB) completed a share exchange whereby the one five From
October 1, 2020 through December 31, 2020, the company issued an aggregate of 435,311 From
October 1, 2020 through December 31, 2020, the Company issued an aggregate of 70,000 From
October 1, 2020 through December 31, 2020, the Company issued an aggregate of 50,000 From
October 1, 2020 through December 31, 2020, the Company issued an aggregate of 600,000 300,000 From
October 1, 2020 through December 31, 2020, the Company issued an aggregate of 193,524 From
October 1, 2020 through December 31, 2020, the Company issued an aggregate of 394,304 shares of CANB Common Stock to Arena Special
Opportunities Partners I, LP for a commitment fee pursuant to a securities purchase agreement. From
October 1, 2020 through December 31, 2020, the Company issued an aggregate of 15,133 From
January 1, 2021 through March 25, 2021 the Company issued an aggregate of 5,932,000 130,750 From
January 1, 2021 through March 25, 2021 the Company issued an aggregate of 355,057 From
January 1, 2021 through March 25, 2021 the Company issued an aggregate of 355,250 From
January 1, 2021 through March 25, 2021 the Company issued an aggregate of 600,000 From
January 1, 2021 through March 25, 2021 the Company issued an aggregate of 150 3,75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Option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tock Options</t>
        </is>
      </c>
      <c r="B4" s="4" t="inlineStr">
        <is>
          <t xml:space="preserve">Note
10 – Stock Options A
summary of stock options activity for the nine months ended September 30, 2021 is as follows: Summary of Stock Options Activity
Option Shares Weighted Average Weighted Average Remaining
Outstanding, January 1, 2021 1,197,199 $ 0.36 4.17
Granted 561,920 $ 0.46 4.57
Exercised - - -
Forfeited - - -
Expired - - -
Outstanding, September 30, 2021 1,759,119 $ 0.39 4.27 Schedule
of Non-Vested Option
Option Shares Weighted Average
Non-vested options, January 1, 2021 1,197,199 $ 0.35
Granted 561,920 $ 0.46
Vested - -
Forfeited - -
Non-vested options, September 30, 2021 $ 1,759,119 $ 0.36 </t>
        </is>
      </c>
      <c r="C4" s="4" t="inlineStr">
        <is>
          <t xml:space="preserve">NOTE
11 – Stock Options and Warrants A
summary of stock options and warrants activity follows: Summary of Stock Options and Warrants Activity
Shares
of Common Stock Exercisable Into
Stock
Options Warrants Total
Balance, December 31, 2018 20,167 7,492 27,659
Granted in 2019 56,667 - 56,667
Cancelled in 2019 (167 ) - (167 )
Exercised
in 2019 - - -
Balance, December 31, 2019 76,667 7,492 84,159
Granted in 2020 1,120,532 3,557,605 4,678,137
Cancelled 2020 - - -
Exercised 2020 - - -
Balance, December
31, 2020 1,197,199 3,565,097 4,762,296 Issued
and outstanding stock options as of December 31, 2020 consist of: Schedule of Issued and Outstanding Stock Options
Year Number
Outstanding Exercise Year
of
Granted And
Exercisable Price Expiration
2018 20,000 $ 0.30 2023
2019 56,667 $ 0.30 2022
2020 1,120,532 $ 0.361 2025
1,197,199 On
June 11, 2018, the Company granted 10,000 10,000 one 0.30 June 11, 2023 84,000 8.40 5 262.00 2.80 On
October 21, 2018, the Company granted 10,000 0.30 October 1, 2023 118,200 11.82 5 221.96 3.05 On
September 9, 2019, the Company granted 26,667 one 0.30 September 9, 2022 192,000 7.20 3 463,34 1.46 On
October 15, 2019, the Company granted 10,000 one 0.30 October 15, 2022 63,000 6.30 3 463,34 1.60 On
December 9, 2020, the Company granted 12,500 one 0.50 December 9, 2025 12,500 .45 5 168 .41 On
December 29, 2020, the Company granted 277,008 one 0.36 December 29, 2025 140,997 .51 5 168 ) .41 Issued
and outstanding warrants as of December 31, 2020 consist of: Schedule of Issued and Outstanding Warrants
Year Number
Outstanding Exercise Year
of
Granted And
Exercisable Price Expiration
2010 825 $ 300 2020
2018 6,667 $ 13,034 (a) 2023
2020 3,557,605 $ 1,273,623 2025
Total 3,565,097
(a) 1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Principles of Consolidation</t>
        </is>
      </c>
      <c r="B4" s="4" t="inlineStr">
        <is>
          <t xml:space="preserve">Principles
of Consolidation The
unaudited consolidated financial statements contained herein include the accounts of Can B Corp. and its wholly owned subsidiaries. All
significant intercompany balances and transactions have been eliminated. </t>
        </is>
      </c>
      <c r="C4" s="4" t="inlineStr">
        <is>
          <t xml:space="preserve">(a)
Principles of Consolidation The
consolidated financial statements include the accounts of CANB and its wholly-owned subsidiaries, Pure Health Products, Duramed,
Prosperity Radical Tactical and Green Grow Farms. All intercompany balances and transactions have been eliminated in consolidation. </t>
        </is>
      </c>
    </row>
    <row r="5">
      <c r="A5" s="4" t="inlineStr">
        <is>
          <t>Use of Estimates</t>
        </is>
      </c>
      <c r="B5" s="4" t="inlineStr">
        <is>
          <t xml:space="preserve">Management
Estimates The
preparation of financial statements and related disclosure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inventory, goodwill,
intangible assets and other long-lived assets, income taxes and deferred taxes. Descriptions of these policies are discussed in the Company’s
2020 Form 10-K. Management evaluates its estimates and assumptions on an ongoing basis using historical experience and other factors,
including the current economic environment, and adjus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 </t>
        </is>
      </c>
      <c r="C5" s="4" t="inlineStr">
        <is>
          <t xml:space="preserve">(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t>
        </is>
      </c>
    </row>
    <row r="6">
      <c r="A6" s="4" t="inlineStr">
        <is>
          <t>Fair Value of Financial Instruments</t>
        </is>
      </c>
      <c r="C6" s="4" t="inlineStr">
        <is>
          <t xml:space="preserve">(c)
Fair Value of Financial Instruments The
Company’s financial instruments consist of cash and cash equivalents, accounts receivable, notes receivable, notes and loans
payable, accounts payable, and accrued expenses payable. Except for the noncurrent note receivable, the fair value of these financial
instruments approximate their carrying amounts reported in the balance sheets due to the short term maturity of these instruments.
Based on comparable instruments with similar terms, the fair value of the noncurrent note receivable approximates its carrying
value.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 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t>
        </is>
      </c>
    </row>
    <row r="7">
      <c r="A7" s="4" t="inlineStr">
        <is>
          <t>Cash and Cash Equivalents</t>
        </is>
      </c>
      <c r="C7" s="4" t="inlineStr">
        <is>
          <t xml:space="preserve">(d)
Cash and Cash Equivalents The
Company considers all liquid investments purchased with a maturity of three months or less to be cash equivalents. </t>
        </is>
      </c>
    </row>
    <row r="8">
      <c r="A8" s="4" t="inlineStr">
        <is>
          <t>Accounts receivable</t>
        </is>
      </c>
      <c r="C8" s="4" t="inlineStr">
        <is>
          <t xml:space="preserve">(e)
Accounts receivable Accounts
receivable are presented in the balance sheet net of the allowance for doubtful accounts. Accounts receivable are written off
when they are determined to be uncollectible. The allowance for doubtful accounts is estimated based on the Company’s historical
losses, the existing economic conditions in the industry, and the financial stability of its customers. Bad debt expense was $ 270,919 0 </t>
        </is>
      </c>
    </row>
    <row r="9">
      <c r="A9" s="4" t="inlineStr">
        <is>
          <t>Inventory</t>
        </is>
      </c>
      <c r="C9" s="4" t="inlineStr">
        <is>
          <t xml:space="preserve">(f)
Inventory Inventories
consist of raw materials and finished goods and are stated at the lower of cost or net realizable value. Cost is principally determined
using the first-in, first-out (FIFO) method. </t>
        </is>
      </c>
    </row>
    <row r="10">
      <c r="A10" s="4" t="inlineStr">
        <is>
          <t>Prepaid expenses</t>
        </is>
      </c>
      <c r="C10" s="4" t="inlineStr">
        <is>
          <t xml:space="preserve">(g)
Prepaid expenses Prepaid
expenses include stock-based officer, employee and consulting compensation of $ 1,216,531 2,459,830 </t>
        </is>
      </c>
    </row>
    <row r="11">
      <c r="A11" s="4" t="inlineStr">
        <is>
          <t>Property and Equipment, Net</t>
        </is>
      </c>
      <c r="C11" s="4" t="inlineStr">
        <is>
          <t xml:space="preserve">(h)
Property and Equipment, Net Property
and equipment, net, is stated at cost less accumulated depreciation. Depreciation is calculated using the straight-line method
over the estimated useful lives of the respective assets. Maintenance and repairs are charged to operations as incurred. </t>
        </is>
      </c>
    </row>
    <row r="12">
      <c r="A12" s="4" t="inlineStr">
        <is>
          <t>Intangible Assets, Net</t>
        </is>
      </c>
      <c r="C12" s="4" t="inlineStr">
        <is>
          <t xml:space="preserve">(i)
Intangible Assets, Net Intangible
assets, net, are stated at cost less accumulated amortization. Amortization is calculated using the straight-line method over
the estimated economic lives of the respective assets. </t>
        </is>
      </c>
    </row>
    <row r="13">
      <c r="A13" s="4" t="inlineStr">
        <is>
          <t>Goodwil</t>
        </is>
      </c>
      <c r="C13" s="4" t="inlineStr">
        <is>
          <t xml:space="preserve">(j)
Goodwil The
Company does not amortize goodwill, but instead tests for impairment at least annually. When conducting the annual impairment
test for goodwill, the Company compares the estimated fair value of a reporting unit containing goodwill to its carrying value.
If the estimated fair value of the reporting unit is determined to be less than its carrying value, goodwill is reduced, and an
impairment loss is recorded. </t>
        </is>
      </c>
    </row>
    <row r="14">
      <c r="A14" s="4" t="inlineStr">
        <is>
          <t>Long-lived Assets</t>
        </is>
      </c>
      <c r="C14" s="4" t="inlineStr">
        <is>
          <t xml:space="preserve">(k)
Long-lived Assets The
Company reviews long-lived assets held and used, intangible assets with finite useful lives and assets held for sale for impairment
whenever events or changes in circumstances indicate that the carrying amount of an asset may not be recoverable. If an evaluation
of recoverability is required, the estimated undiscounted future cash flows associated with the asset is compared to the asset’s
carrying amount to determine if a write-down is required. If the undiscounted cash flows are less than the carrying amount, an
impairment loss is recorded to the extent that the carrying amount exceeds the fair value. </t>
        </is>
      </c>
    </row>
    <row r="15">
      <c r="A15" s="4" t="inlineStr">
        <is>
          <t>Revenue Recognition</t>
        </is>
      </c>
      <c r="C15" s="4" t="inlineStr">
        <is>
          <t xml:space="preserve">(l)
Revenue Recognition The
Company recognizes revenue in accordance with the Financial Accounting Standards Board (“FASB”) Accounting Standards
Codification (“ASC”) 606, Revenue from Contracts with Customers, which requires that five basic steps be followed
to recognize revenue: (1) a legally enforceable contract that meets criterial standards as to composition and substance is identified;
(2) performance obligations relating to provision of goods or services to the customer are identified; (3) the transaction price,
with consideration given to any variable, noncash, or other relevant consideration, is determined; (4) the transaction price is
allocated to the performance obligations; and (5) revenue is recognized when control of goods or services is transferred to the
customer with consideration given, whether that control happens over time or not. Determination of criteria (3) and (4) are based
on our management’s judgments regarding the fixed nature of the selling prices of the products and services delivered and
the collectability of those amounts. Private
Label Customers are wholesale distributors of the Company’s product, under their own wholesale private label brand. The
products are made to Company specifications and shipped directly to the wholesaler. The pricing is predicated upon a volume discount
negotiated at the time of the placement of the orders. Product is produced and labeled in the Washington manufacturing facility
and shipped directly to the Private Label customer who re-distributes to their retail and other customers. The products are fully
paid when shipped. Revenue
from product sales is recognized when an order has been obtained, the price is fixed and determinable, the product is shipped,
title has transferred, and collectability is reasonably assured. The
Company’s Duramed Division provides a sam® Pro 2.0 medical device to patients through a doctor program whereby the physician
evaluates the patients’ needs for medical necessity, and if determined that the device use would be beneficial, writes a
prescription for the patient who signs a rental form, for a 35-day cycle for the unit, that is submitted to Duramed who bills
the appropriate insurance company. The insurance company pays the invoice, or a negotiated amount via arbitration, and that revenue
is reported as revenue when invoiced to the insurance carrier. The collected amount is reconciled with the invoice amount on a
daily basis. </t>
        </is>
      </c>
    </row>
    <row r="16">
      <c r="A16" s="4" t="inlineStr">
        <is>
          <t>Cost of Product Sales</t>
        </is>
      </c>
      <c r="C16" s="4" t="inlineStr">
        <is>
          <t xml:space="preserve">(m)
Cost of Product Sales The
cost of product sale is the total cost incurred to obtain a sale and the cost of the goods sold, and the Company’s policy
is to recognize it in the same manner as, and in conjunction with, revenue recognition. Cost of product sale primarily consisted
of the costs directly attributable to revenue recognized and includes expenses related to the production, packaging and labeling
of our CBD products. </t>
        </is>
      </c>
    </row>
    <row r="17">
      <c r="A17" s="4" t="inlineStr">
        <is>
          <t>Stock-Based Compensation</t>
        </is>
      </c>
      <c r="C17" s="4" t="inlineStr">
        <is>
          <t xml:space="preserve">(n)
Stock-Based Compensation Stock-based
compensation is accounted for at fair value in accordance with Accounting Standards Codification (“ASC”) Topic 718,
“Compensation – Stock Compensation” (“ASC718”) and ASC 505-50, “Equity – Based Payments
to Non-Employees.” In addition to requiring supplemental disclosures, ASC 718 addresses the accounting for share-based payment
transactions in which a company receives goods or services in exchange for (a) equity instruments of the company or (b) liabilities
that are based on the fair value of the company’s equity instruments or that may be settled by the issuance of such equity
instruments. ASC 718 focuses primarily on accounting for transactions in which a company obtains employee services in share-based
payment transactions. In
accordance with ASC 505-50,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 is reached, or (2) the date
at which the counterparty’s performance is complete. Options
and warrants The
fair value of stock options and warrants is estimated on the measurement date using the Black-Scholes model with the following
assumptions, which are determined at the beginning of each year and utilized in all calculations for that year: Risk-Free
Interest Rate. We
utilized the U.S. Treasury yield curve in effect at the time of grant with a term consistent with the expected term of our awards. Expected
Volatility. We
calculate the expected volatility based on a volatility index of peer companies as we did not have sufficient historical market
information to estimate the volatility of our own stock. Dividend
Yield. We
have not declared a dividend on its common stock since its inception and have no intentions of declaring a dividend in the foreseeable
future and therefore used a dividend yield of zero. Expected
Term. The
expected term of options granted represents the period of time that options are expected to be outstanding. We estimated the expected
term of stock options by using the simplified method. For warrants, the expected term represents the actual term of the warrant. Forfeitures. Estimates
of option forfeitures are based on our experience. We will adjust our estimate of forfeitures over the requisite service period
based on the extent to which actual forfeitures differ, or are expected to differ, from such estimates. Changes in estimated forfeitures
will be recognized through a cumulative catch-up adjustment in the period of change and will also impact the amount of compensation
expense to be recognized in future periods. </t>
        </is>
      </c>
    </row>
    <row r="18">
      <c r="A18" s="4" t="inlineStr">
        <is>
          <t>Advertising</t>
        </is>
      </c>
      <c r="C18" s="4" t="inlineStr">
        <is>
          <t xml:space="preserve">(o)
Advertising Advertising
costs are expensed as incurred and amounted to $ 519,922 333,441 </t>
        </is>
      </c>
    </row>
    <row r="19">
      <c r="A19" s="4" t="inlineStr">
        <is>
          <t>Research and Development</t>
        </is>
      </c>
      <c r="C19" s="4" t="inlineStr">
        <is>
          <t xml:space="preserve">(p)
Research and Development Research
and development costs are expensed as incurred. In the period ended December 31, 2020 and 2019 the Company spent $ 165,000 150,000 </t>
        </is>
      </c>
    </row>
    <row r="20">
      <c r="A20" s="4" t="inlineStr">
        <is>
          <t>Income Taxes</t>
        </is>
      </c>
      <c r="C20" s="4" t="inlineStr">
        <is>
          <t xml:space="preserve">(q)
Income Taxes 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 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The Company believes that it has not taken any uncertain tax positions and thus has not recorded
any liability. </t>
        </is>
      </c>
    </row>
    <row r="21">
      <c r="A21" s="4" t="inlineStr">
        <is>
          <t>Net Income (Loss) per Common Share</t>
        </is>
      </c>
      <c r="C21" s="4" t="inlineStr">
        <is>
          <t xml:space="preserve">(r)
Net Income (Loss) per Common Share Basic
net income (loss) per common share is computed on the basis of the weighted average number of common shares outstanding during
the period. Diluted
net income (loss) per common share is computed on the basis of the weighted average number of common shares and dilutive securities
(such as stock options and convertible securities) outstanding. Dilutive securities having an anti-dilutive effect on diluted
net income (loss) per share are excluded from the calculation. For the periods presented, the diluted net loss per share calculation
excluded the effect of Series B preferred stocks and stock options outstanding (see Notes 10, 11 and 12). </t>
        </is>
      </c>
    </row>
    <row r="22">
      <c r="A22" s="4" t="inlineStr">
        <is>
          <t>Reverse Stock-Spli</t>
        </is>
      </c>
      <c r="C22" s="4" t="inlineStr">
        <is>
          <t xml:space="preserve">(s)
Reverse Stock-Spli On
March 2, 2020, the Company filed an amendment to its Articles of Incorporation with the Florida Secretary of State to effect a
300-to-1 reverse stock split All
disclosures of common shares and per common share data in the accompanying financial statements and related notes reflect the
reverse stock split for all periods presented. </t>
        </is>
      </c>
    </row>
    <row r="23">
      <c r="A23" s="4" t="inlineStr">
        <is>
          <t>Recent Accounting Pronouncements</t>
        </is>
      </c>
      <c r="B23" s="4" t="inlineStr">
        <is>
          <t xml:space="preserve">Recently
Adopted Accounting Pronouncements The
Financial Accounting Standards Board (“FASB”) issued the following accounting pronouncement which became effective for the
Company in 2021, and which did not have a material impact on its condensed consolidated financial statements: In
December 2019, the FASB issued ASU 2019-12, Income Taxes (Topic 740): Simplifying the Accounting for Income Taxes </t>
        </is>
      </c>
      <c r="C23" s="4" t="inlineStr">
        <is>
          <t xml:space="preserve">(t)
Recent Accounting Pronouncements In
2016, the FASB issued ASU 2016-2 (Topic 842) which establishes a new lease accounting model for lessees. Under the new guidance,
lessees will be required to recognize right of use assets and liabilities for most leases having terms of 12 months or more. Effective
January 1, 2019, we adopted this new accounting guidance using the effective date transition method, which permits entities to
apply the new lease standards using a modified retrospective transition approach at the date of adoption. </t>
        </is>
      </c>
    </row>
    <row r="24">
      <c r="A24" s="4" t="inlineStr">
        <is>
          <t>Reclassifications</t>
        </is>
      </c>
      <c r="B24" s="4" t="inlineStr">
        <is>
          <t xml:space="preserve">Reclassifications Certain
amounts in the prior year consolidated financial statements have been reclassified to conform to the current year presentation. These
reclassification adjustments had no effect on the Company’s previously reported net loss. </t>
        </is>
      </c>
      <c r="C24" s="4" t="inlineStr">
        <is>
          <t xml:space="preserve">(u)
Reclassifications Certain
amounts in the prior year consolidated financial statements have been reclassified to conform to the current year presentation.
These reclassification adjustments had no effect on the Company’s previously reported net incom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Financial Statement Presentation</t>
        </is>
      </c>
      <c r="B4" s="4" t="inlineStr">
        <is>
          <t xml:space="preserve">Basis
of Financial Statement Presentation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consolidated financial
statements do not include all the information and footnotes required by GAAP for complete financial statements. In the opinion of the
management of the Company, as defined below, these unaudited consolidated financial statements include all adjustments necessary to present
fairly the information set forth therein. Results for interim periods are not necessarily indicative of results to be expected for a
full year. The
consolidated balance sheet information as of December 31, 2020 was derived from the audited consolidated financial statements included
in the Company’s Annual Report on Form 10-K for the year ended December 31, 2020 (“2020 Form 10-K”). The interim consolidated
financial statements contained herein should be read in conjunction with the 2020 Form 10-K. </t>
        </is>
      </c>
    </row>
    <row r="5">
      <c r="A5" s="4" t="inlineStr">
        <is>
          <t>Principles of Consolidation</t>
        </is>
      </c>
      <c r="B5" s="4" t="inlineStr">
        <is>
          <t xml:space="preserve">Principles
of Consolidation The
unaudited consolidated financial statements contained herein include the accounts of Can B Corp. and its wholly owned subsidiaries. All
significant intercompany balances and transactions have been eliminated. </t>
        </is>
      </c>
      <c r="C5" s="4" t="inlineStr">
        <is>
          <t xml:space="preserve">(a)
Principles of Consolidation The
consolidated financial statements include the accounts of CANB and its wholly-owned subsidiaries, Pure Health Products, Duramed,
Prosperity Radical Tactical and Green Grow Farms. All intercompany balances and transactions have been eliminated in consolidation. </t>
        </is>
      </c>
    </row>
    <row r="6">
      <c r="A6" s="4" t="inlineStr">
        <is>
          <t>Covid-19</t>
        </is>
      </c>
      <c r="B6" s="4" t="inlineStr">
        <is>
          <t xml:space="preserve">Covid-19 Commencing
in December 2019, the novel strain of coronavirus (“COVID-19”) began spreading throughout the world, including the first
outbreak in the US in February 2020. On March 11, 2020, the World Health Organization declared COVID-19 a global pandemic and recommended
containment and mitigation measures worldwide. COVID-19 has disrupted and continues to significantly disrupt local, regional, and global
economies and businesses. The COVID-19 outbreak is disrupting supply chains and affecting production and sales across a range of industries.
The extent of the impact of COVID-19 on the Company’s operational and financial performance will depend on certain developments,
including the duration and spread of the outbreak, impact on the Company’s customers, employees and vendors, all of which are uncertain
and cannot be predicted. At this point, the extent to which COVID-19 may impact the Company’s financial condition and/or results
of operations is uncertain. In
response to COVID-19, the Company put into place certain restrictions, requirements and guidelines to protect the health of its employees
and clients, including requiring that certain conditions be met before employees return to the Company’s offices. Also, to protect
the health and safety of its employees, the Company’s daily execution has evolved into a largely virtual model. The Company plans
to continue to monitor the current environment and may take further actions that may be required by federal, state or local authorities
or that it determines to be in the interests of its employees, customers, and partners. </t>
        </is>
      </c>
    </row>
    <row r="7">
      <c r="A7" s="4" t="inlineStr">
        <is>
          <t>Management Estimates</t>
        </is>
      </c>
      <c r="B7" s="4" t="inlineStr">
        <is>
          <t xml:space="preserve">Management
Estimates The
preparation of financial statements and related disclosure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inventory, goodwill,
intangible assets and other long-lived assets, income taxes and deferred taxes. Descriptions of these policies are discussed in the Company’s
2020 Form 10-K. Management evaluates its estimates and assumptions on an ongoing basis using historical experience and other factors,
including the current economic environment, and adjus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 </t>
        </is>
      </c>
      <c r="C7" s="4" t="inlineStr">
        <is>
          <t xml:space="preserve">(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t>
        </is>
      </c>
    </row>
    <row r="8">
      <c r="A8" s="4" t="inlineStr">
        <is>
          <t>Significant Accounting Policies</t>
        </is>
      </c>
      <c r="B8" s="4" t="inlineStr">
        <is>
          <t xml:space="preserve">Significant
Accounting Policies The
Company’s significant accounting policies are described in “Note 3: Summary of Significant Accounting Policies” of
our 2020 Form 10-K. </t>
        </is>
      </c>
    </row>
    <row r="9">
      <c r="A9" s="4" t="inlineStr">
        <is>
          <t>Recently Adopted Accounting Pronouncements</t>
        </is>
      </c>
      <c r="B9" s="4" t="inlineStr">
        <is>
          <t xml:space="preserve">Recently
Adopted Accounting Pronouncements The
Financial Accounting Standards Board (“FASB”) issued the following accounting pronouncement which became effective for the
Company in 2021, and which did not have a material impact on its condensed consolidated financial statements: In
December 2019, the FASB issued ASU 2019-12, Income Taxes (Topic 740): Simplifying the Accounting for Income Taxes </t>
        </is>
      </c>
      <c r="C9" s="4" t="inlineStr">
        <is>
          <t xml:space="preserve">(t)
Recent Accounting Pronouncements In
2016, the FASB issued ASU 2016-2 (Topic 842) which establishes a new lease accounting model for lessees. Under the new guidance,
lessees will be required to recognize right of use assets and liabilities for most leases having terms of 12 months or more. Effective
January 1, 2019, we adopted this new accounting guidance using the effective date transition method, which permits entities to
apply the new lease standards using a modified retrospective transition approach at the date of adoption. </t>
        </is>
      </c>
    </row>
    <row r="10">
      <c r="A10" s="4" t="inlineStr">
        <is>
          <t>Segment reporting</t>
        </is>
      </c>
      <c r="B10" s="4" t="inlineStr">
        <is>
          <t xml:space="preserve">Segment
reporting As
of September 30, 2021, the Company reports operating results and financial data in one operating and reportable segment. The Chief Executive
Officer, who is the chief operating decision maker, manages the Company as a single profit center in order to promote collaboration,
provide comprehensive service offerings across the entire customer base, and provide incentives to employees based on the success of
the organization as a whole. Although certain information regarding selected products or services is discussed for purposes of promoting
an understanding of the Company’s business, the chief operating decision maker manages the Company and allocates resources at the
consolidated level. </t>
        </is>
      </c>
    </row>
    <row r="11">
      <c r="A11" s="4" t="inlineStr">
        <is>
          <t>Reclassifications</t>
        </is>
      </c>
      <c r="B11" s="4" t="inlineStr">
        <is>
          <t xml:space="preserve">Reclassifications Certain
amounts in the prior year consolidated financial statements have been reclassified to conform to the current year presentation. These
reclassification adjustments had no effect on the Company’s previously reported net loss. </t>
        </is>
      </c>
      <c r="C11" s="4" t="inlineStr">
        <is>
          <t xml:space="preserve">(u)
Reclassifications Certain
amounts in the prior year consolidated financial statements have been reclassified to conform to the current year presentation.
These reclassification adjustments had no effect on the Company’s previously reported net incom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30, 2021</t>
        </is>
      </c>
      <c r="C2" s="2" t="inlineStr">
        <is>
          <t>Dec. 31, 2020</t>
        </is>
      </c>
    </row>
    <row r="3">
      <c r="A3" s="3" t="inlineStr">
        <is>
          <t>Inventory Disclosure [Abstract]</t>
        </is>
      </c>
    </row>
    <row r="4">
      <c r="A4" s="4" t="inlineStr">
        <is>
          <t>Schedule of Inventories</t>
        </is>
      </c>
      <c r="B4" s="4" t="inlineStr">
        <is>
          <t xml:space="preserve">Inventories
consist of: Schedule of Inventories
September
30, December
31,
2021 2020
Raw
materials $ 775,116 $ 294,522
Finished
goods 86,178 50,432
Total $ 861,294 $ 344,954 </t>
        </is>
      </c>
      <c r="C4" s="4" t="inlineStr">
        <is>
          <t xml:space="preserve">Inventories
consist of: Schedule of Inventories
December
31, December
31,
Raw materials $ 294,522 $ 708,239
Finished goods 50,432 76,258
Total $ 344,954 $ 784,4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0</t>
        </is>
      </c>
    </row>
    <row r="3">
      <c r="A3" s="3" t="inlineStr">
        <is>
          <t>Receivables [Abstract]</t>
        </is>
      </c>
    </row>
    <row r="4">
      <c r="A4" s="4" t="inlineStr">
        <is>
          <t>Schedule of Notes Receivable</t>
        </is>
      </c>
      <c r="B4" s="4" t="inlineStr">
        <is>
          <t xml:space="preserve">Notes
receivable consist of: Schedule of Notes Receivable
December
31, December
31,
Note receivable dated November
30, 2015 from Stock Market Manager, Inc, interest at 3 November 30, 2020 $ - $ 19,389
Note receivable
dated February 8,2019 from an employee, weekly installments of $ 1,200 8 2,898 4,879
Total 2,898 24,268
Current portion
of notes receivable (2,898 ) (24,268
Noncurrent portion
of notes receivable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ummary of Property, Plant and Equipment</t>
        </is>
      </c>
      <c r="B4" s="4" t="inlineStr">
        <is>
          <t xml:space="preserve">Property
and equipment consist of: Summary of Property, Plant and Equipment
September
30, December
31,
2021 2020
Furniture
and fixtures $ 21,724 $ 21,727
Office
equipment 12,378 12,378
Manufacturing
equipment 6,849,314 397,230
Medical
equipment 776,396 776,392
Leasehold
improvements 26,902 26,902
Total 7,686,714 1,234,629
Accumulated
depreciation (348,029 ) (239,650 )
Net $ 7,338,685 $ 994,979 </t>
        </is>
      </c>
      <c r="C4" s="4" t="inlineStr">
        <is>
          <t xml:space="preserve">Property
and Equipment, net, consist of: Summary of Property, Plant and Equipment
December
31, 2020 December
31, 2019
Furniture &amp; Fixtures $ 21,727 $ 19,018
Office Equipment 12,378 12,378
Manufacturing Equipment 397,230 355,016
Medical Equipment 776,392 783,782
Leasehold
Improvements 26,902 21,603
Total 1,234,629 1,191,797
Accumulated
depreciation (239,650 ) (116,555 )
Net $ 994,979 $ 1,075,2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Net (Table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Schedule of Intangible Assets</t>
        </is>
      </c>
      <c r="B4" s="4" t="inlineStr">
        <is>
          <t xml:space="preserve">Intangible
assets consist of: Schedule of Intangible Assets
September 30, December 31,
2021 2020
Technology, IP and patents $ 989,743 $ 674,240
Hemp processing registration 85,200 85,200
Total 1,074,943 759,440
Accumulated amortization (372,070 ) (236,431 )
Intangible assets, net $ 702,873 $ 523,009 </t>
        </is>
      </c>
      <c r="C4" s="4" t="inlineStr">
        <is>
          <t xml:space="preserve">Intangible
assets, net, consist of: Schedule
of Intangible Assets
December
31, 2020 December
31, 2019
Video conferencing
software acquired by Prosperity in December 2009 $ 30,000 $ 30,000
Enterprise and audit
software acquired by Prosperity in April 2008 20,000 20,000
Patent costs incurred
by WRAP 6,880 6,880
Hemp license and
technology - 1,000,000
CBD technology 482,000 482,000
Platform account
contract 131,812 -
Hemp processing
use 85,200 -
Other 3,548 3,548
Total 759,440 1,542,428
Accumulated
amortization and Impairment (236,431 ) (202,521 )
Net $ 523,009 $ 1,339,907 </t>
        </is>
      </c>
    </row>
    <row r="5">
      <c r="A5" s="4" t="inlineStr">
        <is>
          <t>Schedule of Estimated Future Amortization Expense</t>
        </is>
      </c>
      <c r="B5" s="4" t="inlineStr">
        <is>
          <t xml:space="preserve">Amortization
expense for the balance of 2021, and for each of the next five years and thereafter is estimated to be as follows: Schedule of Estimated Future Amortization Expense
Three
months ended December 31, 2021 $ 24,278
Fiscal
year 2022 97,112
Fiscal
year 2023 97,112
Fiscal
year 2024 97,112
Fiscal
year 2025 86,966
Thereafter 300,293
Intangible assets, net $ 702,873 </t>
        </is>
      </c>
      <c r="C5" s="4" t="inlineStr">
        <is>
          <t xml:space="preserve">Estimated
future amortization expense are as follows: Schedule of Estimated Future Amortization Expense
December 31, Amount
2021 $ 120,513
2022 65,591
2023 65,591
2025 65,591
2026 55,449
Thereafter 150,274
Total $ 523,0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and Loans Payable (Tables)</t>
        </is>
      </c>
      <c r="B1" s="2" t="inlineStr">
        <is>
          <t>12 Months Ended</t>
        </is>
      </c>
    </row>
    <row r="2">
      <c r="B2" s="2" t="inlineStr">
        <is>
          <t>Dec. 31, 2020</t>
        </is>
      </c>
    </row>
    <row r="3">
      <c r="A3" s="3" t="inlineStr">
        <is>
          <t>Debt Disclosure [Abstract]</t>
        </is>
      </c>
    </row>
    <row r="4">
      <c r="A4" s="4" t="inlineStr">
        <is>
          <t>Schedule of Notes and Loans Payable</t>
        </is>
      </c>
      <c r="B4" s="4" t="inlineStr">
        <is>
          <t xml:space="preserve">Notes
and loans payable consist of: Schedule
of Notes and Loans Payable
December
31, December
31,
Loan payable to Pasquale
Ferro, interest at 12% per annum, due December 2020. $ 224,000 $ 30,000
Note payable to brother of Marco Alfonsi,
Chief Executive Officer of the Company, interest at 10% per annum, due August 22, 2016. - 5,000
Note payable to Arena Special Opportunities
Partners I, LP, due September 10, 2021. 2,675,239 -
Note payable to Arena Special Opportunities
Fund, LP, due September 10, 2021. 102,539 -
Note payable
to U.S. Small Business Administration (PPP), interest at 1% per annum. The note matures in January 2023. Payments are deferred
for ten months after the end of the covered period. The Note has been submitted to the SBA for forgiveness within the bank
guidelines. 194,940 -
Total Notes and Loan Payable 3,196,718 35,000
Less: Unamortized Finance Cost (1,174,247 ) -
Less: Current
Portion (1,827,531 ) (35,000 )
Long-term Portion $ 194,94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tock Options and Warrants (Table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ummary of Stock Options and Warrants Activity</t>
        </is>
      </c>
      <c r="B4" s="4" t="inlineStr">
        <is>
          <t xml:space="preserve">A
summary of stock options activity for the nine months ended September 30, 2021 is as follows: Summary of Stock Options Activity
Option Shares Weighted Average Weighted Average Remaining
Outstanding, January 1, 2021 1,197,199 $ 0.36 4.17
Granted 561,920 $ 0.46 4.57
Exercised - - -
Forfeited - - -
Expired - - -
Outstanding, September 30, 2021 1,759,119 $ 0.39 4.27 </t>
        </is>
      </c>
      <c r="C4" s="4" t="inlineStr">
        <is>
          <t xml:space="preserve">A
summary of stock options and warrants activity follows: Summary of Stock Options and Warrants Activity
Shares
of Common Stock Exercisable Into
Stock
Options Warrants Total
Balance, December 31, 2018 20,167 7,492 27,659
Granted in 2019 56,667 - 56,667
Cancelled in 2019 (167 ) - (167 )
Exercised
in 2019 - - -
Balance, December 31, 2019 76,667 7,492 84,159
Granted in 2020 1,120,532 3,557,605 4,678,137
Cancelled 2020 - - -
Exercised 2020 - - -
Balance, December
31, 2020 1,197,199 3,565,097 4,762,296 </t>
        </is>
      </c>
    </row>
    <row r="5">
      <c r="A5" s="4" t="inlineStr">
        <is>
          <t>Schedule of Issued and Outstanding Stock Options</t>
        </is>
      </c>
      <c r="C5" s="4" t="inlineStr">
        <is>
          <t xml:space="preserve">Issued
and outstanding stock options as of December 31, 2020 consist of: Schedule of Issued and Outstanding Stock Options
Year Number
Outstanding Exercise Year
of
Granted And
Exercisable Price Expiration
2018 20,000 $ 0.30 2023
2019 56,667 $ 0.30 2022
2020 1,120,532 $ 0.361 2025
1,197,199 </t>
        </is>
      </c>
    </row>
    <row r="6">
      <c r="A6" s="4" t="inlineStr">
        <is>
          <t>Schedule of Issued and Outstanding Warrants</t>
        </is>
      </c>
      <c r="C6" s="4" t="inlineStr">
        <is>
          <t>Issued
and outstanding warrants as of December 31, 2020 consist of: Schedule of Issued and Outstanding Warrants
Year Number
Outstanding Exercise Year
of
Granted And
Exercisable Price Expiration
2010 825 $ 300 2020
2018 6,667 $ 13,034 (a) 2023
2020 3,557,605 $ 1,273,623 2025
Total 3,565,097
(a) 1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 of Operation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venues</t>
        </is>
      </c>
    </row>
    <row r="4">
      <c r="A4" s="4" t="inlineStr">
        <is>
          <t>Total revenues</t>
        </is>
      </c>
      <c r="B4" s="5" t="n">
        <v>1910372</v>
      </c>
      <c r="C4" s="5" t="n">
        <v>459496</v>
      </c>
      <c r="D4" s="5" t="n">
        <v>2619078</v>
      </c>
      <c r="E4" s="5" t="n">
        <v>1234287</v>
      </c>
      <c r="F4" s="5" t="n">
        <v>1709669</v>
      </c>
      <c r="G4" s="5" t="n">
        <v>2305503</v>
      </c>
    </row>
    <row r="5">
      <c r="A5" s="4" t="inlineStr">
        <is>
          <t>Cost of revenues</t>
        </is>
      </c>
      <c r="B5" s="6" t="n">
        <v>540886</v>
      </c>
      <c r="C5" s="6" t="n">
        <v>70381</v>
      </c>
      <c r="D5" s="6" t="n">
        <v>876293</v>
      </c>
      <c r="E5" s="6" t="n">
        <v>239975</v>
      </c>
      <c r="F5" s="6" t="n">
        <v>278062</v>
      </c>
      <c r="G5" s="6" t="n">
        <v>598584</v>
      </c>
    </row>
    <row r="6">
      <c r="A6" s="4" t="inlineStr">
        <is>
          <t>Gross profit</t>
        </is>
      </c>
      <c r="B6" s="6" t="n">
        <v>1369486</v>
      </c>
      <c r="C6" s="6" t="n">
        <v>389115</v>
      </c>
      <c r="D6" s="6" t="n">
        <v>1742785</v>
      </c>
      <c r="E6" s="6" t="n">
        <v>994312</v>
      </c>
      <c r="F6" s="6" t="n">
        <v>1431607</v>
      </c>
      <c r="G6" s="6" t="n">
        <v>1706919</v>
      </c>
    </row>
    <row r="7">
      <c r="A7" s="4" t="inlineStr">
        <is>
          <t>Operating expenses</t>
        </is>
      </c>
      <c r="B7" s="6" t="n">
        <v>3893685</v>
      </c>
      <c r="C7" s="6" t="n">
        <v>1161751</v>
      </c>
      <c r="D7" s="6" t="n">
        <v>8645362</v>
      </c>
      <c r="E7" s="6" t="n">
        <v>3998414</v>
      </c>
    </row>
    <row r="8">
      <c r="A8" s="4" t="inlineStr">
        <is>
          <t>Officers and director’s compensation (including stock-based Compensation of $1,589,224 and $1,587,060, respectively</t>
        </is>
      </c>
      <c r="F8" s="6" t="n">
        <v>2077713</v>
      </c>
      <c r="G8" s="6" t="n">
        <v>2639711</v>
      </c>
    </row>
    <row r="9">
      <c r="A9" s="4" t="inlineStr">
        <is>
          <t>Consulting fees (including stock-based compensation of 669,956 and 2,831,232, respectively)</t>
        </is>
      </c>
      <c r="F9" s="6" t="n">
        <v>778062</v>
      </c>
      <c r="G9" s="6" t="n">
        <v>3014329</v>
      </c>
    </row>
    <row r="10">
      <c r="A10" s="4" t="inlineStr">
        <is>
          <t>Advertising expense</t>
        </is>
      </c>
      <c r="F10" s="6" t="n">
        <v>519922</v>
      </c>
      <c r="G10" s="6" t="n">
        <v>333441</v>
      </c>
    </row>
    <row r="11">
      <c r="A11" s="4" t="inlineStr">
        <is>
          <t>Hosting expense</t>
        </is>
      </c>
      <c r="F11" s="6" t="n">
        <v>22781</v>
      </c>
      <c r="G11" s="6" t="n">
        <v>13034</v>
      </c>
    </row>
    <row r="12">
      <c r="A12" s="4" t="inlineStr">
        <is>
          <t>Rent expense</t>
        </is>
      </c>
      <c r="F12" s="6" t="n">
        <v>234790</v>
      </c>
      <c r="G12" s="6" t="n">
        <v>246968</v>
      </c>
    </row>
    <row r="13">
      <c r="A13" s="4" t="inlineStr">
        <is>
          <t>Professional fees</t>
        </is>
      </c>
      <c r="F13" s="6" t="n">
        <v>533213</v>
      </c>
      <c r="G13" s="6" t="n">
        <v>287441</v>
      </c>
    </row>
    <row r="14">
      <c r="A14" s="4" t="inlineStr">
        <is>
          <t>Depreciation of property and equipment</t>
        </is>
      </c>
      <c r="F14" s="6" t="n">
        <v>16475</v>
      </c>
      <c r="G14" s="6" t="n">
        <v>12627</v>
      </c>
    </row>
    <row r="15">
      <c r="A15" s="4" t="inlineStr">
        <is>
          <t>Amortization of intangible assets</t>
        </is>
      </c>
      <c r="D15" s="6" t="n">
        <v>135339</v>
      </c>
      <c r="E15" s="6" t="n">
        <v>446556</v>
      </c>
      <c r="F15" s="6" t="n">
        <v>658910</v>
      </c>
      <c r="G15" s="6" t="n">
        <v>142093</v>
      </c>
    </row>
    <row r="16">
      <c r="A16" s="4" t="inlineStr">
        <is>
          <t>Reimbursed Expenses</t>
        </is>
      </c>
      <c r="F16" s="6" t="n">
        <v>87718</v>
      </c>
      <c r="G16" s="6" t="n">
        <v>242585</v>
      </c>
    </row>
    <row r="17">
      <c r="A17" s="4" t="inlineStr">
        <is>
          <t>Other</t>
        </is>
      </c>
      <c r="F17" s="6" t="n">
        <v>876431</v>
      </c>
      <c r="G17" s="6" t="n">
        <v>667097</v>
      </c>
    </row>
    <row r="18">
      <c r="A18" s="4" t="inlineStr">
        <is>
          <t>Total operating expenses</t>
        </is>
      </c>
      <c r="F18" s="6" t="n">
        <v>5806015</v>
      </c>
      <c r="G18" s="6" t="n">
        <v>7599326</v>
      </c>
    </row>
    <row r="19">
      <c r="A19" s="4" t="inlineStr">
        <is>
          <t>Loss from operations</t>
        </is>
      </c>
      <c r="B19" s="6" t="n">
        <v>-2524199</v>
      </c>
      <c r="C19" s="6" t="n">
        <v>-772636</v>
      </c>
      <c r="D19" s="6" t="n">
        <v>-6902577</v>
      </c>
      <c r="E19" s="6" t="n">
        <v>-3004102</v>
      </c>
      <c r="F19" s="6" t="n">
        <v>-4374408</v>
      </c>
      <c r="G19" s="6" t="n">
        <v>-5892407</v>
      </c>
    </row>
    <row r="20">
      <c r="A20" s="3" t="inlineStr">
        <is>
          <t>Other income (expense):</t>
        </is>
      </c>
    </row>
    <row r="21">
      <c r="A21" s="4" t="inlineStr">
        <is>
          <t>Other income</t>
        </is>
      </c>
      <c r="B21" s="4" t="inlineStr">
        <is>
          <t xml:space="preserve"> </t>
        </is>
      </c>
      <c r="C21" s="6" t="n">
        <v>204</v>
      </c>
      <c r="D21" s="6" t="n">
        <v>2935</v>
      </c>
      <c r="E21" s="6" t="n">
        <v>645</v>
      </c>
    </row>
    <row r="22">
      <c r="A22" s="4" t="inlineStr">
        <is>
          <t>Gain on debt extinguishment</t>
        </is>
      </c>
      <c r="B22" s="4" t="inlineStr">
        <is>
          <t xml:space="preserve"> </t>
        </is>
      </c>
      <c r="C22" s="4" t="inlineStr">
        <is>
          <t xml:space="preserve"> </t>
        </is>
      </c>
      <c r="D22" s="6" t="n">
        <v>196889</v>
      </c>
      <c r="E22" s="4" t="inlineStr">
        <is>
          <t xml:space="preserve"> </t>
        </is>
      </c>
    </row>
    <row r="23">
      <c r="A23" s="4" t="inlineStr">
        <is>
          <t>Gain (loss) on disposal of assets - net</t>
        </is>
      </c>
      <c r="F23" s="6" t="n">
        <v>-374116</v>
      </c>
      <c r="G23" s="4" t="inlineStr">
        <is>
          <t xml:space="preserve"> </t>
        </is>
      </c>
    </row>
    <row r="24">
      <c r="A24" s="4" t="inlineStr">
        <is>
          <t>Loss on investment</t>
        </is>
      </c>
      <c r="F24" s="6" t="n">
        <v>-40000</v>
      </c>
    </row>
    <row r="25">
      <c r="A25" s="4" t="inlineStr">
        <is>
          <t>EIDL Grant</t>
        </is>
      </c>
      <c r="F25" s="6" t="n">
        <v>10000</v>
      </c>
      <c r="G25" s="4" t="inlineStr">
        <is>
          <t xml:space="preserve"> </t>
        </is>
      </c>
    </row>
    <row r="26">
      <c r="A26" s="4" t="inlineStr">
        <is>
          <t>Interest income (forfeited) - net</t>
        </is>
      </c>
      <c r="F26" s="6" t="n">
        <v>-3068</v>
      </c>
      <c r="G26" s="6" t="n">
        <v>2524</v>
      </c>
    </row>
    <row r="27">
      <c r="A27" s="4" t="inlineStr">
        <is>
          <t>Interest expense</t>
        </is>
      </c>
      <c r="B27" s="6" t="n">
        <v>-707855</v>
      </c>
      <c r="C27" s="6" t="n">
        <v>-468799</v>
      </c>
      <c r="D27" s="6" t="n">
        <v>-1448650</v>
      </c>
      <c r="E27" s="6" t="n">
        <v>-551581</v>
      </c>
      <c r="F27" s="6" t="n">
        <v>-931615</v>
      </c>
      <c r="G27" s="6" t="n">
        <v>-8793</v>
      </c>
    </row>
    <row r="28">
      <c r="A28" s="4" t="inlineStr">
        <is>
          <t>Other (expense) income</t>
        </is>
      </c>
      <c r="B28" s="6" t="n">
        <v>-647</v>
      </c>
      <c r="C28" s="6" t="n">
        <v>10000</v>
      </c>
      <c r="D28" s="4" t="inlineStr">
        <is>
          <t xml:space="preserve"> </t>
        </is>
      </c>
      <c r="E28" s="6" t="n">
        <v>-40000</v>
      </c>
    </row>
    <row r="29">
      <c r="A29" s="4" t="inlineStr">
        <is>
          <t>Other expense</t>
        </is>
      </c>
      <c r="B29" s="6" t="n">
        <v>-708502</v>
      </c>
      <c r="C29" s="6" t="n">
        <v>-458595</v>
      </c>
      <c r="D29" s="6" t="n">
        <v>-1248826</v>
      </c>
      <c r="E29" s="6" t="n">
        <v>-590936</v>
      </c>
      <c r="F29" s="6" t="n">
        <v>-1338799</v>
      </c>
      <c r="G29" s="6" t="n">
        <v>-6269</v>
      </c>
    </row>
    <row r="30">
      <c r="A30" s="4" t="inlineStr">
        <is>
          <t>Loss before provision for income taxes</t>
        </is>
      </c>
      <c r="B30" s="6" t="n">
        <v>-3232701</v>
      </c>
      <c r="C30" s="6" t="n">
        <v>-1231231</v>
      </c>
      <c r="D30" s="6" t="n">
        <v>-8151403</v>
      </c>
      <c r="E30" s="6" t="n">
        <v>-3595038</v>
      </c>
      <c r="F30" s="6" t="n">
        <v>-5713207</v>
      </c>
      <c r="G30" s="6" t="n">
        <v>-5898676</v>
      </c>
    </row>
    <row r="31">
      <c r="A31" s="4" t="inlineStr">
        <is>
          <t>Provision for income taxes</t>
        </is>
      </c>
      <c r="B31" s="6" t="n">
        <v>85</v>
      </c>
      <c r="C31" s="6" t="n">
        <v>-1945</v>
      </c>
      <c r="D31" s="6" t="n">
        <v>-1084</v>
      </c>
      <c r="E31" s="6" t="n">
        <v>-3170</v>
      </c>
      <c r="F31" s="6" t="n">
        <v>3304</v>
      </c>
      <c r="G31" s="6" t="n">
        <v>2084</v>
      </c>
    </row>
    <row r="32">
      <c r="A32" s="4" t="inlineStr">
        <is>
          <t>Net loss</t>
        </is>
      </c>
      <c r="B32" s="5" t="n">
        <v>-3232616</v>
      </c>
      <c r="C32" s="5" t="n">
        <v>-1233176</v>
      </c>
      <c r="D32" s="5" t="n">
        <v>-8152487</v>
      </c>
      <c r="E32" s="5" t="n">
        <v>-3598208</v>
      </c>
      <c r="F32" s="5" t="n">
        <v>-5716511</v>
      </c>
      <c r="G32" s="5" t="n">
        <v>-5900760</v>
      </c>
    </row>
    <row r="33">
      <c r="A33" s="4" t="inlineStr">
        <is>
          <t>Loss per share - basic and diluted</t>
        </is>
      </c>
      <c r="B33" s="8" t="n">
        <v>-0.11</v>
      </c>
      <c r="C33" s="8" t="n">
        <v>-0.37</v>
      </c>
      <c r="D33" s="8" t="n">
        <v>-0.36</v>
      </c>
      <c r="E33" s="8" t="n">
        <v>-1.16</v>
      </c>
    </row>
    <row r="34">
      <c r="A34" s="4" t="inlineStr">
        <is>
          <t>Net loss per common share - basic</t>
        </is>
      </c>
      <c r="F34" s="8" t="n">
        <v>-1.62</v>
      </c>
      <c r="G34" s="8" t="n">
        <v>-2.87</v>
      </c>
    </row>
    <row r="35">
      <c r="A35" s="4" t="inlineStr">
        <is>
          <t>Net loss per common share - diluted</t>
        </is>
      </c>
      <c r="F35" s="8" t="n">
        <v>-1.36</v>
      </c>
      <c r="G35" s="8" t="n">
        <v>-2.2</v>
      </c>
    </row>
    <row r="36">
      <c r="A36" s="3" t="inlineStr">
        <is>
          <t>Weighted average common shares outstanding –</t>
        </is>
      </c>
    </row>
    <row r="37">
      <c r="A37" s="4" t="inlineStr">
        <is>
          <t>Weighted average shares outstanding - basic and diluted</t>
        </is>
      </c>
      <c r="B37" s="6" t="n">
        <v>30025766</v>
      </c>
      <c r="C37" s="6" t="n">
        <v>3376610</v>
      </c>
      <c r="D37" s="6" t="n">
        <v>22667619</v>
      </c>
      <c r="E37" s="6" t="n">
        <v>3091866</v>
      </c>
    </row>
    <row r="38">
      <c r="A38" s="4" t="inlineStr">
        <is>
          <t>Basic</t>
        </is>
      </c>
      <c r="F38" s="6" t="n">
        <v>3534739</v>
      </c>
      <c r="G38" s="6" t="n">
        <v>2058525</v>
      </c>
    </row>
    <row r="39">
      <c r="A39" s="4" t="inlineStr">
        <is>
          <t>Diluted</t>
        </is>
      </c>
      <c r="F39" s="6" t="n">
        <v>4201419</v>
      </c>
      <c r="G39" s="6" t="n">
        <v>2687383</v>
      </c>
    </row>
    <row r="40">
      <c r="A40" s="4" t="inlineStr">
        <is>
          <t>Provision for (benefit from) income taxes</t>
        </is>
      </c>
      <c r="B40" s="5" t="n">
        <v>-85</v>
      </c>
      <c r="C40" s="5" t="n">
        <v>1945</v>
      </c>
      <c r="D40" s="5" t="n">
        <v>1084</v>
      </c>
      <c r="E40" s="5" t="n">
        <v>3170</v>
      </c>
      <c r="F40" s="5" t="n">
        <v>-3304</v>
      </c>
      <c r="G40" s="5" t="n">
        <v>-2084</v>
      </c>
    </row>
    <row r="41">
      <c r="A41" s="4" t="inlineStr">
        <is>
          <t>Product Sales [Member]</t>
        </is>
      </c>
    </row>
    <row r="42">
      <c r="A42" s="3" t="inlineStr">
        <is>
          <t>Revenues</t>
        </is>
      </c>
    </row>
    <row r="43">
      <c r="A43" s="4" t="inlineStr">
        <is>
          <t>Total revenues</t>
        </is>
      </c>
      <c r="B43" s="6" t="n">
        <v>1749435</v>
      </c>
      <c r="C43" s="6" t="n">
        <v>459196</v>
      </c>
      <c r="D43" s="6" t="n">
        <v>2355231</v>
      </c>
      <c r="E43" s="6" t="n">
        <v>1233287</v>
      </c>
      <c r="F43" s="6" t="n">
        <v>1708419</v>
      </c>
      <c r="G43" s="6" t="n">
        <v>2304303</v>
      </c>
    </row>
    <row r="44">
      <c r="A44" s="4" t="inlineStr">
        <is>
          <t>Service Revenue [Member]</t>
        </is>
      </c>
    </row>
    <row r="45">
      <c r="A45" s="3" t="inlineStr">
        <is>
          <t>Revenues</t>
        </is>
      </c>
    </row>
    <row r="46">
      <c r="A46" s="4" t="inlineStr">
        <is>
          <t>Total revenues</t>
        </is>
      </c>
      <c r="B46" s="5" t="n">
        <v>160937</v>
      </c>
      <c r="C46" s="5" t="n">
        <v>300</v>
      </c>
      <c r="D46" s="5" t="n">
        <v>263847</v>
      </c>
      <c r="E46" s="5" t="n">
        <v>1000</v>
      </c>
      <c r="F46" s="5" t="n">
        <v>1250</v>
      </c>
      <c r="G46" s="5" t="n">
        <v>120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s for (Benefits from) Income Taxes</t>
        </is>
      </c>
      <c r="B4" s="4" t="inlineStr">
        <is>
          <t xml:space="preserve"> Schedule of Provisions for (Benefits from) Income Taxes
2020 2019
December
31,
2020 2019
Expected
income tax (benefit) at 21 $ (1,200,467 ) $ (1,239,160 )
Non-deductible stock-based
compensation 474,428 923,470
Non-deductible stock-based
interest 94,853 -
Increase
in deferred income tax assets valuation allowance 631,186 315,690
Provision
for (benefit from) income taxes $ - $ - </t>
        </is>
      </c>
    </row>
    <row r="5">
      <c r="A5" s="4" t="inlineStr">
        <is>
          <t>Schedule of Deferred Income Tax Assets</t>
        </is>
      </c>
      <c r="B5" s="4" t="inlineStr">
        <is>
          <t xml:space="preserve">Deferred
income tax assets consist of: Schedule of Deferred Income Tax Assets
December
31, December
31,
2020 2019
Net
operating loss carryforward 1,931,355 1,300,168
Valuation
allowance (1,931,355 ) (1,300,168 )
Net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 xml:space="preserve">Schedule of Segment Reporting Information
Durable Equipment Products
Three months
ended December 31, 2020
Revenue
from external customers 367,673
Revenue
from other segments -
Segment
profit 276,226
Segment
assets 2,603,379
Twelve months
ended December 31, 2020
Revenue
from external customers 1,176,220
Revenue
from other segments -
Segment
profit 691,482
Segment
assets 2,603,379
Three
Months Ended December
31, 2020 Twelve
Months Ended December
31, 2020
Total
profit for reportable segment $ 278,719 $ 694,828
Other
income (expense) - net (2,493 ) (3,346 )
Income
before income taxes $ 276,226 $ 691,4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Schedule of Future Minimum Lease Payments Under Non-cancellable Operating Leases</t>
        </is>
      </c>
      <c r="B4" s="4" t="inlineStr">
        <is>
          <t xml:space="preserve">At
September 30, 2021, the future minimum lease payments under non-cancellable operating leases were: Schedule of Future Minimum Lease Payments Under Non-cancellable Operating Leases
2021
Three months ended December 31, 2021 $ 181,725
Fiscal year 2022 655,885
Fiscal year 2023 701,839
Fiscal year 2024 433,640
Total $ 1,973,089 </t>
        </is>
      </c>
      <c r="C4" s="4" t="inlineStr">
        <is>
          <t xml:space="preserve">At
December 31, 2020, the future minimum lease payments under non-cancellable operating leases were: Schedule of Future Minimum Lease Payments Under Non-cancellable Operating Leases
Year ended December 31, 2021 47,055
Year ended December 31, 2022 15,685
Total $ 62,7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ummary of Property, Plant and Equipment</t>
        </is>
      </c>
      <c r="B4" s="4" t="inlineStr">
        <is>
          <t xml:space="preserve">Property
and equipment consist of: Summary of Property, Plant and Equipment
September
30, December
31,
2021 2020
Furniture
and fixtures $ 21,724 $ 21,727
Office
equipment 12,378 12,378
Manufacturing
equipment 6,849,314 397,230
Medical
equipment 776,396 776,392
Leasehold
improvements 26,902 26,902
Total 7,686,714 1,234,629
Accumulated
depreciation (348,029 ) (239,650 )
Net $ 7,338,685 $ 994,979 </t>
        </is>
      </c>
      <c r="C4" s="4" t="inlineStr">
        <is>
          <t xml:space="preserve">Property
and Equipment, net, consist of: Summary of Property, Plant and Equipment
December
31, 2020 December
31, 2019
Furniture &amp; Fixtures $ 21,727 $ 19,018
Office Equipment 12,378 12,378
Manufacturing Equipment 397,230 355,016
Medical Equipment 776,392 783,782
Leasehold
Improvements 26,902 21,603
Total 1,234,629 1,191,797
Accumulated
depreciation (239,650 ) (116,555 )
Net $ 994,979 $ 1,075,2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 (Table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Schedule of Intangible Assets</t>
        </is>
      </c>
      <c r="B4" s="4" t="inlineStr">
        <is>
          <t xml:space="preserve">Intangible
assets consist of: Schedule of Intangible Assets
September 30, December 31,
2021 2020
Technology, IP and patents $ 989,743 $ 674,240
Hemp processing registration 85,200 85,200
Total 1,074,943 759,440
Accumulated amortization (372,070 ) (236,431 )
Intangible assets, net $ 702,873 $ 523,009 </t>
        </is>
      </c>
      <c r="C4" s="4" t="inlineStr">
        <is>
          <t xml:space="preserve">Intangible
assets, net, consist of: Schedule
of Intangible Assets
December
31, 2020 December
31, 2019
Video conferencing
software acquired by Prosperity in December 2009 $ 30,000 $ 30,000
Enterprise and audit
software acquired by Prosperity in April 2008 20,000 20,000
Patent costs incurred
by WRAP 6,880 6,880
Hemp license and
technology - 1,000,000
CBD technology 482,000 482,000
Platform account
contract 131,812 -
Hemp processing
use 85,200 -
Other 3,548 3,548
Total 759,440 1,542,428
Accumulated
amortization and Impairment (236,431 ) (202,521 )
Net $ 523,009 $ 1,339,907 </t>
        </is>
      </c>
    </row>
    <row r="5">
      <c r="A5" s="4" t="inlineStr">
        <is>
          <t>Schedule of Estimated Future Amortization Expense</t>
        </is>
      </c>
      <c r="B5" s="4" t="inlineStr">
        <is>
          <t xml:space="preserve">Amortization
expense for the balance of 2021, and for each of the next five years and thereafter is estimated to be as follows: Schedule of Estimated Future Amortization Expense
Three
months ended December 31, 2021 $ 24,278
Fiscal
year 2022 97,112
Fiscal
year 2023 97,112
Fiscal
year 2024 97,112
Fiscal
year 2025 86,966
Thereafter 300,293
Intangible assets, net $ 702,873 </t>
        </is>
      </c>
      <c r="C5" s="4" t="inlineStr">
        <is>
          <t xml:space="preserve">Estimated
future amortization expense are as follows: Schedule of Estimated Future Amortization Expense
December 31, Amount
2021 $ 120,513
2022 65,591
2023 65,591
2025 65,591
2026 55,449
Thereafter 150,274
Total $ 523,0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Options (Table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ummary of Stock Options Activity</t>
        </is>
      </c>
      <c r="B4" s="4" t="inlineStr">
        <is>
          <t xml:space="preserve">A
summary of stock options activity for the nine months ended September 30, 2021 is as follows: Summary of Stock Options Activity
Option Shares Weighted Average Weighted Average Remaining
Outstanding, January 1, 2021 1,197,199 $ 0.36 4.17
Granted 561,920 $ 0.46 4.57
Exercised - - -
Forfeited - - -
Expired - - -
Outstanding, September 30, 2021 1,759,119 $ 0.39 4.27 </t>
        </is>
      </c>
      <c r="C4" s="4" t="inlineStr">
        <is>
          <t xml:space="preserve">A
summary of stock options and warrants activity follows: Summary of Stock Options and Warrants Activity
Shares
of Common Stock Exercisable Into
Stock
Options Warrants Total
Balance, December 31, 2018 20,167 7,492 27,659
Granted in 2019 56,667 - 56,667
Cancelled in 2019 (167 ) - (167 )
Exercised
in 2019 - - -
Balance, December 31, 2019 76,667 7,492 84,159
Granted in 2020 1,120,532 3,557,605 4,678,137
Cancelled 2020 - - -
Exercised 2020 - - -
Balance, December
31, 2020 1,197,199 3,565,097 4,762,296 </t>
        </is>
      </c>
    </row>
    <row r="5">
      <c r="A5" s="4" t="inlineStr">
        <is>
          <t>Schedule of Non-Vested Option</t>
        </is>
      </c>
      <c r="B5" s="4" t="inlineStr">
        <is>
          <t xml:space="preserve"> Schedule
of Non-Vested Option
Option Shares Weighted Average
Non-vested options, January 1, 2021 1,197,199 $ 0.35
Granted 561,920 $ 0.46
Vested - -
Forfeited - -
Non-vested options, September 30, 2021 $ 1,759,119 $ 0.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1" customWidth="1" min="1" max="1"/>
    <col width="26" customWidth="1" min="2" max="2"/>
    <col width="29" customWidth="1" min="3" max="3"/>
    <col width="29" customWidth="1" min="4" max="4"/>
    <col width="29" customWidth="1" min="5" max="5"/>
    <col width="14" customWidth="1" min="6" max="6"/>
    <col width="14" customWidth="1" min="7" max="7"/>
  </cols>
  <sheetData>
    <row r="1">
      <c r="A1" s="1" t="inlineStr">
        <is>
          <t>Organization and Description of Business (Details Narrative)</t>
        </is>
      </c>
      <c r="B1" s="2" t="inlineStr">
        <is>
          <t>Mar. 06, 2020</t>
        </is>
      </c>
      <c r="C1" s="2" t="inlineStr">
        <is>
          <t>Mar. 02, 2020</t>
        </is>
      </c>
      <c r="D1" s="2" t="inlineStr">
        <is>
          <t>Jun. 04, 2013</t>
        </is>
      </c>
      <c r="E1" s="2" t="inlineStr">
        <is>
          <t>Dec. 27, 2010</t>
        </is>
      </c>
      <c r="F1" s="2" t="inlineStr">
        <is>
          <t>Dec. 28, 2018</t>
        </is>
      </c>
      <c r="G1" s="2" t="inlineStr">
        <is>
          <t>Jan. 05, 2015</t>
        </is>
      </c>
    </row>
    <row r="2">
      <c r="A2" s="3" t="inlineStr">
        <is>
          <t>Restructuring Cost and Reserve [Line Items]</t>
        </is>
      </c>
    </row>
    <row r="3">
      <c r="A3" s="4" t="inlineStr">
        <is>
          <t>Stockholders' equity, stock split</t>
        </is>
      </c>
      <c r="E3" s="4" t="inlineStr">
        <is>
          <t>10-for-1 forward stock split</t>
        </is>
      </c>
    </row>
    <row r="4">
      <c r="A4" s="4" t="inlineStr">
        <is>
          <t>Stockholders' equity, reverse stock split</t>
        </is>
      </c>
      <c r="B4" s="4" t="inlineStr">
        <is>
          <t>300:1 reverse stock split</t>
        </is>
      </c>
      <c r="C4" s="4" t="inlineStr">
        <is>
          <t>300-to-1 reverse stock split</t>
        </is>
      </c>
      <c r="D4" s="4" t="inlineStr">
        <is>
          <t>1-for-10
reverse stock split</t>
        </is>
      </c>
    </row>
    <row r="5">
      <c r="A5" s="4" t="inlineStr">
        <is>
          <t>Prosperity Systems Inc [Member]</t>
        </is>
      </c>
    </row>
    <row r="6">
      <c r="A6" s="3" t="inlineStr">
        <is>
          <t>Restructuring Cost and Reserve [Line Items]</t>
        </is>
      </c>
    </row>
    <row r="7">
      <c r="A7" s="4" t="inlineStr">
        <is>
          <t>Business acquisition, percentage</t>
        </is>
      </c>
      <c r="G7" s="4" t="inlineStr">
        <is>
          <t>100.00%</t>
        </is>
      </c>
    </row>
    <row r="8">
      <c r="A8" s="4" t="inlineStr">
        <is>
          <t>Pure Health Products, LLC [Member]</t>
        </is>
      </c>
    </row>
    <row r="9">
      <c r="A9" s="3" t="inlineStr">
        <is>
          <t>Restructuring Cost and Reserve [Line Items]</t>
        </is>
      </c>
    </row>
    <row r="10">
      <c r="A10" s="4" t="inlineStr">
        <is>
          <t>Business acquisition, percentage</t>
        </is>
      </c>
      <c r="F10" s="4" t="inlineStr">
        <is>
          <t>10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Going Concern Uncertainty (Details Narrative) - USD ($)</t>
        </is>
      </c>
      <c r="B1" s="2" t="inlineStr">
        <is>
          <t>3 Months Ended</t>
        </is>
      </c>
      <c r="E1" s="2" t="inlineStr">
        <is>
          <t>9 Months Ended</t>
        </is>
      </c>
      <c r="G1" s="2" t="inlineStr">
        <is>
          <t>12 Months Ended</t>
        </is>
      </c>
    </row>
    <row r="2">
      <c r="B2" s="2" t="inlineStr">
        <is>
          <t>Sep. 30, 2021</t>
        </is>
      </c>
      <c r="C2" s="2" t="inlineStr">
        <is>
          <t>Mar. 31, 2021</t>
        </is>
      </c>
      <c r="D2" s="2" t="inlineStr">
        <is>
          <t>Sep. 30, 2020</t>
        </is>
      </c>
      <c r="E2" s="2" t="inlineStr">
        <is>
          <t>Sep. 30, 2021</t>
        </is>
      </c>
      <c r="F2" s="2" t="inlineStr">
        <is>
          <t>Sep. 30, 2020</t>
        </is>
      </c>
      <c r="G2" s="2" t="inlineStr">
        <is>
          <t>Dec. 31, 2020</t>
        </is>
      </c>
      <c r="H2" s="2" t="inlineStr">
        <is>
          <t>Dec. 31, 2019</t>
        </is>
      </c>
    </row>
    <row r="3">
      <c r="A3" s="3" t="inlineStr">
        <is>
          <t>Organization, Consolidation and Presentation of Financial Statements [Abstract]</t>
        </is>
      </c>
    </row>
    <row r="4">
      <c r="A4" s="4" t="inlineStr">
        <is>
          <t>Cash and cash equivalents</t>
        </is>
      </c>
      <c r="B4" s="5" t="n">
        <v>190529</v>
      </c>
      <c r="E4" s="5" t="n">
        <v>190529</v>
      </c>
      <c r="G4" s="5" t="n">
        <v>457798</v>
      </c>
      <c r="H4" s="5" t="n">
        <v>46540</v>
      </c>
    </row>
    <row r="5">
      <c r="A5" s="4" t="inlineStr">
        <is>
          <t>Working capital</t>
        </is>
      </c>
      <c r="B5" s="6" t="n">
        <v>2665586</v>
      </c>
      <c r="E5" s="6" t="n">
        <v>2665586</v>
      </c>
      <c r="G5" s="6" t="n">
        <v>1118857</v>
      </c>
    </row>
    <row r="6">
      <c r="A6" s="4" t="inlineStr">
        <is>
          <t>Net income loss</t>
        </is>
      </c>
      <c r="B6" s="5" t="n">
        <v>3232616</v>
      </c>
      <c r="D6" s="5" t="n">
        <v>1233176</v>
      </c>
      <c r="E6" s="6" t="n">
        <v>8152487</v>
      </c>
      <c r="F6" s="5" t="n">
        <v>3598208</v>
      </c>
      <c r="G6" s="6" t="n">
        <v>5716511</v>
      </c>
      <c r="H6" s="6" t="n">
        <v>5900760</v>
      </c>
    </row>
    <row r="7">
      <c r="A7" s="4" t="inlineStr">
        <is>
          <t>Proceeds from sale of common stock</t>
        </is>
      </c>
      <c r="C7" s="5" t="n">
        <v>2716000</v>
      </c>
      <c r="E7" s="5" t="n">
        <v>4826001</v>
      </c>
      <c r="F7" s="4" t="inlineStr">
        <is>
          <t xml:space="preserve"> </t>
        </is>
      </c>
      <c r="G7" s="5" t="n">
        <v>300000</v>
      </c>
      <c r="H7" s="5" t="n">
        <v>3296700</v>
      </c>
    </row>
  </sheetData>
  <mergeCells count="4">
    <mergeCell ref="A1:A2"/>
    <mergeCell ref="B1:D1"/>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26" customWidth="1" min="2" max="2"/>
    <col width="29" customWidth="1" min="3" max="3"/>
    <col width="29" customWidth="1" min="4" max="4"/>
    <col width="14" customWidth="1" min="5" max="5"/>
    <col width="14" customWidth="1" min="6" max="6"/>
  </cols>
  <sheetData>
    <row r="1">
      <c r="A1" s="1" t="inlineStr">
        <is>
          <t>Summary of Significant Accounting Policies (Details Narrative) - USD ($)</t>
        </is>
      </c>
      <c r="B1" s="2" t="inlineStr">
        <is>
          <t>Mar. 06, 2020</t>
        </is>
      </c>
      <c r="C1" s="2" t="inlineStr">
        <is>
          <t>Mar. 02, 2020</t>
        </is>
      </c>
      <c r="D1" s="2" t="inlineStr">
        <is>
          <t>Jun. 04, 2013</t>
        </is>
      </c>
      <c r="E1" s="2" t="inlineStr">
        <is>
          <t>Dec. 31, 2020</t>
        </is>
      </c>
      <c r="F1" s="2" t="inlineStr">
        <is>
          <t>Dec. 31, 2019</t>
        </is>
      </c>
    </row>
    <row r="2">
      <c r="A2" s="3" t="inlineStr">
        <is>
          <t>Accounting Policies [Abstract]</t>
        </is>
      </c>
    </row>
    <row r="3">
      <c r="A3" s="4" t="inlineStr">
        <is>
          <t>Bad debt expense</t>
        </is>
      </c>
      <c r="E3" s="5" t="n">
        <v>270919</v>
      </c>
      <c r="F3" s="5" t="n">
        <v>0</v>
      </c>
    </row>
    <row r="4">
      <c r="A4" s="4" t="inlineStr">
        <is>
          <t>Prepaid expenses</t>
        </is>
      </c>
      <c r="E4" s="6" t="n">
        <v>1216531</v>
      </c>
      <c r="F4" s="6" t="n">
        <v>2459830</v>
      </c>
    </row>
    <row r="5">
      <c r="A5" s="4" t="inlineStr">
        <is>
          <t>Advertising costs</t>
        </is>
      </c>
      <c r="E5" s="6" t="n">
        <v>519922</v>
      </c>
      <c r="F5" s="6" t="n">
        <v>333441</v>
      </c>
    </row>
    <row r="6">
      <c r="A6" s="4" t="inlineStr">
        <is>
          <t>Research and development cost</t>
        </is>
      </c>
      <c r="E6" s="5" t="n">
        <v>165000</v>
      </c>
      <c r="F6" s="5" t="n">
        <v>150000</v>
      </c>
    </row>
    <row r="7">
      <c r="A7" s="4" t="inlineStr">
        <is>
          <t>Stockholders equity, reverse stock split</t>
        </is>
      </c>
      <c r="B7" s="4" t="inlineStr">
        <is>
          <t>300:1 reverse stock split</t>
        </is>
      </c>
      <c r="C7" s="4" t="inlineStr">
        <is>
          <t>300-to-1 reverse stock split</t>
        </is>
      </c>
      <c r="D7" s="4" t="inlineStr">
        <is>
          <t>1-for-10
reverse stock split</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chedule of Inventories (Details) - USD ($)</t>
        </is>
      </c>
      <c r="B1" s="2" t="inlineStr">
        <is>
          <t>Sep. 30, 2021</t>
        </is>
      </c>
      <c r="C1" s="2" t="inlineStr">
        <is>
          <t>Dec. 31, 2020</t>
        </is>
      </c>
      <c r="D1" s="2" t="inlineStr">
        <is>
          <t>Dec. 31, 2019</t>
        </is>
      </c>
    </row>
    <row r="2">
      <c r="A2" s="3" t="inlineStr">
        <is>
          <t>Inventory Disclosure [Abstract]</t>
        </is>
      </c>
    </row>
    <row r="3">
      <c r="A3" s="4" t="inlineStr">
        <is>
          <t>Raw materials</t>
        </is>
      </c>
      <c r="B3" s="5" t="n">
        <v>775116</v>
      </c>
      <c r="C3" s="5" t="n">
        <v>294522</v>
      </c>
      <c r="D3" s="5" t="n">
        <v>708239</v>
      </c>
    </row>
    <row r="4">
      <c r="A4" s="4" t="inlineStr">
        <is>
          <t>Finished goods</t>
        </is>
      </c>
      <c r="B4" s="6" t="n">
        <v>86178</v>
      </c>
      <c r="C4" s="6" t="n">
        <v>50432</v>
      </c>
      <c r="D4" s="6" t="n">
        <v>76258</v>
      </c>
    </row>
    <row r="5">
      <c r="A5" s="4" t="inlineStr">
        <is>
          <t>Total</t>
        </is>
      </c>
      <c r="B5" s="5" t="n">
        <v>861294</v>
      </c>
      <c r="C5" s="5" t="n">
        <v>344954</v>
      </c>
      <c r="D5" s="5" t="n">
        <v>7844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 of Operations (Parenthetical) - USD ($)</t>
        </is>
      </c>
      <c r="B1" s="2" t="inlineStr">
        <is>
          <t>12 Months Ended</t>
        </is>
      </c>
    </row>
    <row r="2">
      <c r="B2" s="2" t="inlineStr">
        <is>
          <t>Dec. 31, 2020</t>
        </is>
      </c>
      <c r="C2" s="2" t="inlineStr">
        <is>
          <t>Dec. 31, 2019</t>
        </is>
      </c>
    </row>
    <row r="3">
      <c r="A3" s="4" t="inlineStr">
        <is>
          <t>Stock-based compensation</t>
        </is>
      </c>
      <c r="B3" s="5" t="n">
        <v>2259180</v>
      </c>
      <c r="C3" s="5" t="n">
        <v>4397478</v>
      </c>
    </row>
    <row r="4">
      <c r="A4" s="4" t="inlineStr">
        <is>
          <t>Amortization of finance cost</t>
        </is>
      </c>
      <c r="B4" s="6" t="n">
        <v>725287</v>
      </c>
      <c r="C4" s="6" t="n">
        <v>0</v>
      </c>
    </row>
    <row r="5">
      <c r="A5" s="4" t="inlineStr">
        <is>
          <t>Consulting Fees [Member]</t>
        </is>
      </c>
    </row>
    <row r="6">
      <c r="A6" s="4" t="inlineStr">
        <is>
          <t>Stock-based compensation</t>
        </is>
      </c>
      <c r="B6" s="6" t="n">
        <v>669956</v>
      </c>
      <c r="C6" s="6" t="n">
        <v>2831232</v>
      </c>
    </row>
    <row r="7">
      <c r="A7" s="4" t="inlineStr">
        <is>
          <t>Officers and Directors [Member]</t>
        </is>
      </c>
    </row>
    <row r="8">
      <c r="A8" s="4" t="inlineStr">
        <is>
          <t>Stock-based compensation</t>
        </is>
      </c>
      <c r="B8" s="5" t="n">
        <v>1589224</v>
      </c>
      <c r="C8" s="5" t="n">
        <v>15870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Schedule of Notes Receivable (Details) (Parenthetical) - USD ($)</t>
        </is>
      </c>
      <c r="B1" s="2" t="inlineStr">
        <is>
          <t>12 Months Ended</t>
        </is>
      </c>
    </row>
    <row r="2">
      <c r="B2" s="2" t="inlineStr">
        <is>
          <t>Dec. 31, 2020</t>
        </is>
      </c>
      <c r="C2" s="2" t="inlineStr">
        <is>
          <t>Dec. 31, 2019</t>
        </is>
      </c>
    </row>
    <row r="3">
      <c r="A3" s="4" t="inlineStr">
        <is>
          <t>Employee [Member]</t>
        </is>
      </c>
    </row>
    <row r="4">
      <c r="A4" s="4" t="inlineStr">
        <is>
          <t>Note receivable interest rate</t>
        </is>
      </c>
      <c r="B4" s="4" t="inlineStr">
        <is>
          <t>8.00%</t>
        </is>
      </c>
      <c r="C4" s="4" t="inlineStr">
        <is>
          <t>8.00%</t>
        </is>
      </c>
    </row>
    <row r="5">
      <c r="A5" s="4" t="inlineStr">
        <is>
          <t>Installments</t>
        </is>
      </c>
      <c r="B5" s="5" t="n">
        <v>1200</v>
      </c>
      <c r="C5" s="5" t="n">
        <v>1200</v>
      </c>
    </row>
    <row r="6">
      <c r="A6" s="4" t="inlineStr">
        <is>
          <t>Stock Market Manager Inc [Member]</t>
        </is>
      </c>
    </row>
    <row r="7">
      <c r="A7" s="4" t="inlineStr">
        <is>
          <t>Note receivable interest rate</t>
        </is>
      </c>
      <c r="B7" s="4" t="inlineStr">
        <is>
          <t>3.00%</t>
        </is>
      </c>
      <c r="C7" s="4" t="inlineStr">
        <is>
          <t>3.00%</t>
        </is>
      </c>
    </row>
    <row r="8">
      <c r="A8" s="4" t="inlineStr">
        <is>
          <t>Notes receivable due date</t>
        </is>
      </c>
      <c r="B8" s="4" t="inlineStr">
        <is>
          <t>Nov. 30,
		2020</t>
        </is>
      </c>
      <c r="C8" s="4" t="inlineStr">
        <is>
          <t>Nov. 30,
		202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Notes Receivable (Details) - USD ($)</t>
        </is>
      </c>
      <c r="B1" s="2" t="inlineStr">
        <is>
          <t>Sep. 30, 2021</t>
        </is>
      </c>
      <c r="C1" s="2" t="inlineStr">
        <is>
          <t>Dec. 31, 2020</t>
        </is>
      </c>
      <c r="D1" s="2" t="inlineStr">
        <is>
          <t>Dec. 31, 2019</t>
        </is>
      </c>
    </row>
    <row r="2">
      <c r="A2" s="4" t="inlineStr">
        <is>
          <t>Note receivable, total</t>
        </is>
      </c>
      <c r="C2" s="5" t="n">
        <v>2898</v>
      </c>
      <c r="D2" s="5" t="n">
        <v>24268</v>
      </c>
    </row>
    <row r="3">
      <c r="A3" s="4" t="inlineStr">
        <is>
          <t>Current portion of notes receivable</t>
        </is>
      </c>
      <c r="B3" s="5" t="n">
        <v>-2898</v>
      </c>
      <c r="C3" s="6" t="n">
        <v>-2898</v>
      </c>
      <c r="D3" s="6" t="n">
        <v>-24268</v>
      </c>
    </row>
    <row r="4">
      <c r="A4" s="4" t="inlineStr">
        <is>
          <t>Noncurrent portion of notes receivable</t>
        </is>
      </c>
      <c r="C4" s="4" t="inlineStr">
        <is>
          <t xml:space="preserve"> </t>
        </is>
      </c>
      <c r="D4" s="4" t="inlineStr">
        <is>
          <t xml:space="preserve"> </t>
        </is>
      </c>
    </row>
    <row r="5">
      <c r="A5" s="4" t="inlineStr">
        <is>
          <t>Employee [Member]</t>
        </is>
      </c>
    </row>
    <row r="6">
      <c r="A6" s="4" t="inlineStr">
        <is>
          <t>Note receivable, total</t>
        </is>
      </c>
      <c r="C6" s="6" t="n">
        <v>2898</v>
      </c>
      <c r="D6" s="6" t="n">
        <v>4879</v>
      </c>
    </row>
    <row r="7">
      <c r="A7" s="4" t="inlineStr">
        <is>
          <t>Stock Market Manager Inc [Member]</t>
        </is>
      </c>
    </row>
    <row r="8">
      <c r="A8" s="4" t="inlineStr">
        <is>
          <t>Note receivable, total</t>
        </is>
      </c>
      <c r="C8" s="4" t="inlineStr">
        <is>
          <t xml:space="preserve"> </t>
        </is>
      </c>
      <c r="D8" s="5" t="n">
        <v>193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ummary of Property, Plant and Equipment (Details) - USD ($)</t>
        </is>
      </c>
      <c r="B1" s="2" t="inlineStr">
        <is>
          <t>Sep. 30, 2021</t>
        </is>
      </c>
      <c r="C1" s="2" t="inlineStr">
        <is>
          <t>Dec. 31, 2020</t>
        </is>
      </c>
      <c r="D1" s="2" t="inlineStr">
        <is>
          <t>Dec. 31, 2019</t>
        </is>
      </c>
    </row>
    <row r="2">
      <c r="A2" s="3" t="inlineStr">
        <is>
          <t>Property, Plant and Equipment [Abstract]</t>
        </is>
      </c>
    </row>
    <row r="3">
      <c r="A3" s="4" t="inlineStr">
        <is>
          <t>Furniture and fixtures</t>
        </is>
      </c>
      <c r="B3" s="5" t="n">
        <v>21724</v>
      </c>
      <c r="C3" s="5" t="n">
        <v>21727</v>
      </c>
      <c r="D3" s="5" t="n">
        <v>19018</v>
      </c>
    </row>
    <row r="4">
      <c r="A4" s="4" t="inlineStr">
        <is>
          <t>Office equipment</t>
        </is>
      </c>
      <c r="B4" s="6" t="n">
        <v>12378</v>
      </c>
      <c r="C4" s="6" t="n">
        <v>12378</v>
      </c>
      <c r="D4" s="6" t="n">
        <v>12378</v>
      </c>
    </row>
    <row r="5">
      <c r="A5" s="4" t="inlineStr">
        <is>
          <t>Manufacturing equipment</t>
        </is>
      </c>
      <c r="B5" s="6" t="n">
        <v>6849314</v>
      </c>
      <c r="C5" s="6" t="n">
        <v>397230</v>
      </c>
      <c r="D5" s="6" t="n">
        <v>355016</v>
      </c>
    </row>
    <row r="6">
      <c r="A6" s="4" t="inlineStr">
        <is>
          <t>Medical equipment</t>
        </is>
      </c>
      <c r="B6" s="6" t="n">
        <v>776396</v>
      </c>
      <c r="C6" s="6" t="n">
        <v>776392</v>
      </c>
      <c r="D6" s="6" t="n">
        <v>783782</v>
      </c>
    </row>
    <row r="7">
      <c r="A7" s="4" t="inlineStr">
        <is>
          <t>Leasehold improvements</t>
        </is>
      </c>
      <c r="B7" s="6" t="n">
        <v>26902</v>
      </c>
      <c r="C7" s="6" t="n">
        <v>26902</v>
      </c>
      <c r="D7" s="6" t="n">
        <v>21603</v>
      </c>
    </row>
    <row r="8">
      <c r="A8" s="4" t="inlineStr">
        <is>
          <t>Total</t>
        </is>
      </c>
      <c r="B8" s="6" t="n">
        <v>7686714</v>
      </c>
      <c r="C8" s="6" t="n">
        <v>1234629</v>
      </c>
      <c r="D8" s="6" t="n">
        <v>1191797</v>
      </c>
    </row>
    <row r="9">
      <c r="A9" s="4" t="inlineStr">
        <is>
          <t>Accumulated depreciation</t>
        </is>
      </c>
      <c r="B9" s="6" t="n">
        <v>-348029</v>
      </c>
      <c r="C9" s="6" t="n">
        <v>-239650</v>
      </c>
      <c r="D9" s="6" t="n">
        <v>-116555</v>
      </c>
    </row>
    <row r="10">
      <c r="A10" s="4" t="inlineStr">
        <is>
          <t>Net</t>
        </is>
      </c>
      <c r="B10" s="5" t="n">
        <v>7338685</v>
      </c>
      <c r="C10" s="5" t="n">
        <v>994979</v>
      </c>
      <c r="D10" s="5" t="n">
        <v>10752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Property and Equipment, Net (Details Narrative)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Property, Plant and Equipment [Abstract]</t>
        </is>
      </c>
    </row>
    <row r="4">
      <c r="A4" s="4" t="inlineStr">
        <is>
          <t>Depreciation expense</t>
        </is>
      </c>
      <c r="B4" s="5" t="n">
        <v>141961</v>
      </c>
      <c r="C4" s="5" t="n">
        <v>92999</v>
      </c>
      <c r="D4" s="5" t="n">
        <v>124388</v>
      </c>
      <c r="E4" s="5" t="n">
        <v>8977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Intangible Assets (Details) - USD ($)</t>
        </is>
      </c>
      <c r="B1" s="2" t="inlineStr">
        <is>
          <t>Sep. 30, 2021</t>
        </is>
      </c>
      <c r="C1" s="2" t="inlineStr">
        <is>
          <t>Dec. 31, 2020</t>
        </is>
      </c>
      <c r="D1" s="2" t="inlineStr">
        <is>
          <t>Dec. 31, 2019</t>
        </is>
      </c>
    </row>
    <row r="2">
      <c r="A2" s="3" t="inlineStr">
        <is>
          <t>Finite-Lived Intangible Assets [Line Items]</t>
        </is>
      </c>
    </row>
    <row r="3">
      <c r="A3" s="4" t="inlineStr">
        <is>
          <t>Patent costs incurred by WRAP</t>
        </is>
      </c>
      <c r="C3" s="5" t="n">
        <v>6880</v>
      </c>
      <c r="D3" s="5" t="n">
        <v>6880</v>
      </c>
    </row>
    <row r="4">
      <c r="A4" s="4" t="inlineStr">
        <is>
          <t>Hemp license and technology</t>
        </is>
      </c>
      <c r="C4" s="4" t="inlineStr">
        <is>
          <t xml:space="preserve"> </t>
        </is>
      </c>
      <c r="D4" s="6" t="n">
        <v>1000000</v>
      </c>
    </row>
    <row r="5">
      <c r="A5" s="4" t="inlineStr">
        <is>
          <t>CBD technology</t>
        </is>
      </c>
      <c r="C5" s="6" t="n">
        <v>482000</v>
      </c>
      <c r="D5" s="6" t="n">
        <v>482000</v>
      </c>
    </row>
    <row r="6">
      <c r="A6" s="4" t="inlineStr">
        <is>
          <t>Platform account contract</t>
        </is>
      </c>
      <c r="C6" s="6" t="n">
        <v>131812</v>
      </c>
      <c r="D6" s="4" t="inlineStr">
        <is>
          <t xml:space="preserve"> </t>
        </is>
      </c>
    </row>
    <row r="7">
      <c r="A7" s="4" t="inlineStr">
        <is>
          <t>Hemp processing use</t>
        </is>
      </c>
      <c r="C7" s="6" t="n">
        <v>85200</v>
      </c>
      <c r="D7" s="4" t="inlineStr">
        <is>
          <t xml:space="preserve"> </t>
        </is>
      </c>
    </row>
    <row r="8">
      <c r="A8" s="4" t="inlineStr">
        <is>
          <t>Other</t>
        </is>
      </c>
      <c r="C8" s="6" t="n">
        <v>3548</v>
      </c>
      <c r="D8" s="6" t="n">
        <v>3548</v>
      </c>
    </row>
    <row r="9">
      <c r="A9" s="4" t="inlineStr">
        <is>
          <t>Total</t>
        </is>
      </c>
      <c r="B9" s="5" t="n">
        <v>1074943</v>
      </c>
      <c r="C9" s="6" t="n">
        <v>759440</v>
      </c>
      <c r="D9" s="6" t="n">
        <v>1542428</v>
      </c>
    </row>
    <row r="10">
      <c r="A10" s="4" t="inlineStr">
        <is>
          <t>Accumulated amortization</t>
        </is>
      </c>
      <c r="B10" s="6" t="n">
        <v>-372070</v>
      </c>
      <c r="C10" s="6" t="n">
        <v>-236431</v>
      </c>
      <c r="D10" s="6" t="n">
        <v>-202521</v>
      </c>
    </row>
    <row r="11">
      <c r="A11" s="4" t="inlineStr">
        <is>
          <t>Intangible assets, net</t>
        </is>
      </c>
      <c r="B11" s="6" t="n">
        <v>702873</v>
      </c>
      <c r="C11" s="6" t="n">
        <v>523009</v>
      </c>
      <c r="D11" s="6" t="n">
        <v>1339907</v>
      </c>
    </row>
    <row r="12">
      <c r="A12" s="4" t="inlineStr">
        <is>
          <t>Technology, IP and patents</t>
        </is>
      </c>
      <c r="B12" s="6" t="n">
        <v>989743</v>
      </c>
      <c r="C12" s="6" t="n">
        <v>674240</v>
      </c>
    </row>
    <row r="13">
      <c r="A13" s="4" t="inlineStr">
        <is>
          <t>Hemp processing registration</t>
        </is>
      </c>
      <c r="B13" s="6" t="n">
        <v>85200</v>
      </c>
      <c r="C13" s="6" t="n">
        <v>85200</v>
      </c>
    </row>
    <row r="14">
      <c r="A14" s="4" t="inlineStr">
        <is>
          <t>Total</t>
        </is>
      </c>
      <c r="B14" s="6" t="n">
        <v>1074943</v>
      </c>
      <c r="C14" s="6" t="n">
        <v>759440</v>
      </c>
      <c r="D14" s="6" t="n">
        <v>1542428</v>
      </c>
    </row>
    <row r="15">
      <c r="A15" s="4" t="inlineStr">
        <is>
          <t>Intangible assets, net</t>
        </is>
      </c>
      <c r="B15" s="5" t="n">
        <v>702873</v>
      </c>
      <c r="C15" s="6" t="n">
        <v>523009</v>
      </c>
      <c r="D15" s="6" t="n">
        <v>1339907</v>
      </c>
    </row>
    <row r="16">
      <c r="A16" s="4" t="inlineStr">
        <is>
          <t>Video Conferencing Software [Member]</t>
        </is>
      </c>
    </row>
    <row r="17">
      <c r="A17" s="3" t="inlineStr">
        <is>
          <t>Finite-Lived Intangible Assets [Line Items]</t>
        </is>
      </c>
    </row>
    <row r="18">
      <c r="A18" s="4" t="inlineStr">
        <is>
          <t>Software acquired</t>
        </is>
      </c>
      <c r="C18" s="6" t="n">
        <v>30000</v>
      </c>
      <c r="D18" s="6" t="n">
        <v>30000</v>
      </c>
    </row>
    <row r="19">
      <c r="A19" s="4" t="inlineStr">
        <is>
          <t>Enterprise And Audit Software [Member]</t>
        </is>
      </c>
    </row>
    <row r="20">
      <c r="A20" s="3" t="inlineStr">
        <is>
          <t>Finite-Lived Intangible Assets [Line Items]</t>
        </is>
      </c>
    </row>
    <row r="21">
      <c r="A21" s="4" t="inlineStr">
        <is>
          <t>Software acquired</t>
        </is>
      </c>
      <c r="C21" s="5" t="n">
        <v>20000</v>
      </c>
      <c r="D21" s="5" t="n">
        <v>2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Estimated Future Amortization Expense (Details) - USD ($)</t>
        </is>
      </c>
      <c r="B1" s="2" t="inlineStr">
        <is>
          <t>Sep. 30, 2021</t>
        </is>
      </c>
      <c r="C1" s="2" t="inlineStr">
        <is>
          <t>Dec. 31, 2020</t>
        </is>
      </c>
      <c r="D1" s="2" t="inlineStr">
        <is>
          <t>Dec. 31, 2019</t>
        </is>
      </c>
    </row>
    <row r="2">
      <c r="A2" s="3" t="inlineStr">
        <is>
          <t>Goodwill and Intangible Assets Disclosure [Abstract]</t>
        </is>
      </c>
    </row>
    <row r="3">
      <c r="A3" s="4" t="inlineStr">
        <is>
          <t>Fiscal year 2022</t>
        </is>
      </c>
      <c r="B3" s="5" t="n">
        <v>97112</v>
      </c>
      <c r="C3" s="5" t="n">
        <v>120513</v>
      </c>
    </row>
    <row r="4">
      <c r="A4" s="4" t="inlineStr">
        <is>
          <t>Fiscal year 2023</t>
        </is>
      </c>
      <c r="B4" s="6" t="n">
        <v>97112</v>
      </c>
      <c r="C4" s="6" t="n">
        <v>65591</v>
      </c>
    </row>
    <row r="5">
      <c r="A5" s="4" t="inlineStr">
        <is>
          <t>Fiscal year 2024</t>
        </is>
      </c>
      <c r="B5" s="6" t="n">
        <v>97112</v>
      </c>
      <c r="C5" s="6" t="n">
        <v>65591</v>
      </c>
    </row>
    <row r="6">
      <c r="A6" s="4" t="inlineStr">
        <is>
          <t>Fiscal year 2025</t>
        </is>
      </c>
      <c r="B6" s="6" t="n">
        <v>86966</v>
      </c>
      <c r="C6" s="6" t="n">
        <v>65591</v>
      </c>
    </row>
    <row r="7">
      <c r="A7" s="4" t="inlineStr">
        <is>
          <t>2026</t>
        </is>
      </c>
      <c r="C7" s="6" t="n">
        <v>55449</v>
      </c>
    </row>
    <row r="8">
      <c r="A8" s="4" t="inlineStr">
        <is>
          <t>Thereafter</t>
        </is>
      </c>
      <c r="C8" s="6" t="n">
        <v>150274</v>
      </c>
    </row>
    <row r="9">
      <c r="A9" s="4" t="inlineStr">
        <is>
          <t>Intangible assets, net</t>
        </is>
      </c>
      <c r="B9" s="6" t="n">
        <v>702873</v>
      </c>
      <c r="C9" s="5" t="n">
        <v>523009</v>
      </c>
      <c r="D9" s="5" t="n">
        <v>1339907</v>
      </c>
    </row>
    <row r="10">
      <c r="A10" s="4" t="inlineStr">
        <is>
          <t>Three months ended December 31, 2021</t>
        </is>
      </c>
      <c r="B10" s="6" t="n">
        <v>24278</v>
      </c>
    </row>
    <row r="11">
      <c r="A11" s="4" t="inlineStr">
        <is>
          <t>Thereafter</t>
        </is>
      </c>
      <c r="B11" s="5" t="n">
        <v>3002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tangible Assets, Net (Details Narrative) - USD ($)</t>
        </is>
      </c>
      <c r="B1" s="2" t="inlineStr">
        <is>
          <t>Dec. 12, 2020</t>
        </is>
      </c>
      <c r="C1" s="2" t="inlineStr">
        <is>
          <t>Jun. 23, 2020</t>
        </is>
      </c>
      <c r="D1" s="2" t="inlineStr">
        <is>
          <t>Jun. 22, 2020</t>
        </is>
      </c>
      <c r="E1" s="2" t="inlineStr">
        <is>
          <t>Feb. 20, 2019</t>
        </is>
      </c>
      <c r="F1" s="2" t="inlineStr">
        <is>
          <t>Jan. 14, 2019</t>
        </is>
      </c>
      <c r="G1" s="2" t="inlineStr">
        <is>
          <t>Sep. 30, 2021</t>
        </is>
      </c>
      <c r="H1" s="2" t="inlineStr">
        <is>
          <t>Sep. 30, 2020</t>
        </is>
      </c>
      <c r="I1" s="2" t="inlineStr">
        <is>
          <t>Dec. 31, 2020</t>
        </is>
      </c>
      <c r="J1" s="2" t="inlineStr">
        <is>
          <t>Dec. 31, 2019</t>
        </is>
      </c>
    </row>
    <row r="2">
      <c r="A2" s="3" t="inlineStr">
        <is>
          <t>Collaborative Arrangement and Arrangement Other than Collaborative [Line Items]</t>
        </is>
      </c>
    </row>
    <row r="3">
      <c r="A3" s="4" t="inlineStr">
        <is>
          <t>Shares issued to acquire assets, value</t>
        </is>
      </c>
      <c r="H3" s="5" t="n">
        <v>201187</v>
      </c>
      <c r="I3" s="5" t="n">
        <v>217012</v>
      </c>
    </row>
    <row r="4">
      <c r="A4" s="4" t="inlineStr">
        <is>
          <t>Cash payments</t>
        </is>
      </c>
      <c r="G4" s="5" t="n">
        <v>177530</v>
      </c>
      <c r="H4" s="4" t="inlineStr">
        <is>
          <t xml:space="preserve"> </t>
        </is>
      </c>
      <c r="I4" s="4" t="inlineStr">
        <is>
          <t xml:space="preserve"> </t>
        </is>
      </c>
      <c r="J4" s="5" t="n">
        <v>550000</v>
      </c>
    </row>
    <row r="5">
      <c r="A5" s="4" t="inlineStr">
        <is>
          <t>Intangible assets, net</t>
        </is>
      </c>
      <c r="I5" s="5" t="n">
        <v>0</v>
      </c>
    </row>
    <row r="6">
      <c r="A6" s="4" t="inlineStr">
        <is>
          <t>Mediiusa Group Inc [Member]</t>
        </is>
      </c>
    </row>
    <row r="7">
      <c r="A7" s="3" t="inlineStr">
        <is>
          <t>Collaborative Arrangement and Arrangement Other than Collaborative [Line Items]</t>
        </is>
      </c>
    </row>
    <row r="8">
      <c r="A8" s="4" t="inlineStr">
        <is>
          <t>Shares issued to acquire assets</t>
        </is>
      </c>
      <c r="B8" s="6" t="n">
        <v>50000</v>
      </c>
      <c r="C8" s="6" t="n">
        <v>50000</v>
      </c>
    </row>
    <row r="9">
      <c r="A9" s="4" t="inlineStr">
        <is>
          <t>Shares issued to acquire assets, value</t>
        </is>
      </c>
      <c r="B9" s="5" t="n">
        <v>15825</v>
      </c>
      <c r="C9" s="5" t="n">
        <v>69375</v>
      </c>
    </row>
    <row r="10">
      <c r="A10" s="4" t="inlineStr">
        <is>
          <t>S R A X Inc [Member]</t>
        </is>
      </c>
    </row>
    <row r="11">
      <c r="A11" s="3" t="inlineStr">
        <is>
          <t>Collaborative Arrangement and Arrangement Other than Collaborative [Line Items]</t>
        </is>
      </c>
    </row>
    <row r="12">
      <c r="A12" s="4" t="inlineStr">
        <is>
          <t>Shares issued to acquire assets</t>
        </is>
      </c>
      <c r="D12" s="6" t="n">
        <v>185000</v>
      </c>
    </row>
    <row r="13">
      <c r="A13" s="4" t="inlineStr">
        <is>
          <t>Shares issued to acquire assets, value</t>
        </is>
      </c>
      <c r="D13" s="5" t="n">
        <v>131812</v>
      </c>
    </row>
    <row r="14">
      <c r="A14" s="4" t="inlineStr">
        <is>
          <t>License And Acquisition Agreement [Member] | Hudilab Inc [Member]</t>
        </is>
      </c>
    </row>
    <row r="15">
      <c r="A15" s="3" t="inlineStr">
        <is>
          <t>Collaborative Arrangement and Arrangement Other than Collaborative [Line Items]</t>
        </is>
      </c>
    </row>
    <row r="16">
      <c r="A16" s="4" t="inlineStr">
        <is>
          <t>Shares issued to acquire assets</t>
        </is>
      </c>
      <c r="F16" s="6" t="n">
        <v>25000</v>
      </c>
    </row>
    <row r="17">
      <c r="A17" s="4" t="inlineStr">
        <is>
          <t>Shares issued to acquire assets, value</t>
        </is>
      </c>
      <c r="F17" s="5" t="n">
        <v>382500</v>
      </c>
    </row>
    <row r="18">
      <c r="A18" s="4" t="inlineStr">
        <is>
          <t>Asset Purchase Agreements [Member] | Seven Chakras L L C [Member]</t>
        </is>
      </c>
    </row>
    <row r="19">
      <c r="A19" s="3" t="inlineStr">
        <is>
          <t>Collaborative Arrangement and Arrangement Other than Collaborative [Line Items]</t>
        </is>
      </c>
    </row>
    <row r="20">
      <c r="A20" s="4" t="inlineStr">
        <is>
          <t>Shares issued to acquire assets</t>
        </is>
      </c>
      <c r="E20" s="6" t="n">
        <v>3333</v>
      </c>
    </row>
    <row r="21">
      <c r="A21" s="4" t="inlineStr">
        <is>
          <t>Shares issued to acquire assets, value</t>
        </is>
      </c>
      <c r="E21" s="5" t="n">
        <v>49500</v>
      </c>
    </row>
    <row r="22">
      <c r="A22" s="4" t="inlineStr">
        <is>
          <t>Cash payments</t>
        </is>
      </c>
      <c r="E22" s="5" t="n">
        <v>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chedule of Notes and Loans Payable (Details) - USD ($)</t>
        </is>
      </c>
      <c r="B1" s="2" t="inlineStr">
        <is>
          <t>Sep. 30, 2021</t>
        </is>
      </c>
      <c r="C1" s="2" t="inlineStr">
        <is>
          <t>Dec. 31, 2020</t>
        </is>
      </c>
      <c r="D1" s="2" t="inlineStr">
        <is>
          <t>Dec. 31, 2019</t>
        </is>
      </c>
    </row>
    <row r="2">
      <c r="A2" s="3" t="inlineStr">
        <is>
          <t>Short-term Debt [Line Items]</t>
        </is>
      </c>
    </row>
    <row r="3">
      <c r="A3" s="4" t="inlineStr">
        <is>
          <t>Total Notes and Loans Payable</t>
        </is>
      </c>
      <c r="C3" s="5" t="n">
        <v>3196718</v>
      </c>
      <c r="D3" s="5" t="n">
        <v>35000</v>
      </c>
    </row>
    <row r="4">
      <c r="A4" s="4" t="inlineStr">
        <is>
          <t>Less: Unamortized Finance Cost</t>
        </is>
      </c>
      <c r="C4" s="6" t="n">
        <v>-1174247</v>
      </c>
      <c r="D4" s="4" t="inlineStr">
        <is>
          <t xml:space="preserve"> </t>
        </is>
      </c>
    </row>
    <row r="5">
      <c r="A5" s="4" t="inlineStr">
        <is>
          <t>Less: Current Portion</t>
        </is>
      </c>
      <c r="B5" s="5" t="n">
        <v>-4147639</v>
      </c>
      <c r="C5" s="6" t="n">
        <v>-1827531</v>
      </c>
      <c r="D5" s="6" t="n">
        <v>-35000</v>
      </c>
    </row>
    <row r="6">
      <c r="A6" s="4" t="inlineStr">
        <is>
          <t>Long-term Portion</t>
        </is>
      </c>
      <c r="B6" s="4" t="inlineStr">
        <is>
          <t xml:space="preserve"> </t>
        </is>
      </c>
      <c r="C6" s="6" t="n">
        <v>194940</v>
      </c>
      <c r="D6" s="4" t="inlineStr">
        <is>
          <t xml:space="preserve"> </t>
        </is>
      </c>
    </row>
    <row r="7">
      <c r="A7" s="4" t="inlineStr">
        <is>
          <t>Loan Payable One [Member]</t>
        </is>
      </c>
    </row>
    <row r="8">
      <c r="A8" s="3" t="inlineStr">
        <is>
          <t>Short-term Debt [Line Items]</t>
        </is>
      </c>
    </row>
    <row r="9">
      <c r="A9" s="4" t="inlineStr">
        <is>
          <t>Total Notes and Loans Payable</t>
        </is>
      </c>
      <c r="C9" s="6" t="n">
        <v>224000</v>
      </c>
      <c r="D9" s="6" t="n">
        <v>30000</v>
      </c>
    </row>
    <row r="10">
      <c r="A10" s="4" t="inlineStr">
        <is>
          <t>Note Payable One [Member]</t>
        </is>
      </c>
    </row>
    <row r="11">
      <c r="A11" s="3" t="inlineStr">
        <is>
          <t>Short-term Debt [Line Items]</t>
        </is>
      </c>
    </row>
    <row r="12">
      <c r="A12" s="4" t="inlineStr">
        <is>
          <t>Total Notes and Loans Payable</t>
        </is>
      </c>
      <c r="C12" s="4" t="inlineStr">
        <is>
          <t xml:space="preserve"> </t>
        </is>
      </c>
      <c r="D12" s="6" t="n">
        <v>5000</v>
      </c>
    </row>
    <row r="13">
      <c r="A13" s="4" t="inlineStr">
        <is>
          <t>Note Payable Two [Member]</t>
        </is>
      </c>
    </row>
    <row r="14">
      <c r="A14" s="3" t="inlineStr">
        <is>
          <t>Short-term Debt [Line Items]</t>
        </is>
      </c>
    </row>
    <row r="15">
      <c r="A15" s="4" t="inlineStr">
        <is>
          <t>Total Notes and Loans Payable</t>
        </is>
      </c>
      <c r="C15" s="6" t="n">
        <v>2675239</v>
      </c>
      <c r="D15" s="4" t="inlineStr">
        <is>
          <t xml:space="preserve"> </t>
        </is>
      </c>
    </row>
    <row r="16">
      <c r="A16" s="4" t="inlineStr">
        <is>
          <t>Note Payable Three [Member]</t>
        </is>
      </c>
    </row>
    <row r="17">
      <c r="A17" s="3" t="inlineStr">
        <is>
          <t>Short-term Debt [Line Items]</t>
        </is>
      </c>
    </row>
    <row r="18">
      <c r="A18" s="4" t="inlineStr">
        <is>
          <t>Total Notes and Loans Payable</t>
        </is>
      </c>
      <c r="C18" s="6" t="n">
        <v>102539</v>
      </c>
      <c r="D18" s="4" t="inlineStr">
        <is>
          <t xml:space="preserve"> </t>
        </is>
      </c>
    </row>
    <row r="19">
      <c r="A19" s="4" t="inlineStr">
        <is>
          <t>Note Payable Four [Member]</t>
        </is>
      </c>
    </row>
    <row r="20">
      <c r="A20" s="3" t="inlineStr">
        <is>
          <t>Short-term Debt [Line Items]</t>
        </is>
      </c>
    </row>
    <row r="21">
      <c r="A21" s="4" t="inlineStr">
        <is>
          <t>Total Notes and Loans Payable</t>
        </is>
      </c>
      <c r="C21" s="5" t="n">
        <v>194940</v>
      </c>
      <c r="D2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B101"/>
  <sheetViews>
    <sheetView workbookViewId="0">
      <selection activeCell="A1" sqref="A1"/>
    </sheetView>
  </sheetViews>
  <sheetFormatPr baseColWidth="8" defaultRowHeight="15"/>
  <cols>
    <col width="80" customWidth="1" min="1" max="1"/>
    <col width="51" customWidth="1" min="2" max="2"/>
    <col width="14" customWidth="1" min="3" max="3"/>
    <col width="80" customWidth="1" min="4" max="4"/>
    <col width="14" customWidth="1" min="5" max="5"/>
    <col width="14" customWidth="1" min="6" max="6"/>
    <col width="14" customWidth="1" min="7" max="7"/>
    <col width="14" customWidth="1" min="8" max="8"/>
    <col width="13" customWidth="1" min="9" max="9"/>
    <col width="13" customWidth="1" min="10" max="10"/>
    <col width="13" customWidth="1" min="11" max="11"/>
    <col width="14" customWidth="1" min="12" max="12"/>
    <col width="14" customWidth="1" min="13" max="13"/>
    <col width="14" customWidth="1" min="14" max="14"/>
    <col width="14" customWidth="1" min="15" max="15"/>
    <col width="80"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80" customWidth="1" min="25" max="25"/>
    <col width="14" customWidth="1" min="26" max="26"/>
    <col width="80" customWidth="1" min="27" max="27"/>
    <col width="14" customWidth="1" min="28" max="28"/>
  </cols>
  <sheetData>
    <row r="1">
      <c r="A1" s="1" t="inlineStr">
        <is>
          <t>Preferred Stock (Details Narrative) - USD ($)</t>
        </is>
      </c>
      <c r="B1" s="2" t="inlineStr">
        <is>
          <t>Mar. 27, 2021</t>
        </is>
      </c>
      <c r="C1" s="2" t="inlineStr">
        <is>
          <t>Mar. 23, 2021</t>
        </is>
      </c>
      <c r="D1" s="2" t="inlineStr">
        <is>
          <t>Feb. 08, 2021</t>
        </is>
      </c>
      <c r="E1" s="2" t="inlineStr">
        <is>
          <t>Jan. 02, 2021</t>
        </is>
      </c>
      <c r="F1" s="2" t="inlineStr">
        <is>
          <t>Dec. 16, 2019</t>
        </is>
      </c>
      <c r="G1" s="2" t="inlineStr">
        <is>
          <t>Aug. 13, 2019</t>
        </is>
      </c>
      <c r="H1" s="2" t="inlineStr">
        <is>
          <t>Jun. 07, 2019</t>
        </is>
      </c>
      <c r="I1" s="2" t="inlineStr">
        <is>
          <t>May 28, 2019</t>
        </is>
      </c>
      <c r="J1" s="2" t="inlineStr">
        <is>
          <t>May 09, 2019</t>
        </is>
      </c>
      <c r="K1" s="2" t="inlineStr">
        <is>
          <t>May 01, 2019</t>
        </is>
      </c>
      <c r="L1" s="2" t="inlineStr">
        <is>
          <t>Apr. 26, 2019</t>
        </is>
      </c>
      <c r="M1" s="2" t="inlineStr">
        <is>
          <t>Feb. 08, 2019</t>
        </is>
      </c>
      <c r="N1" s="2" t="inlineStr">
        <is>
          <t>Dec. 28, 2018</t>
        </is>
      </c>
      <c r="O1" s="2" t="inlineStr">
        <is>
          <t>Oct. 15, 2018</t>
        </is>
      </c>
      <c r="P1" s="2" t="inlineStr">
        <is>
          <t>Mar. 31, 2021</t>
        </is>
      </c>
      <c r="Q1" s="2" t="inlineStr">
        <is>
          <t>May 31, 2019</t>
        </is>
      </c>
      <c r="R1" s="2" t="inlineStr">
        <is>
          <t>Mar. 12, 2019</t>
        </is>
      </c>
      <c r="S1" s="2" t="inlineStr">
        <is>
          <t>Sep. 30, 2021</t>
        </is>
      </c>
      <c r="T1" s="2" t="inlineStr">
        <is>
          <t>Mar. 25, 2021</t>
        </is>
      </c>
      <c r="U1" s="2" t="inlineStr">
        <is>
          <t>Dec. 31, 2020</t>
        </is>
      </c>
      <c r="V1" s="2" t="inlineStr">
        <is>
          <t>Sep. 30, 2020</t>
        </is>
      </c>
      <c r="W1" s="2" t="inlineStr">
        <is>
          <t>Mar. 31, 2020</t>
        </is>
      </c>
      <c r="X1" s="2" t="inlineStr">
        <is>
          <t>Dec. 31, 2019</t>
        </is>
      </c>
      <c r="Y1" s="2" t="inlineStr">
        <is>
          <t>Sep. 30, 2021</t>
        </is>
      </c>
      <c r="Z1" s="2" t="inlineStr">
        <is>
          <t>Sep. 30, 2020</t>
        </is>
      </c>
      <c r="AA1" s="2" t="inlineStr">
        <is>
          <t>Dec. 31, 2020</t>
        </is>
      </c>
      <c r="AB1" s="2" t="inlineStr">
        <is>
          <t>Dec. 31, 2019</t>
        </is>
      </c>
    </row>
    <row r="2">
      <c r="A2" s="3" t="inlineStr">
        <is>
          <t>Class of Stock [Line Items]</t>
        </is>
      </c>
    </row>
    <row r="3">
      <c r="A3" s="4" t="inlineStr">
        <is>
          <t>Stock issued during the period, value</t>
        </is>
      </c>
      <c r="S3" s="5" t="n">
        <v>1960001</v>
      </c>
      <c r="Y3" s="5" t="n">
        <v>4826001</v>
      </c>
      <c r="AA3" s="5" t="n">
        <v>300000</v>
      </c>
      <c r="AB3" s="5" t="n">
        <v>3296700</v>
      </c>
    </row>
    <row r="4">
      <c r="A4" s="4" t="inlineStr">
        <is>
          <t>Subsequent Event [Member]</t>
        </is>
      </c>
    </row>
    <row r="5">
      <c r="A5" s="3" t="inlineStr">
        <is>
          <t>Class of Stock [Line Items]</t>
        </is>
      </c>
    </row>
    <row r="6">
      <c r="A6" s="4" t="inlineStr">
        <is>
          <t>Stock issued during period, shares, issued for services</t>
        </is>
      </c>
      <c r="T6" s="6" t="n">
        <v>130750</v>
      </c>
    </row>
    <row r="7">
      <c r="A7" s="4" t="inlineStr">
        <is>
          <t>Stock issued during the period, value</t>
        </is>
      </c>
      <c r="T7" s="5" t="n">
        <v>5932000</v>
      </c>
    </row>
    <row r="8">
      <c r="A8" s="4" t="inlineStr">
        <is>
          <t>Common Stock [Member]</t>
        </is>
      </c>
    </row>
    <row r="9">
      <c r="A9" s="3" t="inlineStr">
        <is>
          <t>Class of Stock [Line Items]</t>
        </is>
      </c>
    </row>
    <row r="10">
      <c r="A10" s="4" t="inlineStr">
        <is>
          <t>Stock issued during period, shares, issued for services</t>
        </is>
      </c>
      <c r="S10" s="6" t="n">
        <v>1035011</v>
      </c>
      <c r="V10" s="6" t="n">
        <v>245000</v>
      </c>
      <c r="Y10" s="6" t="n">
        <v>1441125</v>
      </c>
      <c r="Z10" s="6" t="n">
        <v>435888</v>
      </c>
      <c r="AA10" s="6" t="n">
        <v>941199</v>
      </c>
    </row>
    <row r="11">
      <c r="A11" s="4" t="inlineStr">
        <is>
          <t>Shares issued during the period</t>
        </is>
      </c>
      <c r="S11" s="6" t="n">
        <v>3591540</v>
      </c>
      <c r="Y11" s="6" t="n">
        <v>9323540</v>
      </c>
      <c r="AA11" s="6" t="n">
        <v>600000</v>
      </c>
      <c r="AB11" s="6" t="n">
        <v>379555</v>
      </c>
    </row>
    <row r="12">
      <c r="A12" s="4" t="inlineStr">
        <is>
          <t>Stock issued during the period, value</t>
        </is>
      </c>
      <c r="S12" s="5" t="n">
        <v>1960001</v>
      </c>
      <c r="Y12" s="5" t="n">
        <v>4826001</v>
      </c>
      <c r="AA12" s="5" t="n">
        <v>300000</v>
      </c>
      <c r="AB12" s="5" t="n">
        <v>3296700</v>
      </c>
    </row>
    <row r="13">
      <c r="A13" s="4" t="inlineStr">
        <is>
          <t>Common Stock [Member] | Red Diamond Partners L L C [Member]</t>
        </is>
      </c>
    </row>
    <row r="14">
      <c r="A14" s="3" t="inlineStr">
        <is>
          <t>Class of Stock [Line Items]</t>
        </is>
      </c>
    </row>
    <row r="15">
      <c r="A15" s="4" t="inlineStr">
        <is>
          <t>Shares issued during the period</t>
        </is>
      </c>
      <c r="F15" s="6" t="n">
        <v>35666</v>
      </c>
      <c r="G15" s="6" t="n">
        <v>97607</v>
      </c>
      <c r="H15" s="6" t="n">
        <v>10726</v>
      </c>
      <c r="J15" s="6" t="n">
        <v>23710</v>
      </c>
      <c r="K15" s="6" t="n">
        <v>8581</v>
      </c>
      <c r="L15" s="6" t="n">
        <v>6436</v>
      </c>
      <c r="R15" s="6" t="n">
        <v>67405</v>
      </c>
    </row>
    <row r="16">
      <c r="A16" s="4" t="inlineStr">
        <is>
          <t>Consultant [Member]</t>
        </is>
      </c>
    </row>
    <row r="17">
      <c r="A17" s="3" t="inlineStr">
        <is>
          <t>Class of Stock [Line Items]</t>
        </is>
      </c>
    </row>
    <row r="18">
      <c r="A18" s="4" t="inlineStr">
        <is>
          <t>Stock issued during period, shares, issued for services</t>
        </is>
      </c>
      <c r="U18" s="6" t="n">
        <v>435311</v>
      </c>
      <c r="W18" s="6" t="n">
        <v>27500</v>
      </c>
      <c r="X18" s="6" t="n">
        <v>122258</v>
      </c>
    </row>
    <row r="19">
      <c r="A19" s="4" t="inlineStr">
        <is>
          <t>Consultant [Member] | Common Stock [Member]</t>
        </is>
      </c>
    </row>
    <row r="20">
      <c r="A20" s="3" t="inlineStr">
        <is>
          <t>Class of Stock [Line Items]</t>
        </is>
      </c>
    </row>
    <row r="21">
      <c r="A21" s="4" t="inlineStr">
        <is>
          <t>Stock issued during period, shares, issued for services</t>
        </is>
      </c>
      <c r="M21" s="6" t="n">
        <v>33333</v>
      </c>
    </row>
    <row r="22">
      <c r="A22" s="4" t="inlineStr">
        <is>
          <t>Pasquale Ferro [Member] | Employment Agreement [Member]</t>
        </is>
      </c>
    </row>
    <row r="23">
      <c r="A23" s="3" t="inlineStr">
        <is>
          <t>Class of Stock [Line Items]</t>
        </is>
      </c>
    </row>
    <row r="24">
      <c r="A24" s="4" t="inlineStr">
        <is>
          <t>Amortized vesting period</t>
        </is>
      </c>
      <c r="N24" s="4" t="inlineStr">
        <is>
          <t>4 years</t>
        </is>
      </c>
    </row>
    <row r="25">
      <c r="A25" s="4" t="inlineStr">
        <is>
          <t>Series A Preferred Stock [Member]</t>
        </is>
      </c>
    </row>
    <row r="26">
      <c r="A26" s="3" t="inlineStr">
        <is>
          <t>Class of Stock [Line Items]</t>
        </is>
      </c>
    </row>
    <row r="27">
      <c r="A27" s="4" t="inlineStr">
        <is>
          <t>Preferred stock, voting rights</t>
        </is>
      </c>
      <c r="Y27" s="4" t="inlineStr">
        <is>
          <t>Each
share of Series A Preferred Stock is convertible into 33,334 shares of CANB common stock and is entitled to 66,666 votes</t>
        </is>
      </c>
      <c r="AA27" s="4" t="inlineStr">
        <is>
          <t>Each
share of Series A Preferred Stock is convertible into 33,334 shares of CANB common stock and is entitled to 66,666 votes.</t>
        </is>
      </c>
    </row>
    <row r="28">
      <c r="A28" s="4" t="inlineStr">
        <is>
          <t>Number of convertible shares</t>
        </is>
      </c>
      <c r="S28" s="6" t="n">
        <v>33334</v>
      </c>
      <c r="U28" s="6" t="n">
        <v>33334</v>
      </c>
      <c r="Y28" s="6" t="n">
        <v>33334</v>
      </c>
      <c r="AA28" s="6" t="n">
        <v>33334</v>
      </c>
    </row>
    <row r="29">
      <c r="A29" s="4" t="inlineStr">
        <is>
          <t>Series A Preferred Stock [Member] | Consultant [Member]</t>
        </is>
      </c>
    </row>
    <row r="30">
      <c r="A30" s="3" t="inlineStr">
        <is>
          <t>Class of Stock [Line Items]</t>
        </is>
      </c>
    </row>
    <row r="31">
      <c r="A31" s="4" t="inlineStr">
        <is>
          <t>Stock issued in exchange for retirement of shares</t>
        </is>
      </c>
      <c r="M31" s="6" t="n">
        <v>1</v>
      </c>
    </row>
    <row r="32">
      <c r="A32" s="4" t="inlineStr">
        <is>
          <t>Series A Preferred Stock [Member] | Stanley L. Teeple [Member] | Employment Agreement [Member]</t>
        </is>
      </c>
    </row>
    <row r="33">
      <c r="A33" s="3" t="inlineStr">
        <is>
          <t>Class of Stock [Line Items]</t>
        </is>
      </c>
    </row>
    <row r="34">
      <c r="A34" s="4" t="inlineStr">
        <is>
          <t>Stock issued during period, shares, issued for services</t>
        </is>
      </c>
      <c r="O34" s="6" t="n">
        <v>1</v>
      </c>
      <c r="Q34" s="6" t="n">
        <v>3</v>
      </c>
    </row>
    <row r="35">
      <c r="A35" s="4" t="inlineStr">
        <is>
          <t>Shares issued during the period</t>
        </is>
      </c>
      <c r="I35" s="6" t="n">
        <v>3</v>
      </c>
    </row>
    <row r="36">
      <c r="A36" s="4" t="inlineStr">
        <is>
          <t>Stock issued during the period, value</t>
        </is>
      </c>
      <c r="I36" s="5" t="n">
        <v>1203000</v>
      </c>
    </row>
    <row r="37">
      <c r="A37" s="4" t="inlineStr">
        <is>
          <t>Amortized vesting period</t>
        </is>
      </c>
      <c r="I37" s="4" t="inlineStr">
        <is>
          <t>4 years</t>
        </is>
      </c>
    </row>
    <row r="38">
      <c r="A38" s="4" t="inlineStr">
        <is>
          <t>Series A Preferred Stock [Member] | Pasquale Ferro [Member] | Employment Agreement [Member]</t>
        </is>
      </c>
    </row>
    <row r="39">
      <c r="A39" s="3" t="inlineStr">
        <is>
          <t>Class of Stock [Line Items]</t>
        </is>
      </c>
    </row>
    <row r="40">
      <c r="A40" s="4" t="inlineStr">
        <is>
          <t>Stock issued during period, shares, issued for services</t>
        </is>
      </c>
      <c r="N40" s="6" t="n">
        <v>5</v>
      </c>
    </row>
    <row r="41">
      <c r="A41" s="4" t="inlineStr">
        <is>
          <t>Series B Preferred Stock [Member]</t>
        </is>
      </c>
    </row>
    <row r="42">
      <c r="A42" s="3" t="inlineStr">
        <is>
          <t>Class of Stock [Line Items]</t>
        </is>
      </c>
    </row>
    <row r="43">
      <c r="A43" s="4" t="inlineStr">
        <is>
          <t>Preferred stock, voting rights</t>
        </is>
      </c>
      <c r="Y43" s="4" t="inlineStr">
        <is>
          <t>The shares of Series B Preferred Stock have no voting rights.</t>
        </is>
      </c>
      <c r="AA43" s="4" t="inlineStr">
        <is>
          <t>The shares of Series B Preferred Stock have no voting rights.</t>
        </is>
      </c>
    </row>
    <row r="44">
      <c r="A44" s="4" t="inlineStr">
        <is>
          <t>Dividend, description</t>
        </is>
      </c>
      <c r="Y44" s="4" t="inlineStr">
        <is>
          <t>Each
share of Series B Preferred Stock has the first preference to dividends, distributions and payments upon liquidation, dissolution and
winding-up of the Company, and is entitled to an accrued cumulative but not compounding dividend at the rate of 5% per annum whether
or not declared. After six months of the issuance date, such share and any accrued but unpaid dividends can be converted into common
stock at the conversion price which is the lower of (i) $0.0101; or (ii) the lower of the dollar volume weighted average price of CANB
common stock on the trading day prior to the conversion day or the dollar volume weighted average price of CANB common stock on the conversion
day</t>
        </is>
      </c>
      <c r="AA44" s="4" t="inlineStr">
        <is>
          <t>Each
share of Series B Preferred Stock has the first preference to dividends, distributions and payments upon liquidation, dissolution
and winding-up of the Company, and is entitled to an accrued cumulative but not compounding dividend at the rate of 5% per annum
whether or not declared. After six months of the issuance date, such share and any accrued but unpaid dividends can be converted
into common stock at the conversion price which is the lower of (i) $0.0101; or (ii) the lower of the dollar volume weighted average
price of CANB common stock on the trading day prior to the conversion day or the dollar volume weighted average price of CANB
common stock on the conversion day. The shares of Series B Preferred Stock have no voting rights.</t>
        </is>
      </c>
    </row>
    <row r="45">
      <c r="A45" s="4" t="inlineStr">
        <is>
          <t>Preferred stock, dividend rate, percentage</t>
        </is>
      </c>
      <c r="Y45" s="4" t="inlineStr">
        <is>
          <t>5.00%</t>
        </is>
      </c>
      <c r="AA45" s="4" t="inlineStr">
        <is>
          <t>5.00%</t>
        </is>
      </c>
    </row>
    <row r="46">
      <c r="A46" s="4" t="inlineStr">
        <is>
          <t>Series B Preferred Stock [Member] | Red Diamond Partners L L C [Member]</t>
        </is>
      </c>
    </row>
    <row r="47">
      <c r="A47" s="3" t="inlineStr">
        <is>
          <t>Class of Stock [Line Items]</t>
        </is>
      </c>
    </row>
    <row r="48">
      <c r="A48" s="4" t="inlineStr">
        <is>
          <t>Stock issued in exchange for retirement of shares</t>
        </is>
      </c>
      <c r="G48" s="6" t="n">
        <v>227590</v>
      </c>
      <c r="H48" s="6" t="n">
        <v>25000</v>
      </c>
      <c r="J48" s="6" t="n">
        <v>55263</v>
      </c>
      <c r="K48" s="6" t="n">
        <v>20000</v>
      </c>
      <c r="L48" s="6" t="n">
        <v>15000</v>
      </c>
      <c r="R48" s="6" t="n">
        <v>157105</v>
      </c>
    </row>
    <row r="49">
      <c r="A49" s="4" t="inlineStr">
        <is>
          <t>Series C Preferred Stock [Member]</t>
        </is>
      </c>
    </row>
    <row r="50">
      <c r="A50" s="3" t="inlineStr">
        <is>
          <t>Class of Stock [Line Items]</t>
        </is>
      </c>
    </row>
    <row r="51">
      <c r="A51" s="4" t="inlineStr">
        <is>
          <t>Number of convertible shares</t>
        </is>
      </c>
      <c r="S51" s="6" t="n">
        <v>25000</v>
      </c>
      <c r="U51" s="6" t="n">
        <v>25000</v>
      </c>
      <c r="Y51" s="6" t="n">
        <v>25000</v>
      </c>
      <c r="AA51" s="6" t="n">
        <v>25000</v>
      </c>
    </row>
    <row r="52">
      <c r="A52" s="4" t="inlineStr">
        <is>
          <t>Series C Preferred Stock [Member] | Subsequent Event [Member]</t>
        </is>
      </c>
    </row>
    <row r="53">
      <c r="A53" s="3" t="inlineStr">
        <is>
          <t>Class of Stock [Line Items]</t>
        </is>
      </c>
    </row>
    <row r="54">
      <c r="A54" s="4" t="inlineStr">
        <is>
          <t>Stock conversion description</t>
        </is>
      </c>
      <c r="P54" s="4" t="inlineStr">
        <is>
          <t>Each Preferred C was immediately issuable as common at 25 thousand to one so the total issuance was 1,250,000 common shares for
each recipient.</t>
        </is>
      </c>
    </row>
    <row r="55">
      <c r="A55" s="4" t="inlineStr">
        <is>
          <t>Series C Preferred Stock [Member] | Employment Agreement [Member] | Subsequent Event [Member]</t>
        </is>
      </c>
    </row>
    <row r="56">
      <c r="A56" s="3" t="inlineStr">
        <is>
          <t>Class of Stock [Line Items]</t>
        </is>
      </c>
    </row>
    <row r="57">
      <c r="A57" s="4" t="inlineStr">
        <is>
          <t>Number of convertible shares</t>
        </is>
      </c>
      <c r="T57" s="6" t="n">
        <v>3750000</v>
      </c>
    </row>
    <row r="58">
      <c r="A58" s="4" t="inlineStr">
        <is>
          <t>Shares issued during the period</t>
        </is>
      </c>
      <c r="T58" s="6" t="n">
        <v>150</v>
      </c>
    </row>
    <row r="59">
      <c r="A59" s="4" t="inlineStr">
        <is>
          <t>Series C Preferred Stock [Member] | Stanley L. Teeple [Member] | Subsequent Event [Member]</t>
        </is>
      </c>
    </row>
    <row r="60">
      <c r="A60" s="3" t="inlineStr">
        <is>
          <t>Class of Stock [Line Items]</t>
        </is>
      </c>
    </row>
    <row r="61">
      <c r="A61" s="4" t="inlineStr">
        <is>
          <t>Stock issued during period, shares, issued for services</t>
        </is>
      </c>
      <c r="P61" s="6" t="n">
        <v>50</v>
      </c>
    </row>
    <row r="62">
      <c r="A62" s="4" t="inlineStr">
        <is>
          <t>Series C Preferred Stock [Member] | Stanley L. Teeple [Member] | Employment Agreement [Member] | Subsequent Event [Member]</t>
        </is>
      </c>
    </row>
    <row r="63">
      <c r="A63" s="3" t="inlineStr">
        <is>
          <t>Class of Stock [Line Items]</t>
        </is>
      </c>
    </row>
    <row r="64">
      <c r="A64" s="4" t="inlineStr">
        <is>
          <t>Shares issued during the period</t>
        </is>
      </c>
      <c r="C64" s="6" t="n">
        <v>100</v>
      </c>
      <c r="E64" s="6" t="n">
        <v>100</v>
      </c>
    </row>
    <row r="65">
      <c r="A65" s="4" t="inlineStr">
        <is>
          <t>Series C Preferred Stock [Member] | Marco Alfonsi [Member] | Subsequent Event [Member]</t>
        </is>
      </c>
    </row>
    <row r="66">
      <c r="A66" s="3" t="inlineStr">
        <is>
          <t>Class of Stock [Line Items]</t>
        </is>
      </c>
    </row>
    <row r="67">
      <c r="A67" s="4" t="inlineStr">
        <is>
          <t>Stock issued during period, shares, issued for services</t>
        </is>
      </c>
      <c r="P67" s="6" t="n">
        <v>50</v>
      </c>
    </row>
    <row r="68">
      <c r="A68" s="4" t="inlineStr">
        <is>
          <t>Series C Preferred Stock [Member] | Marco Alfonsi [Member] | Employment Agreement [Member] | Subsequent Event [Member]</t>
        </is>
      </c>
    </row>
    <row r="69">
      <c r="A69" s="3" t="inlineStr">
        <is>
          <t>Class of Stock [Line Items]</t>
        </is>
      </c>
    </row>
    <row r="70">
      <c r="A70" s="4" t="inlineStr">
        <is>
          <t>Shares issued during the period</t>
        </is>
      </c>
      <c r="C70" s="6" t="n">
        <v>100</v>
      </c>
      <c r="E70" s="6" t="n">
        <v>100</v>
      </c>
    </row>
    <row r="71">
      <c r="A71" s="4" t="inlineStr">
        <is>
          <t>Series C Preferred Stock [Member] | Pasquale Ferro [Member] | Subsequent Event [Member]</t>
        </is>
      </c>
    </row>
    <row r="72">
      <c r="A72" s="3" t="inlineStr">
        <is>
          <t>Class of Stock [Line Items]</t>
        </is>
      </c>
    </row>
    <row r="73">
      <c r="A73" s="4" t="inlineStr">
        <is>
          <t>Stock issued during period, shares, issued for services</t>
        </is>
      </c>
      <c r="P73" s="6" t="n">
        <v>50</v>
      </c>
    </row>
    <row r="74">
      <c r="A74" s="4" t="inlineStr">
        <is>
          <t>Series C Preferred Stock [Member] | Pasquale Ferro [Member] | Employment Agreement [Member] | Subsequent Event [Member]</t>
        </is>
      </c>
    </row>
    <row r="75">
      <c r="A75" s="3" t="inlineStr">
        <is>
          <t>Class of Stock [Line Items]</t>
        </is>
      </c>
    </row>
    <row r="76">
      <c r="A76" s="4" t="inlineStr">
        <is>
          <t>Shares issued during the period</t>
        </is>
      </c>
      <c r="C76" s="6" t="n">
        <v>100</v>
      </c>
      <c r="E76" s="6" t="n">
        <v>100</v>
      </c>
    </row>
    <row r="77">
      <c r="A77" s="4" t="inlineStr">
        <is>
          <t>Series D Preferred Stock [Member]</t>
        </is>
      </c>
    </row>
    <row r="78">
      <c r="A78" s="3" t="inlineStr">
        <is>
          <t>Class of Stock [Line Items]</t>
        </is>
      </c>
    </row>
    <row r="79">
      <c r="A79" s="4" t="inlineStr">
        <is>
          <t>Preferred stock, voting rights</t>
        </is>
      </c>
      <c r="B79" s="4" t="inlineStr">
        <is>
          <t>collectively representing 19,500,000 voting shares</t>
        </is>
      </c>
      <c r="D79" s="4" t="inlineStr">
        <is>
          <t>Each Series D Preferred Share shall have voting rights equal to 10,000 shares
of Common Stock, adjustable at any recapitalization of the Company’s stock. In the event of a liquidation event, whether voluntary
or involuntary, each holder shall have a liquidation preference on a per-share amount equal to the par value of such holder’s Series
D Preferred Shares.</t>
        </is>
      </c>
      <c r="Y79" s="4" t="inlineStr">
        <is>
          <t>Each
share of Series D Preferred Stock has 10,000 shares of voting rights only pari passu to common shares voting with no conversion rights
and no equity participation.</t>
        </is>
      </c>
      <c r="AA79" s="4" t="inlineStr">
        <is>
          <t>Each
share of Series D Preferred Stock has 10,000 shares of voting rights only pari passu to common shares voting with no conversion
rights and no equity participation.</t>
        </is>
      </c>
    </row>
    <row r="80">
      <c r="A80" s="4" t="inlineStr">
        <is>
          <t>Series D Preferred Stock [Member] | Subsequent Event [Member]</t>
        </is>
      </c>
    </row>
    <row r="81">
      <c r="A81" s="3" t="inlineStr">
        <is>
          <t>Class of Stock [Line Items]</t>
        </is>
      </c>
    </row>
    <row r="82">
      <c r="A82" s="4" t="inlineStr">
        <is>
          <t>Preferred stock, voting rights</t>
        </is>
      </c>
      <c r="B82" s="4" t="inlineStr">
        <is>
          <t>collectively representing
19,500,000 voting shares</t>
        </is>
      </c>
      <c r="D82" s="4" t="inlineStr">
        <is>
          <t>Each Series D Preferred Share shall
have voting rights equal to 10,000 shares of Common Stock, adjustable at any recapitalization of the Company’s stock. In
the event of a liquidation event, whether voluntary or involuntary, each holder shall have a liquidation preference on a per-share
amount equal to the par value of such holder’s Series D Preferred Shares</t>
        </is>
      </c>
    </row>
    <row r="83">
      <c r="A83" s="4" t="inlineStr">
        <is>
          <t>Shares issued during the period</t>
        </is>
      </c>
      <c r="T83" s="6" t="n">
        <v>1950</v>
      </c>
    </row>
    <row r="84">
      <c r="A84" s="4" t="inlineStr">
        <is>
          <t>Series D Preferred Stock [Member] | Stanley L. Teeple [Member]</t>
        </is>
      </c>
    </row>
    <row r="85">
      <c r="A85" s="3" t="inlineStr">
        <is>
          <t>Class of Stock [Line Items]</t>
        </is>
      </c>
    </row>
    <row r="86">
      <c r="A86" s="4" t="inlineStr">
        <is>
          <t>Shares issued during the period</t>
        </is>
      </c>
      <c r="B86" s="6" t="n">
        <v>600</v>
      </c>
    </row>
    <row r="87">
      <c r="A87" s="4" t="inlineStr">
        <is>
          <t>Series D Preferred Stock [Member] | Stanley L. Teeple [Member] | Subsequent Event [Member]</t>
        </is>
      </c>
    </row>
    <row r="88">
      <c r="A88" s="3" t="inlineStr">
        <is>
          <t>Class of Stock [Line Items]</t>
        </is>
      </c>
    </row>
    <row r="89">
      <c r="A89" s="4" t="inlineStr">
        <is>
          <t>Shares issued during the period</t>
        </is>
      </c>
      <c r="B89" s="6" t="n">
        <v>600</v>
      </c>
    </row>
    <row r="90">
      <c r="A90" s="4" t="inlineStr">
        <is>
          <t>Series D Preferred Stock [Member] | Marco Alfonsi [Member]</t>
        </is>
      </c>
    </row>
    <row r="91">
      <c r="A91" s="3" t="inlineStr">
        <is>
          <t>Class of Stock [Line Items]</t>
        </is>
      </c>
    </row>
    <row r="92">
      <c r="A92" s="4" t="inlineStr">
        <is>
          <t>Shares issued during the period</t>
        </is>
      </c>
      <c r="B92" s="6" t="n">
        <v>600</v>
      </c>
    </row>
    <row r="93">
      <c r="A93" s="4" t="inlineStr">
        <is>
          <t>Series D Preferred Stock [Member] | Marco Alfonsi [Member] | Subsequent Event [Member]</t>
        </is>
      </c>
    </row>
    <row r="94">
      <c r="A94" s="3" t="inlineStr">
        <is>
          <t>Class of Stock [Line Items]</t>
        </is>
      </c>
    </row>
    <row r="95">
      <c r="A95" s="4" t="inlineStr">
        <is>
          <t>Shares issued during the period</t>
        </is>
      </c>
      <c r="B95" s="6" t="n">
        <v>600</v>
      </c>
    </row>
    <row r="96">
      <c r="A96" s="4" t="inlineStr">
        <is>
          <t>Series D Preferred Stock [Member] | Pasquale Ferro [Member]</t>
        </is>
      </c>
    </row>
    <row r="97">
      <c r="A97" s="3" t="inlineStr">
        <is>
          <t>Class of Stock [Line Items]</t>
        </is>
      </c>
    </row>
    <row r="98">
      <c r="A98" s="4" t="inlineStr">
        <is>
          <t>Shares issued during the period</t>
        </is>
      </c>
      <c r="B98" s="6" t="n">
        <v>600</v>
      </c>
    </row>
    <row r="99">
      <c r="A99" s="4" t="inlineStr">
        <is>
          <t>Series D Preferred Stock [Member] | Pasquale Ferro [Member] | Subsequent Event [Member]</t>
        </is>
      </c>
    </row>
    <row r="100">
      <c r="A100" s="3" t="inlineStr">
        <is>
          <t>Class of Stock [Line Items]</t>
        </is>
      </c>
    </row>
    <row r="101">
      <c r="A101" s="4" t="inlineStr">
        <is>
          <t>Shares issued during the period</t>
        </is>
      </c>
      <c r="B101" s="6" t="n">
        <v>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W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Common Stock (Details Narrative) - USD ($)</t>
        </is>
      </c>
      <c r="B1" s="2" t="inlineStr">
        <is>
          <t>Jul. 29, 2020</t>
        </is>
      </c>
      <c r="C1" s="2" t="inlineStr">
        <is>
          <t>Feb. 20, 2019</t>
        </is>
      </c>
      <c r="D1" s="2" t="inlineStr">
        <is>
          <t>Feb. 08, 2019</t>
        </is>
      </c>
      <c r="E1" s="2" t="inlineStr">
        <is>
          <t>Feb. 05, 2019</t>
        </is>
      </c>
      <c r="F1" s="2" t="inlineStr">
        <is>
          <t>Jan. 14, 2019</t>
        </is>
      </c>
      <c r="G1" s="2" t="inlineStr">
        <is>
          <t>Mar. 27, 2019</t>
        </is>
      </c>
      <c r="H1" s="2" t="inlineStr">
        <is>
          <t>Mar. 17, 2019</t>
        </is>
      </c>
      <c r="I1" s="2" t="inlineStr">
        <is>
          <t>Sep. 30, 2021</t>
        </is>
      </c>
      <c r="J1" s="2" t="inlineStr">
        <is>
          <t>Mar. 31, 2021</t>
        </is>
      </c>
      <c r="K1" s="2" t="inlineStr">
        <is>
          <t>Mar. 25, 2021</t>
        </is>
      </c>
      <c r="L1" s="2" t="inlineStr">
        <is>
          <t>Dec. 31, 2020</t>
        </is>
      </c>
      <c r="M1" s="2" t="inlineStr">
        <is>
          <t>Sep. 30, 2020</t>
        </is>
      </c>
      <c r="N1" s="2" t="inlineStr">
        <is>
          <t>Jun. 30, 2020</t>
        </is>
      </c>
      <c r="O1" s="2" t="inlineStr">
        <is>
          <t>Mar. 31, 2020</t>
        </is>
      </c>
      <c r="P1" s="2" t="inlineStr">
        <is>
          <t>Dec. 31, 2019</t>
        </is>
      </c>
      <c r="Q1" s="2" t="inlineStr">
        <is>
          <t>Sep. 30, 2019</t>
        </is>
      </c>
      <c r="R1" s="2" t="inlineStr">
        <is>
          <t>Jun. 30, 2019</t>
        </is>
      </c>
      <c r="S1" s="2" t="inlineStr">
        <is>
          <t>Mar. 27, 2019</t>
        </is>
      </c>
      <c r="T1" s="2" t="inlineStr">
        <is>
          <t>Sep. 30, 2021</t>
        </is>
      </c>
      <c r="U1" s="2" t="inlineStr">
        <is>
          <t>Sep. 30, 2020</t>
        </is>
      </c>
      <c r="V1" s="2" t="inlineStr">
        <is>
          <t>Dec. 31, 2020</t>
        </is>
      </c>
      <c r="W1" s="2" t="inlineStr">
        <is>
          <t>Dec. 31, 2019</t>
        </is>
      </c>
    </row>
    <row r="2">
      <c r="A2" s="3" t="inlineStr">
        <is>
          <t>Accumulated Other Comprehensive Income (Loss) [Line Items]</t>
        </is>
      </c>
    </row>
    <row r="3">
      <c r="A3" s="4" t="inlineStr">
        <is>
          <t>Stock issued during the period, value</t>
        </is>
      </c>
      <c r="I3" s="5" t="n">
        <v>1960001</v>
      </c>
      <c r="T3" s="5" t="n">
        <v>4826001</v>
      </c>
      <c r="V3" s="5" t="n">
        <v>300000</v>
      </c>
      <c r="W3" s="5" t="n">
        <v>3296700</v>
      </c>
    </row>
    <row r="4">
      <c r="A4" s="4" t="inlineStr">
        <is>
          <t>Proceeds from issuance of common stock</t>
        </is>
      </c>
      <c r="J4" s="5" t="n">
        <v>2716000</v>
      </c>
      <c r="T4" s="5" t="n">
        <v>4826001</v>
      </c>
      <c r="U4" s="4" t="inlineStr">
        <is>
          <t xml:space="preserve"> </t>
        </is>
      </c>
      <c r="V4" s="5" t="n">
        <v>300000</v>
      </c>
      <c r="W4" s="5" t="n">
        <v>3296700</v>
      </c>
    </row>
    <row r="5">
      <c r="A5" s="4" t="inlineStr">
        <is>
          <t>Series C Preferred Stock [Member]</t>
        </is>
      </c>
    </row>
    <row r="6">
      <c r="A6" s="3" t="inlineStr">
        <is>
          <t>Accumulated Other Comprehensive Income (Loss) [Line Items]</t>
        </is>
      </c>
    </row>
    <row r="7">
      <c r="A7" s="4" t="inlineStr">
        <is>
          <t>Number of shares issued upon conversion of preferred stock</t>
        </is>
      </c>
      <c r="I7" s="6" t="n">
        <v>25000</v>
      </c>
      <c r="L7" s="6" t="n">
        <v>25000</v>
      </c>
      <c r="T7" s="6" t="n">
        <v>25000</v>
      </c>
      <c r="V7" s="6" t="n">
        <v>25000</v>
      </c>
    </row>
    <row r="8">
      <c r="A8" s="4" t="inlineStr">
        <is>
          <t>Subsequent Event [Member]</t>
        </is>
      </c>
    </row>
    <row r="9">
      <c r="A9" s="3" t="inlineStr">
        <is>
          <t>Accumulated Other Comprehensive Income (Loss) [Line Items]</t>
        </is>
      </c>
    </row>
    <row r="10">
      <c r="A10" s="4" t="inlineStr">
        <is>
          <t>Stock issued during the period, value</t>
        </is>
      </c>
      <c r="K10" s="5" t="n">
        <v>5932000</v>
      </c>
    </row>
    <row r="11">
      <c r="A11" s="4" t="inlineStr">
        <is>
          <t>Stock issued during period, shares, issued for services</t>
        </is>
      </c>
      <c r="K11" s="6" t="n">
        <v>130750</v>
      </c>
    </row>
    <row r="12">
      <c r="A12" s="4" t="inlineStr">
        <is>
          <t>T Z Wholesale L L C [Member]</t>
        </is>
      </c>
    </row>
    <row r="13">
      <c r="A13" s="3" t="inlineStr">
        <is>
          <t>Accumulated Other Comprehensive Income (Loss) [Line Items]</t>
        </is>
      </c>
    </row>
    <row r="14">
      <c r="A14" s="4" t="inlineStr">
        <is>
          <t>Stock issued during period, shares, issued for services</t>
        </is>
      </c>
      <c r="E14" s="6" t="n">
        <v>6667</v>
      </c>
    </row>
    <row r="15">
      <c r="A15" s="4" t="inlineStr">
        <is>
          <t>Iconic Brands [Member]</t>
        </is>
      </c>
    </row>
    <row r="16">
      <c r="A16" s="3" t="inlineStr">
        <is>
          <t>Accumulated Other Comprehensive Income (Loss) [Line Items]</t>
        </is>
      </c>
    </row>
    <row r="17">
      <c r="A17" s="4" t="inlineStr">
        <is>
          <t>Stock issued during the period</t>
        </is>
      </c>
      <c r="B17" s="6" t="n">
        <v>1000000</v>
      </c>
    </row>
    <row r="18">
      <c r="A18" s="4" t="inlineStr">
        <is>
          <t>Stock issued during period shares conversion of convertible securities</t>
        </is>
      </c>
      <c r="B18" s="6" t="n">
        <v>543715</v>
      </c>
    </row>
    <row r="19">
      <c r="A19" s="4" t="inlineStr">
        <is>
          <t>Common Stock [Member]</t>
        </is>
      </c>
    </row>
    <row r="20">
      <c r="A20" s="3" t="inlineStr">
        <is>
          <t>Accumulated Other Comprehensive Income (Loss) [Line Items]</t>
        </is>
      </c>
    </row>
    <row r="21">
      <c r="A21" s="4" t="inlineStr">
        <is>
          <t>Stock issued during the period</t>
        </is>
      </c>
      <c r="I21" s="6" t="n">
        <v>3591540</v>
      </c>
      <c r="T21" s="6" t="n">
        <v>9323540</v>
      </c>
      <c r="V21" s="6" t="n">
        <v>600000</v>
      </c>
      <c r="W21" s="6" t="n">
        <v>379555</v>
      </c>
    </row>
    <row r="22">
      <c r="A22" s="4" t="inlineStr">
        <is>
          <t>Stock issued during the period, value</t>
        </is>
      </c>
      <c r="I22" s="5" t="n">
        <v>1960001</v>
      </c>
      <c r="T22" s="5" t="n">
        <v>4826001</v>
      </c>
      <c r="V22" s="5" t="n">
        <v>300000</v>
      </c>
      <c r="W22" s="5" t="n">
        <v>3296700</v>
      </c>
    </row>
    <row r="23">
      <c r="A23" s="4" t="inlineStr">
        <is>
          <t>Shares issued to acquire assets</t>
        </is>
      </c>
      <c r="U23" s="6" t="n">
        <v>235000</v>
      </c>
      <c r="V23" s="6" t="n">
        <v>285000</v>
      </c>
    </row>
    <row r="24">
      <c r="A24" s="4" t="inlineStr">
        <is>
          <t>Stock issued during period, shares, issued for services</t>
        </is>
      </c>
      <c r="I24" s="6" t="n">
        <v>1035011</v>
      </c>
      <c r="M24" s="6" t="n">
        <v>245000</v>
      </c>
      <c r="T24" s="6" t="n">
        <v>1441125</v>
      </c>
      <c r="U24" s="6" t="n">
        <v>435888</v>
      </c>
      <c r="V24" s="6" t="n">
        <v>941199</v>
      </c>
    </row>
    <row r="25">
      <c r="A25" s="4" t="inlineStr">
        <is>
          <t>Stock issued during period shares conversion of convertible securities</t>
        </is>
      </c>
      <c r="T25" s="6" t="n">
        <v>1155250</v>
      </c>
    </row>
    <row r="26">
      <c r="A26" s="4" t="inlineStr">
        <is>
          <t>Common Stock One [Member]</t>
        </is>
      </c>
    </row>
    <row r="27">
      <c r="A27" s="3" t="inlineStr">
        <is>
          <t>Accumulated Other Comprehensive Income (Loss) [Line Items]</t>
        </is>
      </c>
    </row>
    <row r="28">
      <c r="A28" s="4" t="inlineStr">
        <is>
          <t>Stock issued during the period</t>
        </is>
      </c>
      <c r="T28" s="6" t="n">
        <v>9323540</v>
      </c>
    </row>
    <row r="29">
      <c r="A29" s="4" t="inlineStr">
        <is>
          <t>Stock issued during period, shares, issued for services</t>
        </is>
      </c>
      <c r="T29" s="6" t="n">
        <v>1441125</v>
      </c>
    </row>
    <row r="30">
      <c r="A30" s="4" t="inlineStr">
        <is>
          <t>Consultant [Member]</t>
        </is>
      </c>
    </row>
    <row r="31">
      <c r="A31" s="3" t="inlineStr">
        <is>
          <t>Accumulated Other Comprehensive Income (Loss) [Line Items]</t>
        </is>
      </c>
    </row>
    <row r="32">
      <c r="A32" s="4" t="inlineStr">
        <is>
          <t>Stock issued during period, shares, issued for services</t>
        </is>
      </c>
      <c r="M32" s="6" t="n">
        <v>145000</v>
      </c>
      <c r="N32" s="6" t="n">
        <v>111734</v>
      </c>
      <c r="Q32" s="6" t="n">
        <v>18061</v>
      </c>
      <c r="R32" s="6" t="n">
        <v>51706</v>
      </c>
    </row>
    <row r="33">
      <c r="A33" s="4" t="inlineStr">
        <is>
          <t>Members Of Advisory Board Medical Advisory Board And Sports Advisory Board [Member]</t>
        </is>
      </c>
    </row>
    <row r="34">
      <c r="A34" s="3" t="inlineStr">
        <is>
          <t>Accumulated Other Comprehensive Income (Loss) [Line Items]</t>
        </is>
      </c>
    </row>
    <row r="35">
      <c r="A35" s="4" t="inlineStr">
        <is>
          <t>Stock issued during period, shares, issued for services</t>
        </is>
      </c>
      <c r="M35" s="6" t="n">
        <v>100000</v>
      </c>
      <c r="N35" s="6" t="n">
        <v>20319</v>
      </c>
      <c r="Q35" s="6" t="n">
        <v>18333</v>
      </c>
      <c r="R35" s="6" t="n">
        <v>13916</v>
      </c>
    </row>
    <row r="36">
      <c r="A36" s="4" t="inlineStr">
        <is>
          <t>Members Of Advisory Board And Medical Advisory Board And Sports Advisory Board [Member]</t>
        </is>
      </c>
    </row>
    <row r="37">
      <c r="A37" s="3" t="inlineStr">
        <is>
          <t>Accumulated Other Comprehensive Income (Loss) [Line Items]</t>
        </is>
      </c>
    </row>
    <row r="38">
      <c r="A38" s="4" t="inlineStr">
        <is>
          <t>Stock issued during period, shares, issued for services</t>
        </is>
      </c>
      <c r="M38" s="6" t="n">
        <v>478715</v>
      </c>
    </row>
    <row r="39">
      <c r="A39" s="4" t="inlineStr">
        <is>
          <t>First Fire Global [Member]</t>
        </is>
      </c>
    </row>
    <row r="40">
      <c r="A40" s="3" t="inlineStr">
        <is>
          <t>Accumulated Other Comprehensive Income (Loss) [Line Items]</t>
        </is>
      </c>
    </row>
    <row r="41">
      <c r="A41" s="4" t="inlineStr">
        <is>
          <t>Stock issued during period shares conversion of convertible securities</t>
        </is>
      </c>
      <c r="L41" s="6" t="n">
        <v>193524</v>
      </c>
    </row>
    <row r="42">
      <c r="A42" s="4" t="inlineStr">
        <is>
          <t>Stock Purchase Agreement [Member]</t>
        </is>
      </c>
    </row>
    <row r="43">
      <c r="A43" s="3" t="inlineStr">
        <is>
          <t>Accumulated Other Comprehensive Income (Loss) [Line Items]</t>
        </is>
      </c>
    </row>
    <row r="44">
      <c r="A44" s="4" t="inlineStr">
        <is>
          <t>Stock issued during the period</t>
        </is>
      </c>
      <c r="Q44" s="6" t="n">
        <v>155241</v>
      </c>
      <c r="R44" s="6" t="n">
        <v>86207</v>
      </c>
    </row>
    <row r="45">
      <c r="A45" s="4" t="inlineStr">
        <is>
          <t>Stock issued during period, shares, issued for services</t>
        </is>
      </c>
      <c r="L45" s="6" t="n">
        <v>600000</v>
      </c>
    </row>
    <row r="46">
      <c r="A46" s="4" t="inlineStr">
        <is>
          <t>Proceeds from issuance of common stock</t>
        </is>
      </c>
      <c r="L46" s="5" t="n">
        <v>300000</v>
      </c>
      <c r="Q46" s="5" t="n">
        <v>1350600</v>
      </c>
      <c r="R46" s="5" t="n">
        <v>750000</v>
      </c>
    </row>
    <row r="47">
      <c r="A47" s="4" t="inlineStr">
        <is>
          <t>License And Acquisition Agreement [Member] | Hudilab Inc [Member]</t>
        </is>
      </c>
    </row>
    <row r="48">
      <c r="A48" s="3" t="inlineStr">
        <is>
          <t>Accumulated Other Comprehensive Income (Loss) [Line Items]</t>
        </is>
      </c>
    </row>
    <row r="49">
      <c r="A49" s="4" t="inlineStr">
        <is>
          <t>Shares issued to acquire assets</t>
        </is>
      </c>
      <c r="F49" s="6" t="n">
        <v>25000</v>
      </c>
    </row>
    <row r="50">
      <c r="A50" s="4" t="inlineStr">
        <is>
          <t>Asset Purchase Agreement [Member] | Seven Chakras L L C [Member]</t>
        </is>
      </c>
    </row>
    <row r="51">
      <c r="A51" s="3" t="inlineStr">
        <is>
          <t>Accumulated Other Comprehensive Income (Loss) [Line Items]</t>
        </is>
      </c>
    </row>
    <row r="52">
      <c r="A52" s="4" t="inlineStr">
        <is>
          <t>Shares issued to acquire assets</t>
        </is>
      </c>
      <c r="C52" s="6" t="n">
        <v>3333</v>
      </c>
    </row>
    <row r="53">
      <c r="A53" s="4" t="inlineStr">
        <is>
          <t>Executive Employment Agreement [Member]</t>
        </is>
      </c>
    </row>
    <row r="54">
      <c r="A54" s="3" t="inlineStr">
        <is>
          <t>Accumulated Other Comprehensive Income (Loss) [Line Items]</t>
        </is>
      </c>
    </row>
    <row r="55">
      <c r="A55" s="4" t="inlineStr">
        <is>
          <t>Stock issued during period, shares, issued for services</t>
        </is>
      </c>
      <c r="N55" s="6" t="n">
        <v>30000</v>
      </c>
      <c r="P55" s="6" t="n">
        <v>5000</v>
      </c>
      <c r="Q55" s="6" t="n">
        <v>16000</v>
      </c>
      <c r="R55" s="6" t="n">
        <v>4615</v>
      </c>
    </row>
    <row r="56">
      <c r="A56" s="4" t="inlineStr">
        <is>
          <t>Joint Venture Agreement [Member]</t>
        </is>
      </c>
    </row>
    <row r="57">
      <c r="A57" s="3" t="inlineStr">
        <is>
          <t>Accumulated Other Comprehensive Income (Loss) [Line Items]</t>
        </is>
      </c>
    </row>
    <row r="58">
      <c r="A58" s="4" t="inlineStr">
        <is>
          <t>Stock issued during the period</t>
        </is>
      </c>
      <c r="Q58" s="6" t="n">
        <v>40247</v>
      </c>
    </row>
    <row r="59">
      <c r="A59" s="4" t="inlineStr">
        <is>
          <t>Investor Purchase Agreement [Member]</t>
        </is>
      </c>
    </row>
    <row r="60">
      <c r="A60" s="3" t="inlineStr">
        <is>
          <t>Accumulated Other Comprehensive Income (Loss) [Line Items]</t>
        </is>
      </c>
    </row>
    <row r="61">
      <c r="A61" s="4" t="inlineStr">
        <is>
          <t>Stock issued during period, shares, issued for services</t>
        </is>
      </c>
      <c r="P61" s="6" t="n">
        <v>125000</v>
      </c>
    </row>
    <row r="62">
      <c r="A62" s="4" t="inlineStr">
        <is>
          <t>Proceeds from issuance of common stock</t>
        </is>
      </c>
      <c r="P62" s="5" t="n">
        <v>487500</v>
      </c>
    </row>
    <row r="63">
      <c r="A63" s="4" t="inlineStr">
        <is>
          <t>Junior Convertible Promissory Note Purchase Agreement [Member] | First Fire Global Opportunities Fund L L C [Member]</t>
        </is>
      </c>
    </row>
    <row r="64">
      <c r="A64" s="3" t="inlineStr">
        <is>
          <t>Accumulated Other Comprehensive Income (Loss) [Line Items]</t>
        </is>
      </c>
    </row>
    <row r="65">
      <c r="A65" s="4" t="inlineStr">
        <is>
          <t>Stock issued during period, shares, issued for services</t>
        </is>
      </c>
      <c r="O65" s="6" t="n">
        <v>20000</v>
      </c>
    </row>
    <row r="66">
      <c r="A66" s="4" t="inlineStr">
        <is>
          <t>Junior Convertible Promissory Note Purchase Agreement [Member] | Labrys Fund L P [Member]</t>
        </is>
      </c>
    </row>
    <row r="67">
      <c r="A67" s="3" t="inlineStr">
        <is>
          <t>Accumulated Other Comprehensive Income (Loss) [Line Items]</t>
        </is>
      </c>
    </row>
    <row r="68">
      <c r="A68" s="4" t="inlineStr">
        <is>
          <t>Stock issued during the period</t>
        </is>
      </c>
      <c r="N68" s="6" t="n">
        <v>24545</v>
      </c>
    </row>
    <row r="69">
      <c r="A69" s="4" t="inlineStr">
        <is>
          <t>Junior Convertible Promissory Note Purchase Agreement [Member] | Eagle Equities L L C [Member]</t>
        </is>
      </c>
    </row>
    <row r="70">
      <c r="A70" s="3" t="inlineStr">
        <is>
          <t>Accumulated Other Comprehensive Income (Loss) [Line Items]</t>
        </is>
      </c>
    </row>
    <row r="71">
      <c r="A71" s="4" t="inlineStr">
        <is>
          <t>Stock issued during the period</t>
        </is>
      </c>
      <c r="N71" s="6" t="n">
        <v>20000</v>
      </c>
    </row>
    <row r="72">
      <c r="A72" s="4" t="inlineStr">
        <is>
          <t>Junior Convertible Promissory Note Purchase Agreement One [Member] | First Fire Global Opportunities Fund L L C [Member]</t>
        </is>
      </c>
    </row>
    <row r="73">
      <c r="A73" s="3" t="inlineStr">
        <is>
          <t>Accumulated Other Comprehensive Income (Loss) [Line Items]</t>
        </is>
      </c>
    </row>
    <row r="74">
      <c r="A74" s="4" t="inlineStr">
        <is>
          <t>Stock issued during period, shares, issued for services</t>
        </is>
      </c>
      <c r="M74" s="6" t="n">
        <v>185000</v>
      </c>
      <c r="O74" s="6" t="n">
        <v>99508</v>
      </c>
    </row>
    <row r="75">
      <c r="A75" s="4" t="inlineStr">
        <is>
          <t>Platform Access Agreement [Member] | S R A X Inc [Member]</t>
        </is>
      </c>
    </row>
    <row r="76">
      <c r="A76" s="3" t="inlineStr">
        <is>
          <t>Accumulated Other Comprehensive Income (Loss) [Line Items]</t>
        </is>
      </c>
    </row>
    <row r="77">
      <c r="A77" s="4" t="inlineStr">
        <is>
          <t>Stock issued during the period</t>
        </is>
      </c>
      <c r="N77" s="6" t="n">
        <v>185000</v>
      </c>
    </row>
    <row r="78">
      <c r="A78" s="4" t="inlineStr">
        <is>
          <t>Hempprocessing Use Agreement Member. [Member]</t>
        </is>
      </c>
    </row>
    <row r="79">
      <c r="A79" s="3" t="inlineStr">
        <is>
          <t>Accumulated Other Comprehensive Income (Loss) [Line Items]</t>
        </is>
      </c>
    </row>
    <row r="80">
      <c r="A80" s="4" t="inlineStr">
        <is>
          <t>Stock issued during period, shares, issued for services</t>
        </is>
      </c>
      <c r="L80" s="6" t="n">
        <v>50000</v>
      </c>
    </row>
    <row r="81">
      <c r="A81" s="4" t="inlineStr">
        <is>
          <t>Hempprocessing Use Agreement Member. [Member] | Mediiusa Group Inc [Member]</t>
        </is>
      </c>
    </row>
    <row r="82">
      <c r="A82" s="3" t="inlineStr">
        <is>
          <t>Accumulated Other Comprehensive Income (Loss) [Line Items]</t>
        </is>
      </c>
    </row>
    <row r="83">
      <c r="A83" s="4" t="inlineStr">
        <is>
          <t>Stock issued during the period</t>
        </is>
      </c>
      <c r="N83" s="6" t="n">
        <v>50000</v>
      </c>
    </row>
    <row r="84">
      <c r="A84" s="4" t="inlineStr">
        <is>
          <t>Returnable Share Junior Convertible Promissory Note Purchase Agreement [Member] | Labrys Fund L P [Member]</t>
        </is>
      </c>
    </row>
    <row r="85">
      <c r="A85" s="3" t="inlineStr">
        <is>
          <t>Accumulated Other Comprehensive Income (Loss) [Line Items]</t>
        </is>
      </c>
    </row>
    <row r="86">
      <c r="A86" s="4" t="inlineStr">
        <is>
          <t>Stock issued during the period</t>
        </is>
      </c>
      <c r="N86" s="6" t="n">
        <v>118000</v>
      </c>
    </row>
    <row r="87">
      <c r="A87" s="4" t="inlineStr">
        <is>
          <t>Exchange Agreement [Member] | Iconic Brands Inc [Member]</t>
        </is>
      </c>
    </row>
    <row r="88">
      <c r="A88" s="3" t="inlineStr">
        <is>
          <t>Accumulated Other Comprehensive Income (Loss) [Line Items]</t>
        </is>
      </c>
    </row>
    <row r="89">
      <c r="A89" s="4" t="inlineStr">
        <is>
          <t>Shares issued to acquire assets</t>
        </is>
      </c>
      <c r="M89" s="6" t="n">
        <v>543715</v>
      </c>
    </row>
    <row r="90">
      <c r="A90" s="4" t="inlineStr">
        <is>
          <t>Acquisition Of Inventory [Member]</t>
        </is>
      </c>
    </row>
    <row r="91">
      <c r="A91" s="3" t="inlineStr">
        <is>
          <t>Accumulated Other Comprehensive Income (Loss) [Line Items]</t>
        </is>
      </c>
    </row>
    <row r="92">
      <c r="A92" s="4" t="inlineStr">
        <is>
          <t>Shares issued to acquire assets</t>
        </is>
      </c>
      <c r="M92" s="6" t="n">
        <v>478715</v>
      </c>
    </row>
    <row r="93">
      <c r="A93" s="4" t="inlineStr">
        <is>
          <t>Securities Purchase Agreement [Member] | Arena Special Opportunities Fund, LP [Member]</t>
        </is>
      </c>
    </row>
    <row r="94">
      <c r="A94" s="3" t="inlineStr">
        <is>
          <t>Accumulated Other Comprehensive Income (Loss) [Line Items]</t>
        </is>
      </c>
    </row>
    <row r="95">
      <c r="A95" s="4" t="inlineStr">
        <is>
          <t>Stock issued during the period</t>
        </is>
      </c>
      <c r="L95" s="6" t="n">
        <v>15133</v>
      </c>
    </row>
    <row r="96">
      <c r="A96" s="4" t="inlineStr">
        <is>
          <t>Asset Acquisition Agreement [Member] | Subsequent Event [Member]</t>
        </is>
      </c>
    </row>
    <row r="97">
      <c r="A97" s="3" t="inlineStr">
        <is>
          <t>Accumulated Other Comprehensive Income (Loss) [Line Items]</t>
        </is>
      </c>
    </row>
    <row r="98">
      <c r="A98" s="4" t="inlineStr">
        <is>
          <t>Stock issued during the period</t>
        </is>
      </c>
      <c r="K98" s="6" t="n">
        <v>355057</v>
      </c>
    </row>
    <row r="99">
      <c r="A99" s="4" t="inlineStr">
        <is>
          <t>Note Conversion Agreement [Member] | Common Stock [Member] | Subsequent Event [Member]</t>
        </is>
      </c>
    </row>
    <row r="100">
      <c r="A100" s="3" t="inlineStr">
        <is>
          <t>Accumulated Other Comprehensive Income (Loss) [Line Items]</t>
        </is>
      </c>
    </row>
    <row r="101">
      <c r="A101" s="4" t="inlineStr">
        <is>
          <t>Stock issued during the period</t>
        </is>
      </c>
      <c r="K101" s="6" t="n">
        <v>355250</v>
      </c>
    </row>
    <row r="102">
      <c r="A102" s="4" t="inlineStr">
        <is>
          <t>Note Conversion Agreement [Member] | Common Stock One [Member] | Subsequent Event [Member]</t>
        </is>
      </c>
    </row>
    <row r="103">
      <c r="A103" s="3" t="inlineStr">
        <is>
          <t>Accumulated Other Comprehensive Income (Loss) [Line Items]</t>
        </is>
      </c>
    </row>
    <row r="104">
      <c r="A104" s="4" t="inlineStr">
        <is>
          <t>Stock issued during the period</t>
        </is>
      </c>
      <c r="K104" s="6" t="n">
        <v>600000</v>
      </c>
    </row>
    <row r="105">
      <c r="A105" s="4" t="inlineStr">
        <is>
          <t>Employment Agreement [Member] | Subsequent Event [Member] | Series C Preferred Stock [Member]</t>
        </is>
      </c>
    </row>
    <row r="106">
      <c r="A106" s="3" t="inlineStr">
        <is>
          <t>Accumulated Other Comprehensive Income (Loss) [Line Items]</t>
        </is>
      </c>
    </row>
    <row r="107">
      <c r="A107" s="4" t="inlineStr">
        <is>
          <t>Stock issued during the period</t>
        </is>
      </c>
      <c r="K107" s="6" t="n">
        <v>150</v>
      </c>
    </row>
    <row r="108">
      <c r="A108" s="4" t="inlineStr">
        <is>
          <t>Number of shares issued upon conversion of preferred stock</t>
        </is>
      </c>
      <c r="K108" s="6" t="n">
        <v>3750000</v>
      </c>
    </row>
    <row r="109">
      <c r="A109" s="4" t="inlineStr">
        <is>
          <t>Multiple Investors [Member] | Common Stock [Member]</t>
        </is>
      </c>
    </row>
    <row r="110">
      <c r="A110" s="3" t="inlineStr">
        <is>
          <t>Accumulated Other Comprehensive Income (Loss) [Line Items]</t>
        </is>
      </c>
    </row>
    <row r="111">
      <c r="A111" s="4" t="inlineStr">
        <is>
          <t>Stock issued during period, shares, issued for services</t>
        </is>
      </c>
      <c r="H111" s="6" t="n">
        <v>82000</v>
      </c>
    </row>
    <row r="112">
      <c r="A112" s="4" t="inlineStr">
        <is>
          <t>Multiple Investors [Member] | Stock Purchase Agreement [Member]</t>
        </is>
      </c>
    </row>
    <row r="113">
      <c r="A113" s="3" t="inlineStr">
        <is>
          <t>Accumulated Other Comprehensive Income (Loss) [Line Items]</t>
        </is>
      </c>
    </row>
    <row r="114">
      <c r="A114" s="4" t="inlineStr">
        <is>
          <t>Stock issued during the period</t>
        </is>
      </c>
      <c r="S114" s="6" t="n">
        <v>138107</v>
      </c>
    </row>
    <row r="115">
      <c r="A115" s="4" t="inlineStr">
        <is>
          <t>Stock issued during the period, value</t>
        </is>
      </c>
      <c r="S115" s="5" t="n">
        <v>1196100</v>
      </c>
    </row>
    <row r="116">
      <c r="A116" s="4" t="inlineStr">
        <is>
          <t>Employees And Officers [Member] | Convertible Note Payable to Pasquale and Rosemary Ferro Dated May 2, 2017 | Common Stock [Member]</t>
        </is>
      </c>
    </row>
    <row r="117">
      <c r="A117" s="3" t="inlineStr">
        <is>
          <t>Accumulated Other Comprehensive Income (Loss) [Line Items]</t>
        </is>
      </c>
    </row>
    <row r="118">
      <c r="A118" s="4" t="inlineStr">
        <is>
          <t>Stock issued during period, shares, issued for services</t>
        </is>
      </c>
      <c r="G118" s="6" t="n">
        <v>3893</v>
      </c>
    </row>
    <row r="119">
      <c r="A119" s="4" t="inlineStr">
        <is>
          <t>Consultant [Member]</t>
        </is>
      </c>
    </row>
    <row r="120">
      <c r="A120" s="3" t="inlineStr">
        <is>
          <t>Accumulated Other Comprehensive Income (Loss) [Line Items]</t>
        </is>
      </c>
    </row>
    <row r="121">
      <c r="A121" s="4" t="inlineStr">
        <is>
          <t>Stock issued during period, shares, issued for services</t>
        </is>
      </c>
      <c r="L121" s="6" t="n">
        <v>435311</v>
      </c>
      <c r="O121" s="6" t="n">
        <v>27500</v>
      </c>
      <c r="P121" s="6" t="n">
        <v>122258</v>
      </c>
    </row>
    <row r="122">
      <c r="A122" s="4" t="inlineStr">
        <is>
          <t>Consultant [Member] | Common Stock [Member]</t>
        </is>
      </c>
    </row>
    <row r="123">
      <c r="A123" s="3" t="inlineStr">
        <is>
          <t>Accumulated Other Comprehensive Income (Loss) [Line Items]</t>
        </is>
      </c>
    </row>
    <row r="124">
      <c r="A124" s="4" t="inlineStr">
        <is>
          <t>Stock issued during period, shares, issued for services</t>
        </is>
      </c>
      <c r="D124" s="6" t="n">
        <v>33333</v>
      </c>
    </row>
    <row r="125">
      <c r="A125" s="4" t="inlineStr">
        <is>
          <t>Medical Advisory Board And Sports Advisory Board [Member]</t>
        </is>
      </c>
    </row>
    <row r="126">
      <c r="A126" s="3" t="inlineStr">
        <is>
          <t>Accumulated Other Comprehensive Income (Loss) [Line Items]</t>
        </is>
      </c>
    </row>
    <row r="127">
      <c r="A127" s="4" t="inlineStr">
        <is>
          <t>Stock issued during period, shares, issued for services</t>
        </is>
      </c>
      <c r="O127" s="6" t="n">
        <v>31335</v>
      </c>
      <c r="P127" s="6" t="n">
        <v>14167</v>
      </c>
    </row>
    <row r="128">
      <c r="A128" s="4" t="inlineStr">
        <is>
          <t>Advisory Board Medical Advisory Board Sports Advisory Board [Member]</t>
        </is>
      </c>
    </row>
    <row r="129">
      <c r="A129" s="3" t="inlineStr">
        <is>
          <t>Accumulated Other Comprehensive Income (Loss) [Line Items]</t>
        </is>
      </c>
    </row>
    <row r="130">
      <c r="A130" s="4" t="inlineStr">
        <is>
          <t>Stock issued during period, shares, issued for services</t>
        </is>
      </c>
      <c r="L130" s="6" t="n">
        <v>7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22"/>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 width="58" customWidth="1" min="5" max="5"/>
    <col width="22" customWidth="1" min="6" max="6"/>
    <col width="24" customWidth="1" min="7" max="7"/>
    <col width="36" customWidth="1" min="8" max="8"/>
    <col width="27" customWidth="1" min="9" max="9"/>
    <col width="13" customWidth="1" min="10" max="10"/>
  </cols>
  <sheetData>
    <row r="1">
      <c r="A1" s="1" t="inlineStr">
        <is>
          <t>Consolidated Statement of Stockholders' Equity - USD ($)</t>
        </is>
      </c>
      <c r="B1" s="2" t="inlineStr">
        <is>
          <t>Preferred Stock [Member]Series A Preferred Stock [Member]</t>
        </is>
      </c>
      <c r="C1" s="2" t="inlineStr">
        <is>
          <t>Preferred Stock [Member]Series B Preferred Stock [Member]</t>
        </is>
      </c>
      <c r="D1" s="2" t="inlineStr">
        <is>
          <t>Preferred Stock [Member]Series C Preferred Stock [Member]</t>
        </is>
      </c>
      <c r="E1" s="2" t="inlineStr">
        <is>
          <t>Preferred Stock [Member]Series D Preferred Stock [Member]</t>
        </is>
      </c>
      <c r="F1" s="2" t="inlineStr">
        <is>
          <t>Common Stock [Member]</t>
        </is>
      </c>
      <c r="G1" s="2" t="inlineStr">
        <is>
          <t>Treasury Stock [Member]</t>
        </is>
      </c>
      <c r="H1" s="2" t="inlineStr">
        <is>
          <t>Additional Paid-in Capital [Member]</t>
        </is>
      </c>
      <c r="I1" s="2" t="inlineStr">
        <is>
          <t>Retained Earnings [Member]</t>
        </is>
      </c>
      <c r="J1" s="2" t="inlineStr">
        <is>
          <t>Total</t>
        </is>
      </c>
    </row>
    <row r="2">
      <c r="A2" s="4" t="inlineStr">
        <is>
          <t>Beginning balance, value at Dec. 31, 2018</t>
        </is>
      </c>
      <c r="B2" s="5" t="n">
        <v>4557424</v>
      </c>
      <c r="C2" s="5" t="n">
        <v>479</v>
      </c>
      <c r="D2" s="4" t="inlineStr">
        <is>
          <t xml:space="preserve"> </t>
        </is>
      </c>
      <c r="E2" s="4" t="inlineStr">
        <is>
          <t xml:space="preserve"> </t>
        </is>
      </c>
      <c r="F2" s="5" t="n">
        <v>16624557</v>
      </c>
      <c r="G2" s="4" t="inlineStr">
        <is>
          <t xml:space="preserve"> </t>
        </is>
      </c>
      <c r="H2" s="5" t="n">
        <v>1075176</v>
      </c>
      <c r="I2" s="5" t="n">
        <v>-18768753</v>
      </c>
      <c r="J2" s="5" t="n">
        <v>3488883</v>
      </c>
    </row>
    <row r="3">
      <c r="A3" s="4" t="inlineStr">
        <is>
          <t>Beginning balance, shares at Dec. 31, 2018</t>
        </is>
      </c>
      <c r="B3" s="6" t="n">
        <v>18</v>
      </c>
      <c r="C3" s="6" t="n">
        <v>499958</v>
      </c>
      <c r="D3" s="4" t="inlineStr">
        <is>
          <t xml:space="preserve"> </t>
        </is>
      </c>
      <c r="F3" s="6" t="n">
        <v>1468554</v>
      </c>
      <c r="G3" s="4" t="inlineStr">
        <is>
          <t xml:space="preserve"> </t>
        </is>
      </c>
    </row>
    <row r="4">
      <c r="A4" s="4" t="inlineStr">
        <is>
          <t>Issuance of Series A Preferred stock pursuant to employment agreement</t>
        </is>
      </c>
      <c r="B4" s="5" t="n">
        <v>992250</v>
      </c>
      <c r="J4" s="6" t="n">
        <v>992250</v>
      </c>
    </row>
    <row r="5">
      <c r="A5" s="4" t="inlineStr">
        <is>
          <t>Issuance of Series A Preferred Stock in 2018 pursuant to employment and consulting agreement, shares</t>
        </is>
      </c>
      <c r="B5" s="6" t="n">
        <v>3</v>
      </c>
    </row>
    <row r="6">
      <c r="A6" s="4" t="inlineStr">
        <is>
          <t>Issuance of common stock for retirement of Series A Preferred Stock</t>
        </is>
      </c>
      <c r="B6" s="5" t="n">
        <v>-10500</v>
      </c>
      <c r="F6" s="5" t="n">
        <v>10500</v>
      </c>
      <c r="J6" s="4" t="inlineStr">
        <is>
          <t xml:space="preserve"> </t>
        </is>
      </c>
    </row>
    <row r="7">
      <c r="A7" s="4" t="inlineStr">
        <is>
          <t>Issuance of common stock and retirement of Series A preferred stock, shares</t>
        </is>
      </c>
      <c r="B7" s="6" t="n">
        <v>-1</v>
      </c>
      <c r="F7" s="6" t="n">
        <v>33333</v>
      </c>
    </row>
    <row r="8">
      <c r="A8" s="4" t="inlineStr">
        <is>
          <t>Issuance of common stock for retirement of Series B Preferred Stock</t>
        </is>
      </c>
      <c r="C8" s="5" t="n">
        <v>-479</v>
      </c>
      <c r="F8" s="5" t="n">
        <v>479</v>
      </c>
      <c r="J8" s="4" t="inlineStr">
        <is>
          <t xml:space="preserve"> </t>
        </is>
      </c>
    </row>
    <row r="9">
      <c r="A9" s="4" t="inlineStr">
        <is>
          <t>Issuance of common stock for retirement of Series B Preferred Stock, shares</t>
        </is>
      </c>
      <c r="C9" s="6" t="n">
        <v>-499958</v>
      </c>
      <c r="F9" s="6" t="n">
        <v>250131</v>
      </c>
    </row>
    <row r="10">
      <c r="A10" s="4" t="inlineStr">
        <is>
          <t>Sale of common stock</t>
        </is>
      </c>
      <c r="F10" s="5" t="n">
        <v>3296700</v>
      </c>
      <c r="J10" s="6" t="n">
        <v>3296700</v>
      </c>
    </row>
    <row r="11">
      <c r="A11" s="4" t="inlineStr">
        <is>
          <t>Sale of common stock, shares</t>
        </is>
      </c>
      <c r="F11" s="6" t="n">
        <v>379555</v>
      </c>
    </row>
    <row r="12">
      <c r="A12" s="4" t="inlineStr">
        <is>
          <t>Issuance of common stock in 2019 for acquisition of technology</t>
        </is>
      </c>
      <c r="F12" s="5" t="n">
        <v>932000</v>
      </c>
      <c r="J12" s="6" t="n">
        <v>932000</v>
      </c>
    </row>
    <row r="13">
      <c r="A13" s="4" t="inlineStr">
        <is>
          <t>[custom:StockIssuedDuringPeriodSharesAcquisitionOfTechnology]</t>
        </is>
      </c>
      <c r="F13" s="6" t="n">
        <v>68580</v>
      </c>
    </row>
    <row r="14">
      <c r="A14" s="4" t="inlineStr">
        <is>
          <t>Issuance of common stock in 2019 for acquisition of inventory</t>
        </is>
      </c>
      <c r="F14" s="5" t="n">
        <v>487500</v>
      </c>
      <c r="J14" s="6" t="n">
        <v>487500</v>
      </c>
    </row>
    <row r="15">
      <c r="A15" s="4" t="inlineStr">
        <is>
          <t>[custom:IssuanceOfCommonStockForAcquisitionOfInventoryShares]</t>
        </is>
      </c>
      <c r="F15" s="6" t="n">
        <v>125000</v>
      </c>
    </row>
    <row r="16">
      <c r="A16" s="4" t="inlineStr">
        <is>
          <t>Issuance of common stock in 2019 for satisfaction of accrued salaries</t>
        </is>
      </c>
      <c r="F16" s="5" t="n">
        <v>33153</v>
      </c>
      <c r="J16" s="6" t="n">
        <v>33153</v>
      </c>
    </row>
    <row r="17">
      <c r="A17" s="4" t="inlineStr">
        <is>
          <t>[custom:IssuanceOfCommonStockForSatisfactionOfAccruedSalariesShares]</t>
        </is>
      </c>
      <c r="F17" s="6" t="n">
        <v>2227</v>
      </c>
    </row>
    <row r="18">
      <c r="A18" s="4" t="inlineStr">
        <is>
          <t>Issuance of common stock in 2019 for compensation and services rendered</t>
        </is>
      </c>
      <c r="F18" s="5" t="n">
        <v>2938823</v>
      </c>
      <c r="J18" s="6" t="n">
        <v>2938823</v>
      </c>
    </row>
    <row r="19">
      <c r="A19" s="4" t="inlineStr">
        <is>
          <t>Shares Issued, Shares, Share-based Payment Arrangement, after Forfeiture</t>
        </is>
      </c>
      <c r="F19" s="6" t="n">
        <v>353557</v>
      </c>
    </row>
    <row r="20">
      <c r="A20" s="4" t="inlineStr">
        <is>
          <t>Issuance of common stock for compensation, shares</t>
        </is>
      </c>
      <c r="E20" s="4" t="inlineStr">
        <is>
          <t xml:space="preserve"> </t>
        </is>
      </c>
    </row>
    <row r="21">
      <c r="A21" s="4" t="inlineStr">
        <is>
          <t>Stock options</t>
        </is>
      </c>
      <c r="H21" s="6" t="n">
        <v>381111</v>
      </c>
      <c r="J21" s="6" t="n">
        <v>381111</v>
      </c>
    </row>
    <row r="22">
      <c r="A22" s="4" t="inlineStr">
        <is>
          <t>Net loss</t>
        </is>
      </c>
      <c r="B22" s="4" t="inlineStr">
        <is>
          <t xml:space="preserve"> </t>
        </is>
      </c>
      <c r="C22" s="4" t="inlineStr">
        <is>
          <t xml:space="preserve"> </t>
        </is>
      </c>
      <c r="D22" s="4" t="inlineStr">
        <is>
          <t xml:space="preserve"> </t>
        </is>
      </c>
      <c r="G22" s="4" t="inlineStr">
        <is>
          <t xml:space="preserve"> </t>
        </is>
      </c>
      <c r="I22" s="6" t="n">
        <v>-5900760</v>
      </c>
      <c r="J22" s="6" t="n">
        <v>-5900760</v>
      </c>
    </row>
    <row r="23">
      <c r="A23" s="4" t="inlineStr">
        <is>
          <t>Ending balance, value at Dec. 31, 2019</t>
        </is>
      </c>
      <c r="B23" s="5" t="n">
        <v>5539174</v>
      </c>
      <c r="C23" s="4" t="inlineStr">
        <is>
          <t xml:space="preserve"> </t>
        </is>
      </c>
      <c r="D23" s="4" t="inlineStr">
        <is>
          <t xml:space="preserve"> </t>
        </is>
      </c>
      <c r="E23" s="4" t="inlineStr">
        <is>
          <t xml:space="preserve"> </t>
        </is>
      </c>
      <c r="F23" s="5" t="n">
        <v>23113077</v>
      </c>
      <c r="G23" s="4" t="inlineStr">
        <is>
          <t xml:space="preserve"> </t>
        </is>
      </c>
      <c r="H23" s="6" t="n">
        <v>1075176</v>
      </c>
      <c r="I23" s="6" t="n">
        <v>-23361223</v>
      </c>
      <c r="J23" s="6" t="n">
        <v>6366204</v>
      </c>
    </row>
    <row r="24">
      <c r="A24" s="4" t="inlineStr">
        <is>
          <t>Ending balance, shares at Dec. 31, 2019</t>
        </is>
      </c>
      <c r="B24" s="6" t="n">
        <v>20</v>
      </c>
      <c r="C24" s="4" t="inlineStr">
        <is>
          <t xml:space="preserve"> </t>
        </is>
      </c>
      <c r="D24" s="4" t="inlineStr">
        <is>
          <t xml:space="preserve"> </t>
        </is>
      </c>
      <c r="E24" s="4" t="inlineStr">
        <is>
          <t xml:space="preserve"> </t>
        </is>
      </c>
      <c r="F24" s="6" t="n">
        <v>2680937</v>
      </c>
      <c r="G24" s="4" t="inlineStr">
        <is>
          <t xml:space="preserve"> </t>
        </is>
      </c>
    </row>
    <row r="25">
      <c r="A25" s="4" t="inlineStr">
        <is>
          <t>Issuance of common stock for services rendered</t>
        </is>
      </c>
      <c r="B25" s="4" t="inlineStr">
        <is>
          <t xml:space="preserve"> </t>
        </is>
      </c>
      <c r="C25" s="4" t="inlineStr">
        <is>
          <t xml:space="preserve"> </t>
        </is>
      </c>
      <c r="D25" s="4" t="inlineStr">
        <is>
          <t xml:space="preserve"> </t>
        </is>
      </c>
      <c r="E25" s="4" t="inlineStr">
        <is>
          <t xml:space="preserve"> </t>
        </is>
      </c>
      <c r="F25" s="5" t="n">
        <v>401059</v>
      </c>
      <c r="G25" s="4" t="inlineStr">
        <is>
          <t xml:space="preserve"> </t>
        </is>
      </c>
      <c r="H25" s="4" t="inlineStr">
        <is>
          <t xml:space="preserve"> </t>
        </is>
      </c>
      <c r="I25" s="4" t="inlineStr">
        <is>
          <t xml:space="preserve"> </t>
        </is>
      </c>
      <c r="J25" s="5" t="n">
        <v>401059</v>
      </c>
    </row>
    <row r="26">
      <c r="A26" s="4" t="inlineStr">
        <is>
          <t>Issuance of common stock for services rendered, shares</t>
        </is>
      </c>
      <c r="B26" s="4" t="inlineStr">
        <is>
          <t xml:space="preserve"> </t>
        </is>
      </c>
      <c r="C26" s="4" t="inlineStr">
        <is>
          <t xml:space="preserve"> </t>
        </is>
      </c>
      <c r="D26" s="4" t="inlineStr">
        <is>
          <t xml:space="preserve"> </t>
        </is>
      </c>
      <c r="E26" s="4" t="inlineStr">
        <is>
          <t xml:space="preserve"> </t>
        </is>
      </c>
      <c r="F26" s="6" t="n">
        <v>435888</v>
      </c>
      <c r="G26" s="4" t="inlineStr">
        <is>
          <t xml:space="preserve"> </t>
        </is>
      </c>
    </row>
    <row r="27">
      <c r="A27" s="4" t="inlineStr">
        <is>
          <t>Issuance of common stock - reverse stock split rou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on stock for acqusition of intangible assets</t>
        </is>
      </c>
      <c r="B28" s="4" t="inlineStr">
        <is>
          <t xml:space="preserve"> </t>
        </is>
      </c>
      <c r="C28" s="4" t="inlineStr">
        <is>
          <t xml:space="preserve"> </t>
        </is>
      </c>
      <c r="D28" s="4" t="inlineStr">
        <is>
          <t xml:space="preserve"> </t>
        </is>
      </c>
      <c r="E28" s="4" t="inlineStr">
        <is>
          <t xml:space="preserve"> </t>
        </is>
      </c>
      <c r="F28" s="5" t="n">
        <v>201187</v>
      </c>
      <c r="G28" s="4" t="inlineStr">
        <is>
          <t xml:space="preserve"> </t>
        </is>
      </c>
      <c r="H28" s="4" t="inlineStr">
        <is>
          <t xml:space="preserve"> </t>
        </is>
      </c>
      <c r="I28" s="4" t="inlineStr">
        <is>
          <t xml:space="preserve"> </t>
        </is>
      </c>
      <c r="J28" s="5" t="n">
        <v>201187</v>
      </c>
    </row>
    <row r="29">
      <c r="A29" s="4" t="inlineStr">
        <is>
          <t>Issuance of common stock for acqusition of intangible assets, shares</t>
        </is>
      </c>
      <c r="B29" s="4" t="inlineStr">
        <is>
          <t xml:space="preserve"> </t>
        </is>
      </c>
      <c r="C29" s="4" t="inlineStr">
        <is>
          <t xml:space="preserve"> </t>
        </is>
      </c>
      <c r="D29" s="4" t="inlineStr">
        <is>
          <t xml:space="preserve"> </t>
        </is>
      </c>
      <c r="E29" s="4" t="inlineStr">
        <is>
          <t xml:space="preserve"> </t>
        </is>
      </c>
      <c r="F29" s="6" t="n">
        <v>235000</v>
      </c>
      <c r="G29" s="4" t="inlineStr">
        <is>
          <t xml:space="preserve"> </t>
        </is>
      </c>
    </row>
    <row r="30">
      <c r="A30" s="4" t="inlineStr">
        <is>
          <t>Issuance of common stock for compensation</t>
        </is>
      </c>
      <c r="B30" s="4" t="inlineStr">
        <is>
          <t xml:space="preserve"> </t>
        </is>
      </c>
      <c r="C30" s="4" t="inlineStr">
        <is>
          <t xml:space="preserve"> </t>
        </is>
      </c>
      <c r="D30" s="4" t="inlineStr">
        <is>
          <t xml:space="preserve"> </t>
        </is>
      </c>
      <c r="E30" s="4" t="inlineStr">
        <is>
          <t xml:space="preserve"> </t>
        </is>
      </c>
      <c r="F30" s="5" t="n">
        <v>41625</v>
      </c>
      <c r="G30" s="4" t="inlineStr">
        <is>
          <t xml:space="preserve"> </t>
        </is>
      </c>
      <c r="H30" s="4" t="inlineStr">
        <is>
          <t xml:space="preserve"> </t>
        </is>
      </c>
      <c r="I30" s="4" t="inlineStr">
        <is>
          <t xml:space="preserve"> </t>
        </is>
      </c>
      <c r="J30" s="6" t="n">
        <v>41625</v>
      </c>
    </row>
    <row r="31">
      <c r="A31" s="4" t="inlineStr">
        <is>
          <t>Issuance of common stock for compensation, shares</t>
        </is>
      </c>
      <c r="B31" s="4" t="inlineStr">
        <is>
          <t xml:space="preserve"> </t>
        </is>
      </c>
      <c r="C31" s="4" t="inlineStr">
        <is>
          <t xml:space="preserve"> </t>
        </is>
      </c>
      <c r="D31" s="4" t="inlineStr">
        <is>
          <t xml:space="preserve"> </t>
        </is>
      </c>
      <c r="E31" s="4" t="inlineStr">
        <is>
          <t xml:space="preserve"> </t>
        </is>
      </c>
      <c r="F31" s="6" t="n">
        <v>30000</v>
      </c>
      <c r="G31" s="4" t="inlineStr">
        <is>
          <t xml:space="preserve"> </t>
        </is>
      </c>
    </row>
    <row r="32">
      <c r="A32" s="4" t="inlineStr">
        <is>
          <t>Treasury stock acquired</t>
        </is>
      </c>
      <c r="B32" s="4" t="inlineStr">
        <is>
          <t xml:space="preserve"> </t>
        </is>
      </c>
      <c r="C32" s="4" t="inlineStr">
        <is>
          <t xml:space="preserve"> </t>
        </is>
      </c>
      <c r="D32" s="4" t="inlineStr">
        <is>
          <t xml:space="preserve"> </t>
        </is>
      </c>
      <c r="E32" s="4" t="inlineStr">
        <is>
          <t xml:space="preserve"> </t>
        </is>
      </c>
      <c r="F32" s="4" t="inlineStr">
        <is>
          <t xml:space="preserve"> </t>
        </is>
      </c>
      <c r="G32" s="5" t="n">
        <v>-560000</v>
      </c>
      <c r="J32" s="6" t="n">
        <v>-560000</v>
      </c>
    </row>
    <row r="33">
      <c r="A33" s="4" t="inlineStr">
        <is>
          <t>Treasury stock acquired, shares</t>
        </is>
      </c>
      <c r="B33" s="4" t="inlineStr">
        <is>
          <t xml:space="preserve"> </t>
        </is>
      </c>
      <c r="C33" s="4" t="inlineStr">
        <is>
          <t xml:space="preserve"> </t>
        </is>
      </c>
      <c r="D33" s="4" t="inlineStr">
        <is>
          <t xml:space="preserve"> </t>
        </is>
      </c>
      <c r="E33" s="4" t="inlineStr">
        <is>
          <t xml:space="preserve"> </t>
        </is>
      </c>
      <c r="F33" s="6" t="n">
        <v>-543715</v>
      </c>
      <c r="G33" s="6" t="n">
        <v>543715</v>
      </c>
    </row>
    <row r="34">
      <c r="A34" s="4" t="inlineStr">
        <is>
          <t>Issuance of common stock in lieu of interest payment</t>
        </is>
      </c>
      <c r="B34" s="4" t="inlineStr">
        <is>
          <t xml:space="preserve"> </t>
        </is>
      </c>
      <c r="C34" s="4" t="inlineStr">
        <is>
          <t xml:space="preserve"> </t>
        </is>
      </c>
      <c r="D34" s="4" t="inlineStr">
        <is>
          <t xml:space="preserve"> </t>
        </is>
      </c>
      <c r="E34" s="4" t="inlineStr">
        <is>
          <t xml:space="preserve"> </t>
        </is>
      </c>
      <c r="F34" s="5" t="n">
        <v>77775</v>
      </c>
      <c r="G34" s="4" t="inlineStr">
        <is>
          <t xml:space="preserve"> </t>
        </is>
      </c>
      <c r="H34" s="4" t="inlineStr">
        <is>
          <t xml:space="preserve"> </t>
        </is>
      </c>
      <c r="I34" s="4" t="inlineStr">
        <is>
          <t xml:space="preserve"> </t>
        </is>
      </c>
      <c r="J34" s="6" t="n">
        <v>77775</v>
      </c>
    </row>
    <row r="35">
      <c r="A35" s="4" t="inlineStr">
        <is>
          <t>Issuance of common stock in lieu of interest payment, shares</t>
        </is>
      </c>
      <c r="B35" s="4" t="inlineStr">
        <is>
          <t xml:space="preserve"> </t>
        </is>
      </c>
      <c r="C35" s="4" t="inlineStr">
        <is>
          <t xml:space="preserve"> </t>
        </is>
      </c>
      <c r="D35" s="4" t="inlineStr">
        <is>
          <t xml:space="preserve"> </t>
        </is>
      </c>
      <c r="E35" s="4" t="inlineStr">
        <is>
          <t xml:space="preserve"> </t>
        </is>
      </c>
      <c r="F35" s="6" t="n">
        <v>185000</v>
      </c>
      <c r="G35" s="4" t="inlineStr">
        <is>
          <t xml:space="preserve"> </t>
        </is>
      </c>
    </row>
    <row r="36">
      <c r="A36" s="4" t="inlineStr">
        <is>
          <t>Issuance of common stock presuant to note agreements</t>
        </is>
      </c>
      <c r="B36" s="4" t="inlineStr">
        <is>
          <t xml:space="preserve"> </t>
        </is>
      </c>
      <c r="C36" s="4" t="inlineStr">
        <is>
          <t xml:space="preserve"> </t>
        </is>
      </c>
      <c r="D36" s="4" t="inlineStr">
        <is>
          <t xml:space="preserve"> </t>
        </is>
      </c>
      <c r="E36" s="4" t="inlineStr">
        <is>
          <t xml:space="preserve"> </t>
        </is>
      </c>
      <c r="F36" s="5" t="n">
        <v>88927</v>
      </c>
      <c r="G36" s="4" t="inlineStr">
        <is>
          <t xml:space="preserve"> </t>
        </is>
      </c>
      <c r="H36" s="4" t="inlineStr">
        <is>
          <t xml:space="preserve"> </t>
        </is>
      </c>
      <c r="I36" s="4" t="inlineStr">
        <is>
          <t xml:space="preserve"> </t>
        </is>
      </c>
      <c r="J36" s="6" t="n">
        <v>88927</v>
      </c>
    </row>
    <row r="37">
      <c r="A37" s="4" t="inlineStr">
        <is>
          <t>Issuance of common stock presuant to note agreements, shares</t>
        </is>
      </c>
      <c r="B37" s="4" t="inlineStr">
        <is>
          <t xml:space="preserve"> </t>
        </is>
      </c>
      <c r="C37" s="4" t="inlineStr">
        <is>
          <t xml:space="preserve"> </t>
        </is>
      </c>
      <c r="D37" s="4" t="inlineStr">
        <is>
          <t xml:space="preserve"> </t>
        </is>
      </c>
      <c r="E37" s="4" t="inlineStr">
        <is>
          <t xml:space="preserve"> </t>
        </is>
      </c>
      <c r="F37" s="6" t="n">
        <v>162545</v>
      </c>
      <c r="G37" s="4" t="inlineStr">
        <is>
          <t xml:space="preserve"> </t>
        </is>
      </c>
    </row>
    <row r="38">
      <c r="A38" s="4" t="inlineStr">
        <is>
          <t>Issuance of common stock for inventory</t>
        </is>
      </c>
      <c r="B38" s="4" t="inlineStr">
        <is>
          <t xml:space="preserve"> </t>
        </is>
      </c>
      <c r="C38" s="4" t="inlineStr">
        <is>
          <t xml:space="preserve"> </t>
        </is>
      </c>
      <c r="D38" s="4" t="inlineStr">
        <is>
          <t xml:space="preserve"> </t>
        </is>
      </c>
      <c r="E38" s="4" t="inlineStr">
        <is>
          <t xml:space="preserve"> </t>
        </is>
      </c>
      <c r="F38" s="5" t="n">
        <v>491979</v>
      </c>
      <c r="G38" s="4" t="inlineStr">
        <is>
          <t xml:space="preserve"> </t>
        </is>
      </c>
      <c r="H38" s="4" t="inlineStr">
        <is>
          <t xml:space="preserve"> </t>
        </is>
      </c>
      <c r="I38" s="4" t="inlineStr">
        <is>
          <t xml:space="preserve"> </t>
        </is>
      </c>
      <c r="J38" s="6" t="n">
        <v>491979</v>
      </c>
    </row>
    <row r="39">
      <c r="A39" s="4" t="inlineStr">
        <is>
          <t>Issuance of common stock for inventory, shares</t>
        </is>
      </c>
      <c r="B39" s="4" t="inlineStr">
        <is>
          <t xml:space="preserve"> </t>
        </is>
      </c>
      <c r="C39" s="4" t="inlineStr">
        <is>
          <t xml:space="preserve"> </t>
        </is>
      </c>
      <c r="D39" s="4" t="inlineStr">
        <is>
          <t xml:space="preserve"> </t>
        </is>
      </c>
      <c r="E39" s="4" t="inlineStr">
        <is>
          <t xml:space="preserve"> </t>
        </is>
      </c>
      <c r="F39" s="6" t="n">
        <v>478715</v>
      </c>
      <c r="G39" s="4" t="inlineStr">
        <is>
          <t xml:space="preserve"> </t>
        </is>
      </c>
    </row>
    <row r="40">
      <c r="A40" s="4" t="inlineStr">
        <is>
          <t>Issuance of common stock - reverse stock split rounding, shares</t>
        </is>
      </c>
      <c r="B40" s="4" t="inlineStr">
        <is>
          <t xml:space="preserve"> </t>
        </is>
      </c>
      <c r="C40" s="4" t="inlineStr">
        <is>
          <t xml:space="preserve"> </t>
        </is>
      </c>
      <c r="D40" s="4" t="inlineStr">
        <is>
          <t xml:space="preserve"> </t>
        </is>
      </c>
      <c r="E40" s="4" t="inlineStr">
        <is>
          <t xml:space="preserve"> </t>
        </is>
      </c>
      <c r="F40" s="6" t="n">
        <v>2460</v>
      </c>
      <c r="G40" s="4" t="inlineStr">
        <is>
          <t xml:space="preserve"> </t>
        </is>
      </c>
    </row>
    <row r="41">
      <c r="A41" s="4" t="inlineStr">
        <is>
          <t>Issuance of common stock pursuant to FirstFire note agreement</t>
        </is>
      </c>
      <c r="B41" s="4" t="inlineStr">
        <is>
          <t xml:space="preserve"> </t>
        </is>
      </c>
      <c r="C41" s="4" t="inlineStr">
        <is>
          <t xml:space="preserve"> </t>
        </is>
      </c>
      <c r="D41" s="4" t="inlineStr">
        <is>
          <t xml:space="preserve"> </t>
        </is>
      </c>
      <c r="E41" s="4" t="inlineStr">
        <is>
          <t xml:space="preserve"> </t>
        </is>
      </c>
      <c r="F41" s="5" t="n">
        <v>295780</v>
      </c>
      <c r="G41" s="4" t="inlineStr">
        <is>
          <t xml:space="preserve"> </t>
        </is>
      </c>
      <c r="H41" s="4" t="inlineStr">
        <is>
          <t xml:space="preserve"> </t>
        </is>
      </c>
      <c r="I41" s="4" t="inlineStr">
        <is>
          <t xml:space="preserve"> </t>
        </is>
      </c>
      <c r="J41" s="6" t="n">
        <v>295780</v>
      </c>
    </row>
    <row r="42">
      <c r="A42" s="4" t="inlineStr">
        <is>
          <t>Issuance of common stock pursuant to FirstFire note agreement, shares</t>
        </is>
      </c>
      <c r="B42" s="4" t="inlineStr">
        <is>
          <t xml:space="preserve"> </t>
        </is>
      </c>
      <c r="C42" s="4" t="inlineStr">
        <is>
          <t xml:space="preserve"> </t>
        </is>
      </c>
      <c r="D42" s="4" t="inlineStr">
        <is>
          <t xml:space="preserve"> </t>
        </is>
      </c>
      <c r="E42" s="4" t="inlineStr">
        <is>
          <t xml:space="preserve"> </t>
        </is>
      </c>
      <c r="F42" s="6" t="n">
        <v>119508</v>
      </c>
      <c r="G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598208</v>
      </c>
      <c r="J43" s="6" t="n">
        <v>-3598208</v>
      </c>
    </row>
    <row r="44">
      <c r="A44" s="4" t="inlineStr">
        <is>
          <t>Ending balance, value at Sep. 30, 2020</t>
        </is>
      </c>
      <c r="B44" s="5" t="n">
        <v>5539174</v>
      </c>
      <c r="C44" s="4" t="inlineStr">
        <is>
          <t xml:space="preserve"> </t>
        </is>
      </c>
      <c r="D44" s="4" t="inlineStr">
        <is>
          <t xml:space="preserve"> </t>
        </is>
      </c>
      <c r="E44" s="4" t="inlineStr">
        <is>
          <t xml:space="preserve"> </t>
        </is>
      </c>
      <c r="F44" s="5" t="n">
        <v>24711409</v>
      </c>
      <c r="G44" s="5" t="n">
        <v>-560000</v>
      </c>
      <c r="H44" s="6" t="n">
        <v>1075176</v>
      </c>
      <c r="I44" s="6" t="n">
        <v>-26959431</v>
      </c>
      <c r="J44" s="6" t="n">
        <v>3806328</v>
      </c>
    </row>
    <row r="45">
      <c r="A45" s="4" t="inlineStr">
        <is>
          <t>Ending balance, shares at Sep. 30, 2020</t>
        </is>
      </c>
      <c r="B45" s="6" t="n">
        <v>20</v>
      </c>
      <c r="C45" s="4" t="inlineStr">
        <is>
          <t xml:space="preserve"> </t>
        </is>
      </c>
      <c r="D45" s="4" t="inlineStr">
        <is>
          <t xml:space="preserve"> </t>
        </is>
      </c>
      <c r="E45" s="4" t="inlineStr">
        <is>
          <t xml:space="preserve"> </t>
        </is>
      </c>
      <c r="F45" s="6" t="n">
        <v>3786338</v>
      </c>
      <c r="G45" s="6" t="n">
        <v>543715</v>
      </c>
    </row>
    <row r="46">
      <c r="A46" s="4" t="inlineStr">
        <is>
          <t>Beginning balance, value at Dec. 31, 2019</t>
        </is>
      </c>
      <c r="B46" s="5" t="n">
        <v>5539174</v>
      </c>
      <c r="C46" s="4" t="inlineStr">
        <is>
          <t xml:space="preserve"> </t>
        </is>
      </c>
      <c r="D46" s="4" t="inlineStr">
        <is>
          <t xml:space="preserve"> </t>
        </is>
      </c>
      <c r="E46" s="4" t="inlineStr">
        <is>
          <t xml:space="preserve"> </t>
        </is>
      </c>
      <c r="F46" s="5" t="n">
        <v>23113077</v>
      </c>
      <c r="G46" s="4" t="inlineStr">
        <is>
          <t xml:space="preserve"> </t>
        </is>
      </c>
      <c r="H46" s="6" t="n">
        <v>1075176</v>
      </c>
      <c r="I46" s="6" t="n">
        <v>-23361223</v>
      </c>
      <c r="J46" s="6" t="n">
        <v>6366204</v>
      </c>
    </row>
    <row r="47">
      <c r="A47" s="4" t="inlineStr">
        <is>
          <t>Beginning balance, shares at Dec. 31, 2019</t>
        </is>
      </c>
      <c r="B47" s="6" t="n">
        <v>20</v>
      </c>
      <c r="C47" s="4" t="inlineStr">
        <is>
          <t xml:space="preserve"> </t>
        </is>
      </c>
      <c r="D47" s="4" t="inlineStr">
        <is>
          <t xml:space="preserve"> </t>
        </is>
      </c>
      <c r="E47" s="4" t="inlineStr">
        <is>
          <t xml:space="preserve"> </t>
        </is>
      </c>
      <c r="F47" s="6" t="n">
        <v>2680937</v>
      </c>
      <c r="G47" s="4" t="inlineStr">
        <is>
          <t xml:space="preserve"> </t>
        </is>
      </c>
    </row>
    <row r="48">
      <c r="A48" s="4" t="inlineStr">
        <is>
          <t>Sale of common stock</t>
        </is>
      </c>
      <c r="F48" s="5" t="n">
        <v>300000</v>
      </c>
      <c r="J48" s="6" t="n">
        <v>300000</v>
      </c>
    </row>
    <row r="49">
      <c r="A49" s="4" t="inlineStr">
        <is>
          <t>Sale of common stock, shares</t>
        </is>
      </c>
      <c r="F49" s="6" t="n">
        <v>600000</v>
      </c>
    </row>
    <row r="50">
      <c r="A50" s="4" t="inlineStr">
        <is>
          <t>Issuance of common stock for services rendered</t>
        </is>
      </c>
      <c r="B50" s="4" t="inlineStr">
        <is>
          <t xml:space="preserve"> </t>
        </is>
      </c>
      <c r="C50" s="4" t="inlineStr">
        <is>
          <t xml:space="preserve"> </t>
        </is>
      </c>
      <c r="D50" s="4" t="inlineStr">
        <is>
          <t xml:space="preserve"> </t>
        </is>
      </c>
      <c r="F50" s="5" t="n">
        <v>584338</v>
      </c>
      <c r="J50" s="6" t="n">
        <v>584338</v>
      </c>
    </row>
    <row r="51">
      <c r="A51" s="4" t="inlineStr">
        <is>
          <t>Issuance of common stock for services rendered, shares</t>
        </is>
      </c>
      <c r="F51" s="6" t="n">
        <v>941199</v>
      </c>
    </row>
    <row r="52">
      <c r="A52" s="4" t="inlineStr">
        <is>
          <t>Issuance of common stock in 2020 for 300:1 reverse stock split rounding</t>
        </is>
      </c>
      <c r="F52" s="4" t="inlineStr">
        <is>
          <t xml:space="preserve"> </t>
        </is>
      </c>
      <c r="J52" s="4" t="inlineStr">
        <is>
          <t xml:space="preserve"> </t>
        </is>
      </c>
    </row>
    <row r="53">
      <c r="A53" s="4" t="inlineStr">
        <is>
          <t>Issuance of common stock - reverse stock split rounding</t>
        </is>
      </c>
      <c r="F53" s="6" t="n">
        <v>2460</v>
      </c>
    </row>
    <row r="54">
      <c r="A54" s="4" t="inlineStr">
        <is>
          <t>Issuance of common stock in 2020 pursuant to First Fire note agreement</t>
        </is>
      </c>
      <c r="F54" s="5" t="n">
        <v>357030</v>
      </c>
      <c r="J54" s="6" t="n">
        <v>357030</v>
      </c>
    </row>
    <row r="55">
      <c r="A55" s="4" t="inlineStr">
        <is>
          <t>Issuance of common stock in 2020 pursuant to First Fire note agreement, shares</t>
        </is>
      </c>
      <c r="F55" s="6" t="n">
        <v>313032</v>
      </c>
    </row>
    <row r="56">
      <c r="A56" s="4" t="inlineStr">
        <is>
          <t>Issuance of common stock in 2020 pursuant to Labrys Fund Equities note agreement</t>
        </is>
      </c>
      <c r="F56" s="5" t="n">
        <v>80182</v>
      </c>
      <c r="J56" s="6" t="n">
        <v>80182</v>
      </c>
    </row>
    <row r="57">
      <c r="A57" s="4" t="inlineStr">
        <is>
          <t>Issuance of common stock in 2020 pursuant to Labrys Fund Equities note agreement, shares</t>
        </is>
      </c>
      <c r="F57" s="6" t="n">
        <v>142545</v>
      </c>
    </row>
    <row r="58">
      <c r="A58" s="4" t="inlineStr">
        <is>
          <t>Issuance of common stock in 2020 pursuant to Eagle Equities note agreement</t>
        </is>
      </c>
      <c r="F58" s="5" t="n">
        <v>8745</v>
      </c>
      <c r="J58" s="6" t="n">
        <v>8745</v>
      </c>
    </row>
    <row r="59">
      <c r="A59" s="4" t="inlineStr">
        <is>
          <t>Issuance of common stock in 2020 pursuant to Eagle Equities note agreement</t>
        </is>
      </c>
      <c r="F59" s="6" t="n">
        <v>20000</v>
      </c>
    </row>
    <row r="60">
      <c r="A60" s="4" t="inlineStr">
        <is>
          <t>Issuance of common stock in 2020 pursuant to Arena note agreement</t>
        </is>
      </c>
      <c r="F60" s="5" t="n">
        <v>129580</v>
      </c>
      <c r="J60" s="6" t="n">
        <v>129580</v>
      </c>
    </row>
    <row r="61">
      <c r="A61" s="4" t="inlineStr">
        <is>
          <t>Issuance of common stock in 2020 pursuant to Arena note agreement, shares</t>
        </is>
      </c>
      <c r="F61" s="6" t="n">
        <v>409417</v>
      </c>
    </row>
    <row r="62">
      <c r="A62" s="4" t="inlineStr">
        <is>
          <t>Issuance of common stock for acqusition of intangible assets</t>
        </is>
      </c>
      <c r="F62" s="5" t="n">
        <v>217012</v>
      </c>
      <c r="J62" s="6" t="n">
        <v>217012</v>
      </c>
    </row>
    <row r="63">
      <c r="A63" s="4" t="inlineStr">
        <is>
          <t>Issuance of common stock for acqusition of intangible assets, shares</t>
        </is>
      </c>
      <c r="F63" s="6" t="n">
        <v>285000</v>
      </c>
    </row>
    <row r="64">
      <c r="A64" s="4" t="inlineStr">
        <is>
          <t>Issuance of common stock for compensation</t>
        </is>
      </c>
      <c r="F64" s="5" t="n">
        <v>41625</v>
      </c>
      <c r="J64" s="6" t="n">
        <v>41625</v>
      </c>
    </row>
    <row r="65">
      <c r="A65" s="4" t="inlineStr">
        <is>
          <t>Issuance of common stock for compensation, shares</t>
        </is>
      </c>
      <c r="F65" s="6" t="n">
        <v>30000</v>
      </c>
    </row>
    <row r="66">
      <c r="A66" s="4" t="inlineStr">
        <is>
          <t>Issuance of common stock in 2020 for interest</t>
        </is>
      </c>
      <c r="F66" s="5" t="n">
        <v>77775</v>
      </c>
      <c r="J66" s="6" t="n">
        <v>77775</v>
      </c>
    </row>
    <row r="67">
      <c r="A67" s="4" t="inlineStr">
        <is>
          <t>Issuance of common stock in 2020 for interest, shares</t>
        </is>
      </c>
      <c r="F67" s="6" t="n">
        <v>185000</v>
      </c>
    </row>
    <row r="68">
      <c r="A68" s="4" t="inlineStr">
        <is>
          <t>Issuance of common stock in 2020 for inventory</t>
        </is>
      </c>
      <c r="F68" s="5" t="n">
        <v>491979</v>
      </c>
      <c r="J68" s="6" t="n">
        <v>491979</v>
      </c>
    </row>
    <row r="69">
      <c r="A69" s="4" t="inlineStr">
        <is>
          <t>Issuance of common stock in 2020 for inventory, shares</t>
        </is>
      </c>
      <c r="F69" s="6" t="n">
        <v>478715</v>
      </c>
    </row>
    <row r="70">
      <c r="A70" s="4" t="inlineStr">
        <is>
          <t>Treasury stock acquired</t>
        </is>
      </c>
      <c r="F70" s="4" t="inlineStr">
        <is>
          <t xml:space="preserve"> </t>
        </is>
      </c>
      <c r="G70" s="5" t="n">
        <v>-560000</v>
      </c>
      <c r="J70" s="6" t="n">
        <v>-560000</v>
      </c>
    </row>
    <row r="71">
      <c r="A71" s="4" t="inlineStr">
        <is>
          <t>Treasury stock acquired, shares</t>
        </is>
      </c>
      <c r="F71" s="6" t="n">
        <v>-543715</v>
      </c>
      <c r="G71" s="6" t="n">
        <v>543715</v>
      </c>
    </row>
    <row r="72">
      <c r="A72" s="4" t="inlineStr">
        <is>
          <t>Stock options</t>
        </is>
      </c>
      <c r="H72" s="6" t="n">
        <v>379123</v>
      </c>
      <c r="J72" s="6" t="n">
        <v>379123</v>
      </c>
    </row>
    <row r="73">
      <c r="A73" s="4" t="inlineStr">
        <is>
          <t>Net loss</t>
        </is>
      </c>
      <c r="B73" s="4" t="inlineStr">
        <is>
          <t xml:space="preserve"> </t>
        </is>
      </c>
      <c r="C73" s="4" t="inlineStr">
        <is>
          <t xml:space="preserve"> </t>
        </is>
      </c>
      <c r="D73" s="4" t="inlineStr">
        <is>
          <t xml:space="preserve"> </t>
        </is>
      </c>
      <c r="E73" s="4" t="inlineStr">
        <is>
          <t xml:space="preserve"> </t>
        </is>
      </c>
      <c r="I73" s="6" t="n">
        <v>-5716511</v>
      </c>
      <c r="J73" s="6" t="n">
        <v>-5716511</v>
      </c>
    </row>
    <row r="74">
      <c r="A74" s="4" t="inlineStr">
        <is>
          <t>Warrants</t>
        </is>
      </c>
      <c r="H74" s="6" t="n">
        <v>728100</v>
      </c>
      <c r="J74" s="6" t="n">
        <v>728100</v>
      </c>
    </row>
    <row r="75">
      <c r="A75" s="4" t="inlineStr">
        <is>
          <t>Ending balance, value at Dec. 31, 2020</t>
        </is>
      </c>
      <c r="B75" s="5" t="n">
        <v>5539174</v>
      </c>
      <c r="C75" s="4" t="inlineStr">
        <is>
          <t xml:space="preserve"> </t>
        </is>
      </c>
      <c r="D75" s="4" t="inlineStr">
        <is>
          <t xml:space="preserve"> </t>
        </is>
      </c>
      <c r="E75" s="4" t="inlineStr">
        <is>
          <t xml:space="preserve"> </t>
        </is>
      </c>
      <c r="F75" s="5" t="n">
        <v>26111978</v>
      </c>
      <c r="G75" s="5" t="n">
        <v>-572678</v>
      </c>
      <c r="H75" s="6" t="n">
        <v>2563399</v>
      </c>
      <c r="I75" s="6" t="n">
        <v>-30386024</v>
      </c>
      <c r="J75" s="6" t="n">
        <v>3255849</v>
      </c>
    </row>
    <row r="76">
      <c r="A76" s="4" t="inlineStr">
        <is>
          <t>Ending balance, shares at Dec. 31, 2020</t>
        </is>
      </c>
      <c r="B76" s="6" t="n">
        <v>20</v>
      </c>
      <c r="C76" s="4" t="inlineStr">
        <is>
          <t xml:space="preserve"> </t>
        </is>
      </c>
      <c r="D76" s="4" t="inlineStr">
        <is>
          <t xml:space="preserve"> </t>
        </is>
      </c>
      <c r="E76" s="4" t="inlineStr">
        <is>
          <t xml:space="preserve"> </t>
        </is>
      </c>
      <c r="F76" s="6" t="n">
        <v>5544590</v>
      </c>
      <c r="G76" s="6" t="n">
        <v>543715</v>
      </c>
    </row>
    <row r="77">
      <c r="A77" s="4" t="inlineStr">
        <is>
          <t>Beginning balance, value at Jun. 30, 2020</t>
        </is>
      </c>
      <c r="B77" s="5" t="n">
        <v>5539174</v>
      </c>
      <c r="C77" s="4" t="inlineStr">
        <is>
          <t xml:space="preserve"> </t>
        </is>
      </c>
      <c r="D77" s="4" t="inlineStr">
        <is>
          <t xml:space="preserve"> </t>
        </is>
      </c>
      <c r="E77" s="4" t="inlineStr">
        <is>
          <t xml:space="preserve"> </t>
        </is>
      </c>
      <c r="F77" s="5" t="n">
        <v>24056211</v>
      </c>
      <c r="G77" s="4" t="inlineStr">
        <is>
          <t xml:space="preserve"> </t>
        </is>
      </c>
      <c r="H77" s="6" t="n">
        <v>1075176</v>
      </c>
      <c r="I77" s="6" t="n">
        <v>-25726255</v>
      </c>
      <c r="J77" s="6" t="n">
        <v>4944306</v>
      </c>
    </row>
    <row r="78">
      <c r="A78" s="4" t="inlineStr">
        <is>
          <t>Beginning balance, shares at Jun. 30, 2020</t>
        </is>
      </c>
      <c r="B78" s="6" t="n">
        <v>20</v>
      </c>
      <c r="C78" s="4" t="inlineStr">
        <is>
          <t xml:space="preserve"> </t>
        </is>
      </c>
      <c r="D78" s="4" t="inlineStr">
        <is>
          <t xml:space="preserve"> </t>
        </is>
      </c>
      <c r="E78" s="4" t="inlineStr">
        <is>
          <t xml:space="preserve"> </t>
        </is>
      </c>
      <c r="F78" s="6" t="n">
        <v>3421338</v>
      </c>
      <c r="G78" s="4" t="inlineStr">
        <is>
          <t xml:space="preserve"> </t>
        </is>
      </c>
    </row>
    <row r="79">
      <c r="A79" s="4" t="inlineStr">
        <is>
          <t>Issuance of common stock for services rendered</t>
        </is>
      </c>
      <c r="B79" s="4" t="inlineStr">
        <is>
          <t xml:space="preserve"> </t>
        </is>
      </c>
      <c r="C79" s="4" t="inlineStr">
        <is>
          <t xml:space="preserve"> </t>
        </is>
      </c>
      <c r="D79" s="4" t="inlineStr">
        <is>
          <t xml:space="preserve"> </t>
        </is>
      </c>
      <c r="E79" s="4" t="inlineStr">
        <is>
          <t xml:space="preserve"> </t>
        </is>
      </c>
      <c r="F79" s="5" t="n">
        <v>85444</v>
      </c>
      <c r="G79" s="4" t="inlineStr">
        <is>
          <t xml:space="preserve"> </t>
        </is>
      </c>
      <c r="H79" s="4" t="inlineStr">
        <is>
          <t xml:space="preserve"> </t>
        </is>
      </c>
      <c r="I79" s="4" t="inlineStr">
        <is>
          <t xml:space="preserve"> </t>
        </is>
      </c>
      <c r="J79" s="6" t="n">
        <v>85444</v>
      </c>
    </row>
    <row r="80">
      <c r="A80" s="4" t="inlineStr">
        <is>
          <t>Issuance of common stock for services rendered, shares</t>
        </is>
      </c>
      <c r="B80" s="4" t="inlineStr">
        <is>
          <t xml:space="preserve"> </t>
        </is>
      </c>
      <c r="C80" s="4" t="inlineStr">
        <is>
          <t xml:space="preserve"> </t>
        </is>
      </c>
      <c r="D80" s="4" t="inlineStr">
        <is>
          <t xml:space="preserve"> </t>
        </is>
      </c>
      <c r="E80" s="4" t="inlineStr">
        <is>
          <t xml:space="preserve"> </t>
        </is>
      </c>
      <c r="F80" s="6" t="n">
        <v>245000</v>
      </c>
      <c r="G80" s="4" t="inlineStr">
        <is>
          <t xml:space="preserve"> </t>
        </is>
      </c>
    </row>
    <row r="81">
      <c r="A81" s="4" t="inlineStr">
        <is>
          <t>Treasury stock acquired</t>
        </is>
      </c>
      <c r="B81" s="4" t="inlineStr">
        <is>
          <t xml:space="preserve"> </t>
        </is>
      </c>
      <c r="C81" s="4" t="inlineStr">
        <is>
          <t xml:space="preserve"> </t>
        </is>
      </c>
      <c r="D81" s="4" t="inlineStr">
        <is>
          <t xml:space="preserve"> </t>
        </is>
      </c>
      <c r="E81" s="4" t="inlineStr">
        <is>
          <t xml:space="preserve"> </t>
        </is>
      </c>
      <c r="F81" s="4" t="inlineStr">
        <is>
          <t xml:space="preserve"> </t>
        </is>
      </c>
      <c r="G81" s="5" t="n">
        <v>-560000</v>
      </c>
      <c r="J81" s="6" t="n">
        <v>-560000</v>
      </c>
    </row>
    <row r="82">
      <c r="A82" s="4" t="inlineStr">
        <is>
          <t>Treasury stock acquired, shares</t>
        </is>
      </c>
      <c r="B82" s="4" t="inlineStr">
        <is>
          <t xml:space="preserve"> </t>
        </is>
      </c>
      <c r="C82" s="4" t="inlineStr">
        <is>
          <t xml:space="preserve"> </t>
        </is>
      </c>
      <c r="D82" s="4" t="inlineStr">
        <is>
          <t xml:space="preserve"> </t>
        </is>
      </c>
      <c r="E82" s="4" t="inlineStr">
        <is>
          <t xml:space="preserve"> </t>
        </is>
      </c>
      <c r="F82" s="6" t="n">
        <v>-543715</v>
      </c>
      <c r="G82" s="6" t="n">
        <v>543715</v>
      </c>
    </row>
    <row r="83">
      <c r="A83" s="4" t="inlineStr">
        <is>
          <t>Issuance of common stock in lieu of interest payment</t>
        </is>
      </c>
      <c r="B83" s="4" t="inlineStr">
        <is>
          <t xml:space="preserve"> </t>
        </is>
      </c>
      <c r="C83" s="4" t="inlineStr">
        <is>
          <t xml:space="preserve"> </t>
        </is>
      </c>
      <c r="D83" s="4" t="inlineStr">
        <is>
          <t xml:space="preserve"> </t>
        </is>
      </c>
      <c r="E83" s="4" t="inlineStr">
        <is>
          <t xml:space="preserve"> </t>
        </is>
      </c>
      <c r="F83" s="5" t="n">
        <v>77775</v>
      </c>
      <c r="G83" s="4" t="inlineStr">
        <is>
          <t xml:space="preserve"> </t>
        </is>
      </c>
      <c r="H83" s="4" t="inlineStr">
        <is>
          <t xml:space="preserve"> </t>
        </is>
      </c>
      <c r="I83" s="4" t="inlineStr">
        <is>
          <t xml:space="preserve"> </t>
        </is>
      </c>
      <c r="J83" s="6" t="n">
        <v>77775</v>
      </c>
    </row>
    <row r="84">
      <c r="A84" s="4" t="inlineStr">
        <is>
          <t>Issuance of common stock in lieu of interest payment, shares</t>
        </is>
      </c>
      <c r="B84" s="4" t="inlineStr">
        <is>
          <t xml:space="preserve"> </t>
        </is>
      </c>
      <c r="C84" s="4" t="inlineStr">
        <is>
          <t xml:space="preserve"> </t>
        </is>
      </c>
      <c r="D84" s="4" t="inlineStr">
        <is>
          <t xml:space="preserve"> </t>
        </is>
      </c>
      <c r="E84" s="4" t="inlineStr">
        <is>
          <t xml:space="preserve"> </t>
        </is>
      </c>
      <c r="F84" s="6" t="n">
        <v>185000</v>
      </c>
      <c r="G84" s="4" t="inlineStr">
        <is>
          <t xml:space="preserve"> </t>
        </is>
      </c>
    </row>
    <row r="85">
      <c r="A85" s="4" t="inlineStr">
        <is>
          <t>Issuance of common stock for inventory</t>
        </is>
      </c>
      <c r="B85" s="4" t="inlineStr">
        <is>
          <t xml:space="preserve"> </t>
        </is>
      </c>
      <c r="C85" s="4" t="inlineStr">
        <is>
          <t xml:space="preserve"> </t>
        </is>
      </c>
      <c r="D85" s="4" t="inlineStr">
        <is>
          <t xml:space="preserve"> </t>
        </is>
      </c>
      <c r="E85" s="4" t="inlineStr">
        <is>
          <t xml:space="preserve"> </t>
        </is>
      </c>
      <c r="F85" s="5" t="n">
        <v>491979</v>
      </c>
      <c r="G85" s="4" t="inlineStr">
        <is>
          <t xml:space="preserve"> </t>
        </is>
      </c>
      <c r="H85" s="4" t="inlineStr">
        <is>
          <t xml:space="preserve"> </t>
        </is>
      </c>
      <c r="I85" s="4" t="inlineStr">
        <is>
          <t xml:space="preserve"> </t>
        </is>
      </c>
      <c r="J85" s="6" t="n">
        <v>491979</v>
      </c>
    </row>
    <row r="86">
      <c r="A86" s="4" t="inlineStr">
        <is>
          <t>Issuance of common stock for inventory, shares</t>
        </is>
      </c>
      <c r="B86" s="4" t="inlineStr">
        <is>
          <t xml:space="preserve"> </t>
        </is>
      </c>
      <c r="C86" s="4" t="inlineStr">
        <is>
          <t xml:space="preserve"> </t>
        </is>
      </c>
      <c r="D86" s="4" t="inlineStr">
        <is>
          <t xml:space="preserve"> </t>
        </is>
      </c>
      <c r="E86" s="4" t="inlineStr">
        <is>
          <t xml:space="preserve"> </t>
        </is>
      </c>
      <c r="F86" s="6" t="n">
        <v>478715</v>
      </c>
      <c r="G86" s="4" t="inlineStr">
        <is>
          <t xml:space="preserve"> </t>
        </is>
      </c>
    </row>
    <row r="87">
      <c r="A87" s="4" t="inlineStr">
        <is>
          <t>Net lo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1233176</v>
      </c>
      <c r="J87" s="6" t="n">
        <v>-1233176</v>
      </c>
    </row>
    <row r="88">
      <c r="A88" s="4" t="inlineStr">
        <is>
          <t>Ending balance, value at Sep. 30, 2020</t>
        </is>
      </c>
      <c r="B88" s="5" t="n">
        <v>5539174</v>
      </c>
      <c r="C88" s="4" t="inlineStr">
        <is>
          <t xml:space="preserve"> </t>
        </is>
      </c>
      <c r="D88" s="4" t="inlineStr">
        <is>
          <t xml:space="preserve"> </t>
        </is>
      </c>
      <c r="E88" s="4" t="inlineStr">
        <is>
          <t xml:space="preserve"> </t>
        </is>
      </c>
      <c r="F88" s="5" t="n">
        <v>24711409</v>
      </c>
      <c r="G88" s="5" t="n">
        <v>-560000</v>
      </c>
      <c r="H88" s="6" t="n">
        <v>1075176</v>
      </c>
      <c r="I88" s="6" t="n">
        <v>-26959431</v>
      </c>
      <c r="J88" s="6" t="n">
        <v>3806328</v>
      </c>
    </row>
    <row r="89">
      <c r="A89" s="4" t="inlineStr">
        <is>
          <t>Ending balance, shares at Sep. 30, 2020</t>
        </is>
      </c>
      <c r="B89" s="6" t="n">
        <v>20</v>
      </c>
      <c r="C89" s="4" t="inlineStr">
        <is>
          <t xml:space="preserve"> </t>
        </is>
      </c>
      <c r="D89" s="4" t="inlineStr">
        <is>
          <t xml:space="preserve"> </t>
        </is>
      </c>
      <c r="E89" s="4" t="inlineStr">
        <is>
          <t xml:space="preserve"> </t>
        </is>
      </c>
      <c r="F89" s="6" t="n">
        <v>3786338</v>
      </c>
      <c r="G89" s="6" t="n">
        <v>543715</v>
      </c>
    </row>
    <row r="90">
      <c r="A90" s="4" t="inlineStr">
        <is>
          <t>Ending balance, value at Dec. 31, 2020</t>
        </is>
      </c>
      <c r="B90" s="5" t="n">
        <v>5539174</v>
      </c>
      <c r="C90" s="4" t="inlineStr">
        <is>
          <t xml:space="preserve"> </t>
        </is>
      </c>
      <c r="D90" s="4" t="inlineStr">
        <is>
          <t xml:space="preserve"> </t>
        </is>
      </c>
      <c r="E90" s="4" t="inlineStr">
        <is>
          <t xml:space="preserve"> </t>
        </is>
      </c>
      <c r="F90" s="5" t="n">
        <v>26111978</v>
      </c>
      <c r="G90" s="5" t="n">
        <v>-572678</v>
      </c>
      <c r="H90" s="6" t="n">
        <v>2563399</v>
      </c>
      <c r="I90" s="6" t="n">
        <v>-30386024</v>
      </c>
      <c r="J90" s="6" t="n">
        <v>3255849</v>
      </c>
    </row>
    <row r="91">
      <c r="A91" s="4" t="inlineStr">
        <is>
          <t>Ending balance, shares at Dec. 31, 2020</t>
        </is>
      </c>
      <c r="B91" s="6" t="n">
        <v>20</v>
      </c>
      <c r="C91" s="4" t="inlineStr">
        <is>
          <t xml:space="preserve"> </t>
        </is>
      </c>
      <c r="D91" s="4" t="inlineStr">
        <is>
          <t xml:space="preserve"> </t>
        </is>
      </c>
      <c r="E91" s="4" t="inlineStr">
        <is>
          <t xml:space="preserve"> </t>
        </is>
      </c>
      <c r="F91" s="6" t="n">
        <v>5544590</v>
      </c>
      <c r="G91" s="6" t="n">
        <v>543715</v>
      </c>
    </row>
    <row r="92">
      <c r="A92" s="4" t="inlineStr">
        <is>
          <t>Sale of common stock</t>
        </is>
      </c>
      <c r="B92" s="4" t="inlineStr">
        <is>
          <t xml:space="preserve"> </t>
        </is>
      </c>
      <c r="C92" s="4" t="inlineStr">
        <is>
          <t xml:space="preserve"> </t>
        </is>
      </c>
      <c r="D92" s="4" t="inlineStr">
        <is>
          <t xml:space="preserve"> </t>
        </is>
      </c>
      <c r="E92" s="4" t="inlineStr">
        <is>
          <t xml:space="preserve"> </t>
        </is>
      </c>
      <c r="F92" s="5" t="n">
        <v>4826001</v>
      </c>
      <c r="G92" s="4" t="inlineStr">
        <is>
          <t xml:space="preserve"> </t>
        </is>
      </c>
      <c r="H92" s="4" t="inlineStr">
        <is>
          <t xml:space="preserve"> </t>
        </is>
      </c>
      <c r="I92" s="4" t="inlineStr">
        <is>
          <t xml:space="preserve"> </t>
        </is>
      </c>
      <c r="J92" s="6" t="n">
        <v>4826001</v>
      </c>
    </row>
    <row r="93">
      <c r="A93" s="4" t="inlineStr">
        <is>
          <t>Sale of common stock, shares</t>
        </is>
      </c>
      <c r="B93" s="4" t="inlineStr">
        <is>
          <t xml:space="preserve"> </t>
        </is>
      </c>
      <c r="C93" s="4" t="inlineStr">
        <is>
          <t xml:space="preserve"> </t>
        </is>
      </c>
      <c r="D93" s="4" t="inlineStr">
        <is>
          <t xml:space="preserve"> </t>
        </is>
      </c>
      <c r="E93" s="4" t="inlineStr">
        <is>
          <t xml:space="preserve"> </t>
        </is>
      </c>
      <c r="F93" s="6" t="n">
        <v>9323540</v>
      </c>
      <c r="G93" s="4" t="inlineStr">
        <is>
          <t xml:space="preserve"> </t>
        </is>
      </c>
    </row>
    <row r="94">
      <c r="A94" s="4" t="inlineStr">
        <is>
          <t>Issuance of common stock for services rendered</t>
        </is>
      </c>
      <c r="B94" s="4" t="inlineStr">
        <is>
          <t xml:space="preserve"> </t>
        </is>
      </c>
      <c r="C94" s="4" t="inlineStr">
        <is>
          <t xml:space="preserve"> </t>
        </is>
      </c>
      <c r="D94" s="4" t="inlineStr">
        <is>
          <t xml:space="preserve"> </t>
        </is>
      </c>
      <c r="E94" s="4" t="inlineStr">
        <is>
          <t xml:space="preserve"> </t>
        </is>
      </c>
      <c r="F94" s="5" t="n">
        <v>985824</v>
      </c>
      <c r="G94" s="4" t="inlineStr">
        <is>
          <t xml:space="preserve"> </t>
        </is>
      </c>
      <c r="H94" s="4" t="inlineStr">
        <is>
          <t xml:space="preserve"> </t>
        </is>
      </c>
      <c r="I94" s="4" t="inlineStr">
        <is>
          <t xml:space="preserve"> </t>
        </is>
      </c>
      <c r="J94" s="6" t="n">
        <v>985824</v>
      </c>
    </row>
    <row r="95">
      <c r="A95" s="4" t="inlineStr">
        <is>
          <t>Issuance of common stock for services rendered, shares</t>
        </is>
      </c>
      <c r="B95" s="4" t="inlineStr">
        <is>
          <t xml:space="preserve"> </t>
        </is>
      </c>
      <c r="C95" s="4" t="inlineStr">
        <is>
          <t xml:space="preserve"> </t>
        </is>
      </c>
      <c r="D95" s="4" t="inlineStr">
        <is>
          <t xml:space="preserve"> </t>
        </is>
      </c>
      <c r="E95" s="4" t="inlineStr">
        <is>
          <t xml:space="preserve"> </t>
        </is>
      </c>
      <c r="F95" s="6" t="n">
        <v>1441125</v>
      </c>
      <c r="G95" s="4" t="inlineStr">
        <is>
          <t xml:space="preserve"> </t>
        </is>
      </c>
    </row>
    <row r="96">
      <c r="A96" s="4" t="inlineStr">
        <is>
          <t>Issuance of common stock warrants and commitment shares in connection with convertible promissory no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662062</v>
      </c>
      <c r="I96" s="4" t="inlineStr">
        <is>
          <t xml:space="preserve"> </t>
        </is>
      </c>
      <c r="J96" s="6" t="n">
        <v>662062</v>
      </c>
    </row>
    <row r="97">
      <c r="A97" s="4" t="inlineStr">
        <is>
          <t>Issuance of common stock for asset acquisitions</t>
        </is>
      </c>
      <c r="B97" s="4" t="inlineStr">
        <is>
          <t xml:space="preserve"> </t>
        </is>
      </c>
      <c r="C97" s="4" t="inlineStr">
        <is>
          <t xml:space="preserve"> </t>
        </is>
      </c>
      <c r="D97" s="4" t="inlineStr">
        <is>
          <t xml:space="preserve"> </t>
        </is>
      </c>
      <c r="E97" s="4" t="inlineStr">
        <is>
          <t xml:space="preserve"> </t>
        </is>
      </c>
      <c r="F97" s="5" t="n">
        <v>3350513</v>
      </c>
      <c r="G97" s="4" t="inlineStr">
        <is>
          <t xml:space="preserve"> </t>
        </is>
      </c>
      <c r="H97" s="4" t="inlineStr">
        <is>
          <t xml:space="preserve"> </t>
        </is>
      </c>
      <c r="I97" s="4" t="inlineStr">
        <is>
          <t xml:space="preserve"> </t>
        </is>
      </c>
      <c r="J97" s="6" t="n">
        <v>3350513</v>
      </c>
    </row>
    <row r="98">
      <c r="A98" s="4" t="inlineStr">
        <is>
          <t>Issuance of common stock for asset acquisition, shares</t>
        </is>
      </c>
      <c r="B98" s="4" t="inlineStr">
        <is>
          <t xml:space="preserve"> </t>
        </is>
      </c>
      <c r="C98" s="4" t="inlineStr">
        <is>
          <t xml:space="preserve"> </t>
        </is>
      </c>
      <c r="D98" s="4" t="inlineStr">
        <is>
          <t xml:space="preserve"> </t>
        </is>
      </c>
      <c r="E98" s="4" t="inlineStr">
        <is>
          <t xml:space="preserve"> </t>
        </is>
      </c>
      <c r="F98" s="6" t="n">
        <v>5537056</v>
      </c>
      <c r="G98" s="4" t="inlineStr">
        <is>
          <t xml:space="preserve"> </t>
        </is>
      </c>
    </row>
    <row r="99">
      <c r="A99" s="4" t="inlineStr">
        <is>
          <t>Issuance of common stock in lieu of interest payment</t>
        </is>
      </c>
      <c r="B99" s="4" t="inlineStr">
        <is>
          <t xml:space="preserve"> </t>
        </is>
      </c>
      <c r="C99" s="4" t="inlineStr">
        <is>
          <t xml:space="preserve"> </t>
        </is>
      </c>
      <c r="D99" s="4" t="inlineStr">
        <is>
          <t xml:space="preserve"> </t>
        </is>
      </c>
      <c r="E99" s="4" t="inlineStr">
        <is>
          <t xml:space="preserve"> </t>
        </is>
      </c>
      <c r="F99" s="5" t="n">
        <v>140263</v>
      </c>
      <c r="G99" s="4" t="inlineStr">
        <is>
          <t xml:space="preserve"> </t>
        </is>
      </c>
      <c r="H99" s="4" t="inlineStr">
        <is>
          <t xml:space="preserve"> </t>
        </is>
      </c>
      <c r="I99" s="4" t="inlineStr">
        <is>
          <t xml:space="preserve"> </t>
        </is>
      </c>
      <c r="J99" s="6" t="n">
        <v>140263</v>
      </c>
    </row>
    <row r="100">
      <c r="A100" s="4" t="inlineStr">
        <is>
          <t>Issuance of common stock in lieu of interest payment, shares</t>
        </is>
      </c>
      <c r="B100" s="4" t="inlineStr">
        <is>
          <t xml:space="preserve"> </t>
        </is>
      </c>
      <c r="C100" s="4" t="inlineStr">
        <is>
          <t xml:space="preserve"> </t>
        </is>
      </c>
      <c r="D100" s="4" t="inlineStr">
        <is>
          <t xml:space="preserve"> </t>
        </is>
      </c>
      <c r="E100" s="4" t="inlineStr">
        <is>
          <t xml:space="preserve"> </t>
        </is>
      </c>
      <c r="F100" s="6" t="n">
        <v>381247</v>
      </c>
      <c r="G100" s="4" t="inlineStr">
        <is>
          <t xml:space="preserve"> </t>
        </is>
      </c>
    </row>
    <row r="101">
      <c r="A101" s="4" t="inlineStr">
        <is>
          <t>Issuance of preferred stock, shares</t>
        </is>
      </c>
      <c r="B101" s="4" t="inlineStr">
        <is>
          <t xml:space="preserve"> </t>
        </is>
      </c>
      <c r="C101" s="4" t="inlineStr">
        <is>
          <t xml:space="preserve"> </t>
        </is>
      </c>
      <c r="D101" s="4" t="inlineStr">
        <is>
          <t xml:space="preserve"> </t>
        </is>
      </c>
      <c r="E101" s="5" t="n">
        <v>2</v>
      </c>
      <c r="F101" s="4" t="inlineStr">
        <is>
          <t xml:space="preserve"> </t>
        </is>
      </c>
      <c r="G101" s="4" t="inlineStr">
        <is>
          <t xml:space="preserve"> </t>
        </is>
      </c>
      <c r="H101" s="4" t="inlineStr">
        <is>
          <t xml:space="preserve"> </t>
        </is>
      </c>
      <c r="I101" s="4" t="inlineStr">
        <is>
          <t xml:space="preserve"> </t>
        </is>
      </c>
      <c r="J101" s="6" t="n">
        <v>2</v>
      </c>
    </row>
    <row r="102">
      <c r="A102" s="4" t="inlineStr">
        <is>
          <t>Issuance of preferred stock, shares</t>
        </is>
      </c>
      <c r="C102" s="4" t="inlineStr">
        <is>
          <t xml:space="preserve"> </t>
        </is>
      </c>
      <c r="D102" s="6" t="n">
        <v>50</v>
      </c>
      <c r="E102" s="6" t="n">
        <v>1950</v>
      </c>
      <c r="F102" s="4" t="inlineStr">
        <is>
          <t xml:space="preserve"> </t>
        </is>
      </c>
      <c r="G102" s="4" t="inlineStr">
        <is>
          <t xml:space="preserve"> </t>
        </is>
      </c>
    </row>
    <row r="103">
      <c r="A103" s="4" t="inlineStr">
        <is>
          <t>Conversion of Series C Preferred stock to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Conversion of Series C Preferred stock to Common stock, shares</t>
        </is>
      </c>
      <c r="B104" s="4" t="inlineStr">
        <is>
          <t xml:space="preserve"> </t>
        </is>
      </c>
      <c r="C104" s="4" t="inlineStr">
        <is>
          <t xml:space="preserve"> </t>
        </is>
      </c>
      <c r="D104" s="4" t="inlineStr">
        <is>
          <t xml:space="preserve"> </t>
        </is>
      </c>
      <c r="E104" s="4" t="inlineStr">
        <is>
          <t xml:space="preserve"> </t>
        </is>
      </c>
      <c r="F104" s="6" t="n">
        <v>3750000</v>
      </c>
      <c r="G104" s="4" t="inlineStr">
        <is>
          <t xml:space="preserve"> </t>
        </is>
      </c>
    </row>
    <row r="105">
      <c r="A105" s="4" t="inlineStr">
        <is>
          <t>Issuance of common stock in lieu of note repayments</t>
        </is>
      </c>
      <c r="B105" s="4" t="inlineStr">
        <is>
          <t xml:space="preserve"> </t>
        </is>
      </c>
      <c r="C105" s="4" t="inlineStr">
        <is>
          <t xml:space="preserve"> </t>
        </is>
      </c>
      <c r="D105" s="4" t="inlineStr">
        <is>
          <t xml:space="preserve"> </t>
        </is>
      </c>
      <c r="E105" s="4" t="inlineStr">
        <is>
          <t xml:space="preserve"> </t>
        </is>
      </c>
      <c r="F105" s="5" t="n">
        <v>537748</v>
      </c>
      <c r="G105" s="4" t="inlineStr">
        <is>
          <t xml:space="preserve"> </t>
        </is>
      </c>
      <c r="H105" s="4" t="inlineStr">
        <is>
          <t xml:space="preserve"> </t>
        </is>
      </c>
      <c r="I105" s="4" t="inlineStr">
        <is>
          <t xml:space="preserve"> </t>
        </is>
      </c>
      <c r="J105" s="6" t="n">
        <v>537748</v>
      </c>
    </row>
    <row r="106">
      <c r="A106" s="4" t="inlineStr">
        <is>
          <t>Issuance of common stock in lieu of note repayments, shares</t>
        </is>
      </c>
      <c r="B106" s="4" t="inlineStr">
        <is>
          <t xml:space="preserve"> </t>
        </is>
      </c>
      <c r="C106" s="4" t="inlineStr">
        <is>
          <t xml:space="preserve"> </t>
        </is>
      </c>
      <c r="D106" s="4" t="inlineStr">
        <is>
          <t xml:space="preserve"> </t>
        </is>
      </c>
      <c r="E106" s="4" t="inlineStr">
        <is>
          <t xml:space="preserve"> </t>
        </is>
      </c>
      <c r="F106" s="6" t="n">
        <v>1155250</v>
      </c>
      <c r="G106" s="4" t="inlineStr">
        <is>
          <t xml:space="preserve"> </t>
        </is>
      </c>
    </row>
    <row r="107">
      <c r="A107" s="4" t="inlineStr">
        <is>
          <t>Net los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8152487</v>
      </c>
      <c r="J107" s="6" t="n">
        <v>-8152487</v>
      </c>
    </row>
    <row r="108">
      <c r="A108" s="4" t="inlineStr">
        <is>
          <t>Ending balance, value at Sep. 30, 2021</t>
        </is>
      </c>
      <c r="B108" s="5" t="n">
        <v>5539174</v>
      </c>
      <c r="C108" s="4" t="inlineStr">
        <is>
          <t xml:space="preserve"> </t>
        </is>
      </c>
      <c r="D108" s="4" t="inlineStr">
        <is>
          <t xml:space="preserve"> </t>
        </is>
      </c>
      <c r="E108" s="5" t="n">
        <v>2</v>
      </c>
      <c r="F108" s="5" t="n">
        <v>35952327</v>
      </c>
      <c r="G108" s="5" t="n">
        <v>-572678</v>
      </c>
      <c r="H108" s="6" t="n">
        <v>3225461</v>
      </c>
      <c r="I108" s="6" t="n">
        <v>-38538511</v>
      </c>
      <c r="J108" s="6" t="n">
        <v>5605775</v>
      </c>
    </row>
    <row r="109">
      <c r="A109" s="4" t="inlineStr">
        <is>
          <t>Ending balance, shares at Sep. 30, 2021</t>
        </is>
      </c>
      <c r="B109" s="6" t="n">
        <v>20</v>
      </c>
      <c r="C109" s="6" t="n">
        <v>0</v>
      </c>
      <c r="D109" s="6" t="n">
        <v>50</v>
      </c>
      <c r="E109" s="6" t="n">
        <v>1950</v>
      </c>
      <c r="F109" s="6" t="n">
        <v>27132808</v>
      </c>
      <c r="G109" s="6" t="n">
        <v>543715</v>
      </c>
    </row>
    <row r="110">
      <c r="A110" s="4" t="inlineStr">
        <is>
          <t>Beginning balance, value at Jun. 30, 2021</t>
        </is>
      </c>
      <c r="B110" s="5" t="n">
        <v>5539174</v>
      </c>
      <c r="C110" s="4" t="inlineStr">
        <is>
          <t xml:space="preserve"> </t>
        </is>
      </c>
      <c r="D110" s="4" t="inlineStr">
        <is>
          <t xml:space="preserve"> </t>
        </is>
      </c>
      <c r="E110" s="5" t="n">
        <v>2</v>
      </c>
      <c r="F110" s="5" t="n">
        <v>30070447</v>
      </c>
      <c r="G110" s="5" t="n">
        <v>-572678</v>
      </c>
      <c r="H110" s="6" t="n">
        <v>3225461</v>
      </c>
      <c r="I110" s="6" t="n">
        <v>-35305895</v>
      </c>
      <c r="J110" s="6" t="n">
        <v>2956511</v>
      </c>
    </row>
    <row r="111">
      <c r="A111" s="4" t="inlineStr">
        <is>
          <t>Beginning balance, shares at Jun. 30, 2021</t>
        </is>
      </c>
      <c r="B111" s="6" t="n">
        <v>20</v>
      </c>
      <c r="C111" s="4" t="inlineStr">
        <is>
          <t xml:space="preserve"> </t>
        </is>
      </c>
      <c r="D111" s="6" t="n">
        <v>50</v>
      </c>
      <c r="E111" s="6" t="n">
        <v>1950</v>
      </c>
      <c r="F111" s="6" t="n">
        <v>16943011</v>
      </c>
      <c r="G111" s="6" t="n">
        <v>543715</v>
      </c>
    </row>
    <row r="112">
      <c r="A112" s="4" t="inlineStr">
        <is>
          <t>Sale of common stock</t>
        </is>
      </c>
      <c r="B112" s="4" t="inlineStr">
        <is>
          <t xml:space="preserve"> </t>
        </is>
      </c>
      <c r="C112" s="4" t="inlineStr">
        <is>
          <t xml:space="preserve"> </t>
        </is>
      </c>
      <c r="D112" s="4" t="inlineStr">
        <is>
          <t xml:space="preserve"> </t>
        </is>
      </c>
      <c r="E112" s="4" t="inlineStr">
        <is>
          <t xml:space="preserve"> </t>
        </is>
      </c>
      <c r="F112" s="5" t="n">
        <v>1960001</v>
      </c>
      <c r="G112" s="4" t="inlineStr">
        <is>
          <t xml:space="preserve"> </t>
        </is>
      </c>
      <c r="H112" s="4" t="inlineStr">
        <is>
          <t xml:space="preserve"> </t>
        </is>
      </c>
      <c r="I112" s="4" t="inlineStr">
        <is>
          <t xml:space="preserve"> </t>
        </is>
      </c>
      <c r="J112" s="6" t="n">
        <v>1960001</v>
      </c>
    </row>
    <row r="113">
      <c r="A113" s="4" t="inlineStr">
        <is>
          <t>Sale of common stock, shares</t>
        </is>
      </c>
      <c r="B113" s="4" t="inlineStr">
        <is>
          <t xml:space="preserve"> </t>
        </is>
      </c>
      <c r="C113" s="4" t="inlineStr">
        <is>
          <t xml:space="preserve"> </t>
        </is>
      </c>
      <c r="D113" s="4" t="inlineStr">
        <is>
          <t xml:space="preserve"> </t>
        </is>
      </c>
      <c r="E113" s="4" t="inlineStr">
        <is>
          <t xml:space="preserve"> </t>
        </is>
      </c>
      <c r="F113" s="6" t="n">
        <v>3591540</v>
      </c>
      <c r="G113" s="4" t="inlineStr">
        <is>
          <t xml:space="preserve"> </t>
        </is>
      </c>
    </row>
    <row r="114">
      <c r="A114" s="4" t="inlineStr">
        <is>
          <t>Issuance of common stock for services rendered</t>
        </is>
      </c>
      <c r="B114" s="4" t="inlineStr">
        <is>
          <t xml:space="preserve"> </t>
        </is>
      </c>
      <c r="C114" s="4" t="inlineStr">
        <is>
          <t xml:space="preserve"> </t>
        </is>
      </c>
      <c r="D114" s="4" t="inlineStr">
        <is>
          <t xml:space="preserve"> </t>
        </is>
      </c>
      <c r="E114" s="4" t="inlineStr">
        <is>
          <t xml:space="preserve"> </t>
        </is>
      </c>
      <c r="F114" s="5" t="n">
        <v>568776</v>
      </c>
      <c r="G114" s="4" t="inlineStr">
        <is>
          <t xml:space="preserve"> </t>
        </is>
      </c>
      <c r="H114" s="4" t="inlineStr">
        <is>
          <t xml:space="preserve"> </t>
        </is>
      </c>
      <c r="I114" s="4" t="inlineStr">
        <is>
          <t xml:space="preserve"> </t>
        </is>
      </c>
      <c r="J114" s="6" t="n">
        <v>568776</v>
      </c>
    </row>
    <row r="115">
      <c r="A115" s="4" t="inlineStr">
        <is>
          <t>Issuance of common stock for services rendered, shares</t>
        </is>
      </c>
      <c r="B115" s="4" t="inlineStr">
        <is>
          <t xml:space="preserve"> </t>
        </is>
      </c>
      <c r="C115" s="4" t="inlineStr">
        <is>
          <t xml:space="preserve"> </t>
        </is>
      </c>
      <c r="D115" s="4" t="inlineStr">
        <is>
          <t xml:space="preserve"> </t>
        </is>
      </c>
      <c r="E115" s="4" t="inlineStr">
        <is>
          <t xml:space="preserve"> </t>
        </is>
      </c>
      <c r="F115" s="6" t="n">
        <v>1035011</v>
      </c>
      <c r="G115" s="4" t="inlineStr">
        <is>
          <t xml:space="preserve"> </t>
        </is>
      </c>
    </row>
    <row r="116">
      <c r="A116" s="4" t="inlineStr">
        <is>
          <t>Issuance of common stock for asset acquisitions</t>
        </is>
      </c>
      <c r="B116" s="4" t="inlineStr">
        <is>
          <t xml:space="preserve"> </t>
        </is>
      </c>
      <c r="C116" s="4" t="inlineStr">
        <is>
          <t xml:space="preserve"> </t>
        </is>
      </c>
      <c r="D116" s="4" t="inlineStr">
        <is>
          <t xml:space="preserve"> </t>
        </is>
      </c>
      <c r="E116" s="4" t="inlineStr">
        <is>
          <t xml:space="preserve"> </t>
        </is>
      </c>
      <c r="F116" s="5" t="n">
        <v>3212840</v>
      </c>
      <c r="G116" s="4" t="inlineStr">
        <is>
          <t xml:space="preserve"> </t>
        </is>
      </c>
      <c r="H116" s="4" t="inlineStr">
        <is>
          <t xml:space="preserve"> </t>
        </is>
      </c>
      <c r="I116" s="4" t="inlineStr">
        <is>
          <t xml:space="preserve"> </t>
        </is>
      </c>
      <c r="J116" s="6" t="n">
        <v>3212840</v>
      </c>
    </row>
    <row r="117">
      <c r="A117" s="4" t="inlineStr">
        <is>
          <t>Issuance of common stock for asset acquisition, shares</t>
        </is>
      </c>
      <c r="B117" s="4" t="inlineStr">
        <is>
          <t xml:space="preserve"> </t>
        </is>
      </c>
      <c r="C117" s="4" t="inlineStr">
        <is>
          <t xml:space="preserve"> </t>
        </is>
      </c>
      <c r="D117" s="4" t="inlineStr">
        <is>
          <t xml:space="preserve"> </t>
        </is>
      </c>
      <c r="E117" s="4" t="inlineStr">
        <is>
          <t xml:space="preserve"> </t>
        </is>
      </c>
      <c r="F117" s="6" t="n">
        <v>5181999</v>
      </c>
      <c r="G117" s="4" t="inlineStr">
        <is>
          <t xml:space="preserve"> </t>
        </is>
      </c>
    </row>
    <row r="118">
      <c r="A118" s="4" t="inlineStr">
        <is>
          <t>Issuance of common stock in lieu of interest payment</t>
        </is>
      </c>
      <c r="B118" s="4" t="inlineStr">
        <is>
          <t xml:space="preserve"> </t>
        </is>
      </c>
      <c r="C118" s="4" t="inlineStr">
        <is>
          <t xml:space="preserve"> </t>
        </is>
      </c>
      <c r="D118" s="4" t="inlineStr">
        <is>
          <t xml:space="preserve"> </t>
        </is>
      </c>
      <c r="E118" s="4" t="inlineStr">
        <is>
          <t xml:space="preserve"> </t>
        </is>
      </c>
      <c r="F118" s="5" t="n">
        <v>140263</v>
      </c>
      <c r="G118" s="4" t="inlineStr">
        <is>
          <t xml:space="preserve"> </t>
        </is>
      </c>
      <c r="H118" s="4" t="inlineStr">
        <is>
          <t xml:space="preserve"> </t>
        </is>
      </c>
      <c r="I118" s="4" t="inlineStr">
        <is>
          <t xml:space="preserve"> </t>
        </is>
      </c>
      <c r="J118" s="6" t="n">
        <v>140263</v>
      </c>
    </row>
    <row r="119">
      <c r="A119" s="4" t="inlineStr">
        <is>
          <t>Issuance of common stock in lieu of interest payment, shares</t>
        </is>
      </c>
      <c r="B119" s="4" t="inlineStr">
        <is>
          <t xml:space="preserve"> </t>
        </is>
      </c>
      <c r="C119" s="4" t="inlineStr">
        <is>
          <t xml:space="preserve"> </t>
        </is>
      </c>
      <c r="D119" s="4" t="inlineStr">
        <is>
          <t xml:space="preserve"> </t>
        </is>
      </c>
      <c r="E119" s="4" t="inlineStr">
        <is>
          <t xml:space="preserve"> </t>
        </is>
      </c>
      <c r="F119" s="6" t="n">
        <v>381247</v>
      </c>
      <c r="G119" s="4" t="inlineStr">
        <is>
          <t xml:space="preserve"> </t>
        </is>
      </c>
    </row>
    <row r="120">
      <c r="A120" s="4" t="inlineStr">
        <is>
          <t>Net los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3232616</v>
      </c>
      <c r="J120" s="6" t="n">
        <v>-3232616</v>
      </c>
    </row>
    <row r="121">
      <c r="A121" s="4" t="inlineStr">
        <is>
          <t>Ending balance, value at Sep. 30, 2021</t>
        </is>
      </c>
      <c r="B121" s="5" t="n">
        <v>5539174</v>
      </c>
      <c r="C121" s="4" t="inlineStr">
        <is>
          <t xml:space="preserve"> </t>
        </is>
      </c>
      <c r="D121" s="4" t="inlineStr">
        <is>
          <t xml:space="preserve"> </t>
        </is>
      </c>
      <c r="E121" s="5" t="n">
        <v>2</v>
      </c>
      <c r="F121" s="5" t="n">
        <v>35952327</v>
      </c>
      <c r="G121" s="5" t="n">
        <v>-572678</v>
      </c>
      <c r="H121" s="5" t="n">
        <v>3225461</v>
      </c>
      <c r="I121" s="5" t="n">
        <v>-38538511</v>
      </c>
      <c r="J121" s="5" t="n">
        <v>5605775</v>
      </c>
    </row>
    <row r="122">
      <c r="A122" s="4" t="inlineStr">
        <is>
          <t>Ending balance, shares at Sep. 30, 2021</t>
        </is>
      </c>
      <c r="B122" s="6" t="n">
        <v>20</v>
      </c>
      <c r="C122" s="6" t="n">
        <v>0</v>
      </c>
      <c r="D122" s="6" t="n">
        <v>50</v>
      </c>
      <c r="E122" s="6" t="n">
        <v>1950</v>
      </c>
      <c r="F122" s="6" t="n">
        <v>27132808</v>
      </c>
      <c r="G122" s="6" t="n">
        <v>5437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ummary of Stock Options and Warrants Activity (Details) - shares</t>
        </is>
      </c>
      <c r="B1" s="2" t="inlineStr">
        <is>
          <t>9 Months Ended</t>
        </is>
      </c>
      <c r="C1" s="2" t="inlineStr">
        <is>
          <t>12 Months Ended</t>
        </is>
      </c>
    </row>
    <row r="2">
      <c r="B2" s="2" t="inlineStr">
        <is>
          <t>Sep. 30, 2021</t>
        </is>
      </c>
      <c r="C2" s="2" t="inlineStr">
        <is>
          <t>Dec. 31, 2020</t>
        </is>
      </c>
      <c r="D2" s="2" t="inlineStr">
        <is>
          <t>Dec. 31, 2019</t>
        </is>
      </c>
    </row>
    <row r="3">
      <c r="A3" s="3" t="inlineStr">
        <is>
          <t>Share-based Compensation Arrangement by Share-based Payment Award [Line Items]</t>
        </is>
      </c>
    </row>
    <row r="4">
      <c r="A4" s="4" t="inlineStr">
        <is>
          <t>Beginning balance</t>
        </is>
      </c>
      <c r="B4" s="6" t="n">
        <v>4762296</v>
      </c>
      <c r="C4" s="6" t="n">
        <v>84159</v>
      </c>
      <c r="D4" s="6" t="n">
        <v>27659</v>
      </c>
    </row>
    <row r="5">
      <c r="A5" s="4" t="inlineStr">
        <is>
          <t>Granted</t>
        </is>
      </c>
      <c r="B5" s="6" t="n">
        <v>561920</v>
      </c>
      <c r="C5" s="6" t="n">
        <v>4678137</v>
      </c>
      <c r="D5" s="6" t="n">
        <v>56667</v>
      </c>
    </row>
    <row r="6">
      <c r="A6" s="4" t="inlineStr">
        <is>
          <t>Cancelled</t>
        </is>
      </c>
      <c r="C6" s="4" t="inlineStr">
        <is>
          <t xml:space="preserve"> </t>
        </is>
      </c>
      <c r="D6" s="6" t="n">
        <v>-167</v>
      </c>
    </row>
    <row r="7">
      <c r="A7" s="4" t="inlineStr">
        <is>
          <t>Exercised</t>
        </is>
      </c>
      <c r="C7" s="4" t="inlineStr">
        <is>
          <t xml:space="preserve"> </t>
        </is>
      </c>
      <c r="D7" s="4" t="inlineStr">
        <is>
          <t xml:space="preserve"> </t>
        </is>
      </c>
    </row>
    <row r="8">
      <c r="A8" s="4" t="inlineStr">
        <is>
          <t>Cancelled</t>
        </is>
      </c>
      <c r="C8" s="4" t="inlineStr">
        <is>
          <t xml:space="preserve"> </t>
        </is>
      </c>
      <c r="D8" s="6" t="n">
        <v>167</v>
      </c>
    </row>
    <row r="9">
      <c r="A9" s="4" t="inlineStr">
        <is>
          <t>Ending balance</t>
        </is>
      </c>
      <c r="B9" s="6" t="n">
        <v>1759119</v>
      </c>
      <c r="C9" s="6" t="n">
        <v>4762296</v>
      </c>
      <c r="D9" s="6" t="n">
        <v>84159</v>
      </c>
    </row>
    <row r="10">
      <c r="A10" s="4" t="inlineStr">
        <is>
          <t>Warrant [Member]</t>
        </is>
      </c>
    </row>
    <row r="11">
      <c r="A11" s="3" t="inlineStr">
        <is>
          <t>Share-based Compensation Arrangement by Share-based Payment Award [Line Items]</t>
        </is>
      </c>
    </row>
    <row r="12">
      <c r="A12" s="4" t="inlineStr">
        <is>
          <t>Beginning balance</t>
        </is>
      </c>
      <c r="B12" s="6" t="n">
        <v>3565097</v>
      </c>
      <c r="C12" s="6" t="n">
        <v>7492</v>
      </c>
      <c r="D12" s="6" t="n">
        <v>7492</v>
      </c>
    </row>
    <row r="13">
      <c r="A13" s="4" t="inlineStr">
        <is>
          <t>Granted</t>
        </is>
      </c>
      <c r="C13" s="6" t="n">
        <v>3557605</v>
      </c>
      <c r="D13" s="4" t="inlineStr">
        <is>
          <t xml:space="preserve"> </t>
        </is>
      </c>
    </row>
    <row r="14">
      <c r="A14" s="4" t="inlineStr">
        <is>
          <t>Cancelled</t>
        </is>
      </c>
      <c r="C14" s="4" t="inlineStr">
        <is>
          <t xml:space="preserve"> </t>
        </is>
      </c>
      <c r="D14" s="4" t="inlineStr">
        <is>
          <t xml:space="preserve"> </t>
        </is>
      </c>
    </row>
    <row r="15">
      <c r="A15" s="4" t="inlineStr">
        <is>
          <t>Exercised</t>
        </is>
      </c>
      <c r="C15" s="4" t="inlineStr">
        <is>
          <t xml:space="preserve"> </t>
        </is>
      </c>
      <c r="D15" s="4" t="inlineStr">
        <is>
          <t xml:space="preserve"> </t>
        </is>
      </c>
    </row>
    <row r="16">
      <c r="A16" s="4" t="inlineStr">
        <is>
          <t>Cancelled</t>
        </is>
      </c>
      <c r="C16" s="4" t="inlineStr">
        <is>
          <t xml:space="preserve"> </t>
        </is>
      </c>
      <c r="D16" s="4" t="inlineStr">
        <is>
          <t xml:space="preserve"> </t>
        </is>
      </c>
    </row>
    <row r="17">
      <c r="A17" s="4" t="inlineStr">
        <is>
          <t>Ending balance</t>
        </is>
      </c>
      <c r="C17" s="6" t="n">
        <v>3565097</v>
      </c>
      <c r="D17" s="6" t="n">
        <v>7492</v>
      </c>
    </row>
    <row r="18">
      <c r="A18" s="4" t="inlineStr">
        <is>
          <t>Share-based Payment Arrangement, Option [Member]</t>
        </is>
      </c>
    </row>
    <row r="19">
      <c r="A19" s="3" t="inlineStr">
        <is>
          <t>Share-based Compensation Arrangement by Share-based Payment Award [Line Items]</t>
        </is>
      </c>
    </row>
    <row r="20">
      <c r="A20" s="4" t="inlineStr">
        <is>
          <t>Beginning balance</t>
        </is>
      </c>
      <c r="B20" s="6" t="n">
        <v>1197199</v>
      </c>
      <c r="C20" s="6" t="n">
        <v>76667</v>
      </c>
      <c r="D20" s="6" t="n">
        <v>20167</v>
      </c>
    </row>
    <row r="21">
      <c r="A21" s="4" t="inlineStr">
        <is>
          <t>Granted</t>
        </is>
      </c>
      <c r="B21" s="6" t="n">
        <v>561920</v>
      </c>
      <c r="C21" s="6" t="n">
        <v>1120532</v>
      </c>
      <c r="D21" s="6" t="n">
        <v>56667</v>
      </c>
    </row>
    <row r="22">
      <c r="A22" s="4" t="inlineStr">
        <is>
          <t>Cancelled</t>
        </is>
      </c>
      <c r="C22" s="4" t="inlineStr">
        <is>
          <t xml:space="preserve"> </t>
        </is>
      </c>
      <c r="D22" s="6" t="n">
        <v>-167</v>
      </c>
    </row>
    <row r="23">
      <c r="A23" s="4" t="inlineStr">
        <is>
          <t>Exercised</t>
        </is>
      </c>
      <c r="B23" s="4" t="inlineStr">
        <is>
          <t xml:space="preserve"> </t>
        </is>
      </c>
      <c r="C23" s="4" t="inlineStr">
        <is>
          <t xml:space="preserve"> </t>
        </is>
      </c>
      <c r="D23" s="4" t="inlineStr">
        <is>
          <t xml:space="preserve"> </t>
        </is>
      </c>
    </row>
    <row r="24">
      <c r="A24" s="4" t="inlineStr">
        <is>
          <t>Cancelled</t>
        </is>
      </c>
      <c r="C24" s="4" t="inlineStr">
        <is>
          <t xml:space="preserve"> </t>
        </is>
      </c>
      <c r="D24" s="6" t="n">
        <v>167</v>
      </c>
    </row>
    <row r="25">
      <c r="A25" s="4" t="inlineStr">
        <is>
          <t>Ending balance</t>
        </is>
      </c>
      <c r="C25" s="6" t="n">
        <v>1197199</v>
      </c>
      <c r="D25" s="6" t="n">
        <v>76667</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chedule of Issued and Outstanding Stock Options (Details)</t>
        </is>
      </c>
      <c r="B1" s="2" t="inlineStr">
        <is>
          <t>12 Months Ended</t>
        </is>
      </c>
    </row>
    <row r="2">
      <c r="B2" s="2" t="inlineStr">
        <is>
          <t>Dec. 31, 2020$ / sharesshares</t>
        </is>
      </c>
    </row>
    <row r="3">
      <c r="A3" s="3" t="inlineStr">
        <is>
          <t>Share-based Compensation Arrangement by Share-based Payment Award [Line Items]</t>
        </is>
      </c>
    </row>
    <row r="4">
      <c r="A4" s="4" t="inlineStr">
        <is>
          <t>Number of Options Outstanding and Exercisable, Number</t>
        </is>
      </c>
      <c r="B4" s="6" t="n">
        <v>1197199</v>
      </c>
    </row>
    <row r="5">
      <c r="A5" s="4" t="inlineStr">
        <is>
          <t>Stock Option 2018 [Member]</t>
        </is>
      </c>
    </row>
    <row r="6">
      <c r="A6" s="3" t="inlineStr">
        <is>
          <t>Share-based Compensation Arrangement by Share-based Payment Award [Line Items]</t>
        </is>
      </c>
    </row>
    <row r="7">
      <c r="A7" s="4" t="inlineStr">
        <is>
          <t>Number of Options Outstanding and Exercisable, Number</t>
        </is>
      </c>
      <c r="B7" s="6" t="n">
        <v>20000</v>
      </c>
    </row>
    <row r="8">
      <c r="A8" s="4" t="inlineStr">
        <is>
          <t>Number of Options Outstanding and Exercisable, Weighted Average Exercise Price | $ / shares</t>
        </is>
      </c>
      <c r="B8" s="8" t="n">
        <v>0.3</v>
      </c>
    </row>
    <row r="9">
      <c r="A9" s="4" t="inlineStr">
        <is>
          <t>Number of Options Outstanding and Exercisable, Expiration year</t>
        </is>
      </c>
      <c r="B9" s="4" t="inlineStr">
        <is>
          <t>2023</t>
        </is>
      </c>
    </row>
    <row r="10">
      <c r="A10" s="4" t="inlineStr">
        <is>
          <t>Stock Option 2019 [Member]</t>
        </is>
      </c>
    </row>
    <row r="11">
      <c r="A11" s="3" t="inlineStr">
        <is>
          <t>Share-based Compensation Arrangement by Share-based Payment Award [Line Items]</t>
        </is>
      </c>
    </row>
    <row r="12">
      <c r="A12" s="4" t="inlineStr">
        <is>
          <t>Number of Options Outstanding and Exercisable, Number</t>
        </is>
      </c>
      <c r="B12" s="6" t="n">
        <v>56667</v>
      </c>
    </row>
    <row r="13">
      <c r="A13" s="4" t="inlineStr">
        <is>
          <t>Number of Options Outstanding and Exercisable, Weighted Average Exercise Price | $ / shares</t>
        </is>
      </c>
      <c r="B13" s="8" t="n">
        <v>0.3</v>
      </c>
    </row>
    <row r="14">
      <c r="A14" s="4" t="inlineStr">
        <is>
          <t>Number of Options Outstanding and Exercisable, Expiration year</t>
        </is>
      </c>
      <c r="B14" s="4" t="inlineStr">
        <is>
          <t>2022</t>
        </is>
      </c>
    </row>
    <row r="15">
      <c r="A15" s="4" t="inlineStr">
        <is>
          <t>Stock Option 2020 [Member]</t>
        </is>
      </c>
    </row>
    <row r="16">
      <c r="A16" s="3" t="inlineStr">
        <is>
          <t>Share-based Compensation Arrangement by Share-based Payment Award [Line Items]</t>
        </is>
      </c>
    </row>
    <row r="17">
      <c r="A17" s="4" t="inlineStr">
        <is>
          <t>Number of Options Outstanding and Exercisable, Number</t>
        </is>
      </c>
      <c r="B17" s="6" t="n">
        <v>1120532</v>
      </c>
    </row>
    <row r="18">
      <c r="A18" s="4" t="inlineStr">
        <is>
          <t>Number of Options Outstanding and Exercisable, Weighted Average Exercise Price | $ / shares</t>
        </is>
      </c>
      <c r="B18" s="7" t="n">
        <v>0.361</v>
      </c>
    </row>
    <row r="19">
      <c r="A19" s="4" t="inlineStr">
        <is>
          <t>Number of Options Outstanding and Exercisable, Expiration year</t>
        </is>
      </c>
      <c r="B19" s="4" t="inlineStr">
        <is>
          <t>202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Schedule of Issued and Outstanding Warrants (Details)</t>
        </is>
      </c>
      <c r="B1" s="2" t="inlineStr">
        <is>
          <t>12 Months Ended</t>
        </is>
      </c>
    </row>
    <row r="2">
      <c r="B2" s="2" t="inlineStr">
        <is>
          <t>Dec. 31, 2020$ / sharesshares</t>
        </is>
      </c>
    </row>
    <row r="3">
      <c r="A3" s="4" t="inlineStr">
        <is>
          <t>Warrant [Member]</t>
        </is>
      </c>
    </row>
    <row r="4">
      <c r="A4" s="3" t="inlineStr">
        <is>
          <t>Share-based Compensation Arrangement by Share-based Payment Award [Line Items]</t>
        </is>
      </c>
    </row>
    <row r="5">
      <c r="A5" s="4" t="inlineStr">
        <is>
          <t>Number of Warrants Outstanding and Exercisable, Number</t>
        </is>
      </c>
      <c r="B5" s="6" t="n">
        <v>3565097</v>
      </c>
    </row>
    <row r="6">
      <c r="A6" s="4" t="inlineStr">
        <is>
          <t>2010 Warrant [Member]</t>
        </is>
      </c>
    </row>
    <row r="7">
      <c r="A7" s="3" t="inlineStr">
        <is>
          <t>Share-based Compensation Arrangement by Share-based Payment Award [Line Items]</t>
        </is>
      </c>
    </row>
    <row r="8">
      <c r="A8" s="4" t="inlineStr">
        <is>
          <t>Number of Warrants Outstanding and Exercisable, Number</t>
        </is>
      </c>
      <c r="B8" s="6" t="n">
        <v>825</v>
      </c>
    </row>
    <row r="9">
      <c r="A9" s="4" t="inlineStr">
        <is>
          <t>Number of Warrants Outstanding and Exercisable, Weighted Average Exercise Price | $ / shares</t>
        </is>
      </c>
      <c r="B9" s="5" t="n">
        <v>300</v>
      </c>
    </row>
    <row r="10">
      <c r="A10" s="4" t="inlineStr">
        <is>
          <t>Number of Warrants Outstanding and Exercisable, Expiration year</t>
        </is>
      </c>
      <c r="B10" s="4" t="inlineStr">
        <is>
          <t>2020</t>
        </is>
      </c>
    </row>
    <row r="11">
      <c r="A11" s="4" t="inlineStr">
        <is>
          <t>2018 Warrant [Member]</t>
        </is>
      </c>
    </row>
    <row r="12">
      <c r="A12" s="3" t="inlineStr">
        <is>
          <t>Share-based Compensation Arrangement by Share-based Payment Award [Line Items]</t>
        </is>
      </c>
    </row>
    <row r="13">
      <c r="A13" s="4" t="inlineStr">
        <is>
          <t>Number of Warrants Outstanding and Exercisable, Number</t>
        </is>
      </c>
      <c r="B13" s="6" t="n">
        <v>6667</v>
      </c>
    </row>
    <row r="14">
      <c r="A14" s="4" t="inlineStr">
        <is>
          <t>Number of Warrants Outstanding and Exercisable, Weighted Average Exercise Price | $ / shares</t>
        </is>
      </c>
      <c r="B14" s="5" t="n">
        <v>13034</v>
      </c>
      <c r="C14" s="4" t="inlineStr">
        <is>
          <t>[1]</t>
        </is>
      </c>
    </row>
    <row r="15">
      <c r="A15" s="4" t="inlineStr">
        <is>
          <t>Number of Warrants Outstanding and Exercisable, Expiration year</t>
        </is>
      </c>
      <c r="B15" s="4" t="inlineStr">
        <is>
          <t>2023</t>
        </is>
      </c>
    </row>
    <row r="16">
      <c r="A16" s="4" t="inlineStr">
        <is>
          <t>2020 Warrant [Member]</t>
        </is>
      </c>
    </row>
    <row r="17">
      <c r="A17" s="3" t="inlineStr">
        <is>
          <t>Share-based Compensation Arrangement by Share-based Payment Award [Line Items]</t>
        </is>
      </c>
    </row>
    <row r="18">
      <c r="A18" s="4" t="inlineStr">
        <is>
          <t>Number of Warrants Outstanding and Exercisable, Number</t>
        </is>
      </c>
      <c r="B18" s="6" t="n">
        <v>3557605</v>
      </c>
    </row>
    <row r="19">
      <c r="A19" s="4" t="inlineStr">
        <is>
          <t>Number of Warrants Outstanding and Exercisable, Weighted Average Exercise Price | $ / shares</t>
        </is>
      </c>
      <c r="B19" s="5" t="n">
        <v>1273623</v>
      </c>
    </row>
    <row r="20">
      <c r="A20" s="4" t="inlineStr">
        <is>
          <t>Number of Warrants Outstanding and Exercisable, Expiration year</t>
        </is>
      </c>
      <c r="B20" s="4" t="inlineStr">
        <is>
          <t>2025</t>
        </is>
      </c>
    </row>
    <row r="21"/>
    <row r="22">
      <c r="A22" s="4" t="inlineStr">
        <is>
          <t>[1]</t>
        </is>
      </c>
      <c r="B22" s="4" t="inlineStr">
        <is>
          <t>110</t>
        </is>
      </c>
    </row>
  </sheetData>
  <mergeCells count="5">
    <mergeCell ref="A1:A2"/>
    <mergeCell ref="B1:C1"/>
    <mergeCell ref="B2:C2"/>
    <mergeCell ref="A21:C21"/>
    <mergeCell ref="B22:C2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tock Options and Warrants - Schedule of Issued and Outstanding Warrants (Details) (Parenthetical)</t>
        </is>
      </c>
      <c r="B1" s="2" t="inlineStr">
        <is>
          <t>12 Months Ended</t>
        </is>
      </c>
    </row>
    <row r="2">
      <c r="B2" s="2" t="inlineStr">
        <is>
          <t>Dec. 31, 2020</t>
        </is>
      </c>
    </row>
    <row r="3">
      <c r="A3" s="4" t="inlineStr">
        <is>
          <t>2018 Warrant [Member]</t>
        </is>
      </c>
    </row>
    <row r="4">
      <c r="A4" s="3" t="inlineStr">
        <is>
          <t>Share-based Compensation Arrangement by Share-based Payment Award [Line Items]</t>
        </is>
      </c>
    </row>
    <row r="5">
      <c r="A5" s="4" t="inlineStr">
        <is>
          <t>Percentage of closing price of common stock funding purchase price</t>
        </is>
      </c>
      <c r="B5" s="4" t="inlineStr">
        <is>
          <t>11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102"/>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5"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 Options and Warrants (Details Narrative) - USD ($)</t>
        </is>
      </c>
      <c r="B1" s="2" t="inlineStr">
        <is>
          <t>Dec. 29, 2020</t>
        </is>
      </c>
      <c r="C1" s="2" t="inlineStr">
        <is>
          <t>Dec. 09, 2020</t>
        </is>
      </c>
      <c r="D1" s="2" t="inlineStr">
        <is>
          <t>Oct. 15, 2019</t>
        </is>
      </c>
      <c r="E1" s="2" t="inlineStr">
        <is>
          <t>Sep. 09, 2019</t>
        </is>
      </c>
      <c r="F1" s="2" t="inlineStr">
        <is>
          <t>Oct. 21, 2018</t>
        </is>
      </c>
      <c r="G1" s="2" t="inlineStr">
        <is>
          <t>Jun. 11, 2018</t>
        </is>
      </c>
      <c r="H1" s="2" t="inlineStr">
        <is>
          <t>Dec. 31, 2020</t>
        </is>
      </c>
      <c r="I1" s="2" t="inlineStr">
        <is>
          <t>Dec. 31, 2019</t>
        </is>
      </c>
      <c r="J1" s="2" t="inlineStr">
        <is>
          <t>Sep. 30, 2019</t>
        </is>
      </c>
      <c r="K1" s="2" t="inlineStr">
        <is>
          <t>Dec. 31, 2018</t>
        </is>
      </c>
      <c r="L1" s="2" t="inlineStr">
        <is>
          <t>Jun. 30, 2018</t>
        </is>
      </c>
      <c r="M1" s="2" t="inlineStr">
        <is>
          <t>Sep. 30, 2021</t>
        </is>
      </c>
      <c r="N1" s="2" t="inlineStr">
        <is>
          <t>Dec. 31, 2020</t>
        </is>
      </c>
      <c r="O1" s="2" t="inlineStr">
        <is>
          <t>Dec. 31, 2019</t>
        </is>
      </c>
    </row>
    <row r="2">
      <c r="A2" s="3" t="inlineStr">
        <is>
          <t>Deferred Compensation Arrangement with Individual, Excluding Share-based Payments and Postretirement Benefits [Line Items]</t>
        </is>
      </c>
    </row>
    <row r="3">
      <c r="A3" s="4" t="inlineStr">
        <is>
          <t>Granted options</t>
        </is>
      </c>
      <c r="M3" s="6" t="n">
        <v>561920</v>
      </c>
      <c r="N3" s="6" t="n">
        <v>4678137</v>
      </c>
      <c r="O3" s="6" t="n">
        <v>56667</v>
      </c>
    </row>
    <row r="4">
      <c r="A4" s="4" t="inlineStr">
        <is>
          <t>Stock options, fair value</t>
        </is>
      </c>
      <c r="K4" s="5" t="n">
        <v>118200</v>
      </c>
      <c r="L4" s="5" t="n">
        <v>84000</v>
      </c>
    </row>
    <row r="5">
      <c r="A5" s="4" t="inlineStr">
        <is>
          <t>Stock options, share price</t>
        </is>
      </c>
      <c r="K5" s="8" t="n">
        <v>11.82</v>
      </c>
      <c r="L5" s="8" t="n">
        <v>8.4</v>
      </c>
    </row>
    <row r="6">
      <c r="A6" s="4" t="inlineStr">
        <is>
          <t>Stock options, expected term</t>
        </is>
      </c>
      <c r="K6" s="4" t="inlineStr">
        <is>
          <t>5 years</t>
        </is>
      </c>
      <c r="L6" s="4" t="inlineStr">
        <is>
          <t>5 years</t>
        </is>
      </c>
    </row>
    <row r="7">
      <c r="A7" s="4" t="inlineStr">
        <is>
          <t>Stock options, expected volatility rate</t>
        </is>
      </c>
      <c r="K7" s="4" t="inlineStr">
        <is>
          <t>221.96%</t>
        </is>
      </c>
      <c r="L7" s="4" t="inlineStr">
        <is>
          <t>262.00%</t>
        </is>
      </c>
    </row>
    <row r="8">
      <c r="A8" s="4" t="inlineStr">
        <is>
          <t>stock options, risk-free interest rate</t>
        </is>
      </c>
      <c r="K8" s="4" t="inlineStr">
        <is>
          <t>3.05%</t>
        </is>
      </c>
      <c r="L8" s="4" t="inlineStr">
        <is>
          <t>2.80%</t>
        </is>
      </c>
    </row>
    <row r="9">
      <c r="A9" s="4" t="inlineStr">
        <is>
          <t>Consultant</t>
        </is>
      </c>
    </row>
    <row r="10">
      <c r="A10" s="3" t="inlineStr">
        <is>
          <t>Deferred Compensation Arrangement with Individual, Excluding Share-based Payments and Postretirement Benefits [Line Items]</t>
        </is>
      </c>
    </row>
    <row r="11">
      <c r="A11" s="4" t="inlineStr">
        <is>
          <t>Granted options</t>
        </is>
      </c>
      <c r="G11" s="6" t="n">
        <v>10000</v>
      </c>
    </row>
    <row r="12">
      <c r="A12" s="4" t="inlineStr">
        <is>
          <t>Stock issued in exchange for retirement of shares</t>
        </is>
      </c>
      <c r="G12" s="6" t="n">
        <v>10000</v>
      </c>
    </row>
    <row r="13">
      <c r="A13" s="4" t="inlineStr">
        <is>
          <t>Options exercisable for purchase of share</t>
        </is>
      </c>
      <c r="G13" s="6" t="n">
        <v>1</v>
      </c>
    </row>
    <row r="14">
      <c r="A14" s="4" t="inlineStr">
        <is>
          <t>Exercisable price per share</t>
        </is>
      </c>
      <c r="G14" s="8" t="n">
        <v>0.3</v>
      </c>
    </row>
    <row r="15">
      <c r="A15" s="4" t="inlineStr">
        <is>
          <t>Expiration date</t>
        </is>
      </c>
      <c r="G15" s="4" t="inlineStr">
        <is>
          <t>Jun. 11,
		2023</t>
        </is>
      </c>
    </row>
    <row r="16">
      <c r="A16" s="4" t="inlineStr">
        <is>
          <t>Stanley L. Teeple [Member]</t>
        </is>
      </c>
    </row>
    <row r="17">
      <c r="A17" s="3" t="inlineStr">
        <is>
          <t>Deferred Compensation Arrangement with Individual, Excluding Share-based Payments and Postretirement Benefits [Line Items]</t>
        </is>
      </c>
    </row>
    <row r="18">
      <c r="A18" s="4" t="inlineStr">
        <is>
          <t>Granted options</t>
        </is>
      </c>
      <c r="B18" s="6" t="n">
        <v>277008</v>
      </c>
      <c r="F18" s="6" t="n">
        <v>10000</v>
      </c>
    </row>
    <row r="19">
      <c r="A19" s="4" t="inlineStr">
        <is>
          <t>Options exercisable for purchase of share</t>
        </is>
      </c>
      <c r="B19" s="6" t="n">
        <v>1</v>
      </c>
    </row>
    <row r="20">
      <c r="A20" s="4" t="inlineStr">
        <is>
          <t>Exercisable price per share</t>
        </is>
      </c>
      <c r="B20" s="8" t="n">
        <v>0.36</v>
      </c>
      <c r="F20" s="8" t="n">
        <v>0.3</v>
      </c>
    </row>
    <row r="21">
      <c r="A21" s="4" t="inlineStr">
        <is>
          <t>Expiration date</t>
        </is>
      </c>
      <c r="B21" s="4" t="inlineStr">
        <is>
          <t>Dec. 29,
		2025</t>
        </is>
      </c>
      <c r="F21" s="4" t="inlineStr">
        <is>
          <t>Oct. 1,
		2023</t>
        </is>
      </c>
    </row>
    <row r="22">
      <c r="A22" s="4" t="inlineStr">
        <is>
          <t>Stock options, fair value</t>
        </is>
      </c>
      <c r="H22" s="5" t="n">
        <v>140997</v>
      </c>
    </row>
    <row r="23">
      <c r="A23" s="4" t="inlineStr">
        <is>
          <t>Stock options, share price</t>
        </is>
      </c>
      <c r="H23" s="8" t="n">
        <v>0.51</v>
      </c>
      <c r="N23" s="8" t="n">
        <v>0.51</v>
      </c>
    </row>
    <row r="24">
      <c r="A24" s="4" t="inlineStr">
        <is>
          <t>Stock options, expected term</t>
        </is>
      </c>
      <c r="H24" s="4" t="inlineStr">
        <is>
          <t>5 years</t>
        </is>
      </c>
    </row>
    <row r="25">
      <c r="A25" s="4" t="inlineStr">
        <is>
          <t>Stock options, expected volatility rate</t>
        </is>
      </c>
      <c r="H25" s="4" t="inlineStr">
        <is>
          <t>168.00%</t>
        </is>
      </c>
    </row>
    <row r="26">
      <c r="A26" s="4" t="inlineStr">
        <is>
          <t>stock options, risk-free interest rate</t>
        </is>
      </c>
      <c r="H26" s="4" t="inlineStr">
        <is>
          <t>0.41%</t>
        </is>
      </c>
    </row>
    <row r="27">
      <c r="A27" s="4" t="inlineStr">
        <is>
          <t>Johnny Mack [Member]</t>
        </is>
      </c>
    </row>
    <row r="28">
      <c r="A28" s="3" t="inlineStr">
        <is>
          <t>Deferred Compensation Arrangement with Individual, Excluding Share-based Payments and Postretirement Benefits [Line Items]</t>
        </is>
      </c>
    </row>
    <row r="29">
      <c r="A29" s="4" t="inlineStr">
        <is>
          <t>Granted options</t>
        </is>
      </c>
      <c r="E29" s="6" t="n">
        <v>26667</v>
      </c>
    </row>
    <row r="30">
      <c r="A30" s="4" t="inlineStr">
        <is>
          <t>Options exercisable for purchase of share</t>
        </is>
      </c>
      <c r="E30" s="6" t="n">
        <v>1</v>
      </c>
    </row>
    <row r="31">
      <c r="A31" s="4" t="inlineStr">
        <is>
          <t>Exercisable price per share</t>
        </is>
      </c>
      <c r="E31" s="8" t="n">
        <v>0.3</v>
      </c>
    </row>
    <row r="32">
      <c r="A32" s="4" t="inlineStr">
        <is>
          <t>Expiration date</t>
        </is>
      </c>
      <c r="E32" s="4" t="inlineStr">
        <is>
          <t>Sep. 9,
		2022</t>
        </is>
      </c>
    </row>
    <row r="33">
      <c r="A33" s="4" t="inlineStr">
        <is>
          <t>Stock options, fair value</t>
        </is>
      </c>
      <c r="J33" s="5" t="n">
        <v>192000</v>
      </c>
    </row>
    <row r="34">
      <c r="A34" s="4" t="inlineStr">
        <is>
          <t>Stock options, share price</t>
        </is>
      </c>
      <c r="J34" s="8" t="n">
        <v>7.2</v>
      </c>
    </row>
    <row r="35">
      <c r="A35" s="4" t="inlineStr">
        <is>
          <t>Stock options, expected term</t>
        </is>
      </c>
      <c r="J35" s="4" t="inlineStr">
        <is>
          <t>3 years</t>
        </is>
      </c>
    </row>
    <row r="36">
      <c r="A36" s="4" t="inlineStr">
        <is>
          <t>Stock options, expected volatility rate</t>
        </is>
      </c>
      <c r="J36" s="4" t="inlineStr">
        <is>
          <t>463.34%</t>
        </is>
      </c>
    </row>
    <row r="37">
      <c r="A37" s="4" t="inlineStr">
        <is>
          <t>stock options, risk-free interest rate</t>
        </is>
      </c>
      <c r="J37" s="4" t="inlineStr">
        <is>
          <t>1.46%</t>
        </is>
      </c>
    </row>
    <row r="38">
      <c r="A38" s="4" t="inlineStr">
        <is>
          <t>Frederick Alger Boyer [Member]</t>
        </is>
      </c>
    </row>
    <row r="39">
      <c r="A39" s="3" t="inlineStr">
        <is>
          <t>Deferred Compensation Arrangement with Individual, Excluding Share-based Payments and Postretirement Benefits [Line Items]</t>
        </is>
      </c>
    </row>
    <row r="40">
      <c r="A40" s="4" t="inlineStr">
        <is>
          <t>Granted options</t>
        </is>
      </c>
      <c r="D40" s="6" t="n">
        <v>10000</v>
      </c>
    </row>
    <row r="41">
      <c r="A41" s="4" t="inlineStr">
        <is>
          <t>Options exercisable for purchase of share</t>
        </is>
      </c>
      <c r="D41" s="6" t="n">
        <v>1</v>
      </c>
    </row>
    <row r="42">
      <c r="A42" s="4" t="inlineStr">
        <is>
          <t>Exercisable price per share</t>
        </is>
      </c>
      <c r="D42" s="8" t="n">
        <v>0.3</v>
      </c>
    </row>
    <row r="43">
      <c r="A43" s="4" t="inlineStr">
        <is>
          <t>Expiration date</t>
        </is>
      </c>
      <c r="D43" s="4" t="inlineStr">
        <is>
          <t>Oct. 15,
		2022</t>
        </is>
      </c>
    </row>
    <row r="44">
      <c r="A44" s="4" t="inlineStr">
        <is>
          <t>Stock options, fair value</t>
        </is>
      </c>
      <c r="I44" s="5" t="n">
        <v>63000</v>
      </c>
    </row>
    <row r="45">
      <c r="A45" s="4" t="inlineStr">
        <is>
          <t>Stock options, share price</t>
        </is>
      </c>
      <c r="I45" s="8" t="n">
        <v>6.3</v>
      </c>
      <c r="O45" s="8" t="n">
        <v>6.3</v>
      </c>
    </row>
    <row r="46">
      <c r="A46" s="4" t="inlineStr">
        <is>
          <t>Stock options, expected term</t>
        </is>
      </c>
      <c r="I46" s="4" t="inlineStr">
        <is>
          <t>3 years</t>
        </is>
      </c>
    </row>
    <row r="47">
      <c r="A47" s="4" t="inlineStr">
        <is>
          <t>Stock options, expected volatility rate</t>
        </is>
      </c>
      <c r="I47" s="4" t="inlineStr">
        <is>
          <t>463.34%</t>
        </is>
      </c>
    </row>
    <row r="48">
      <c r="A48" s="4" t="inlineStr">
        <is>
          <t>stock options, risk-free interest rate</t>
        </is>
      </c>
      <c r="I48" s="4" t="inlineStr">
        <is>
          <t>1.60%</t>
        </is>
      </c>
    </row>
    <row r="49">
      <c r="A49" s="4" t="inlineStr">
        <is>
          <t>Jr Ronald A Silver [Member]</t>
        </is>
      </c>
    </row>
    <row r="50">
      <c r="A50" s="3" t="inlineStr">
        <is>
          <t>Deferred Compensation Arrangement with Individual, Excluding Share-based Payments and Postretirement Benefits [Line Items]</t>
        </is>
      </c>
    </row>
    <row r="51">
      <c r="A51" s="4" t="inlineStr">
        <is>
          <t>Granted options</t>
        </is>
      </c>
      <c r="C51" s="6" t="n">
        <v>12500</v>
      </c>
      <c r="D51" s="6" t="n">
        <v>10000</v>
      </c>
    </row>
    <row r="52">
      <c r="A52" s="4" t="inlineStr">
        <is>
          <t>Options exercisable for purchase of share</t>
        </is>
      </c>
      <c r="C52" s="6" t="n">
        <v>1</v>
      </c>
      <c r="D52" s="6" t="n">
        <v>1</v>
      </c>
    </row>
    <row r="53">
      <c r="A53" s="4" t="inlineStr">
        <is>
          <t>Exercisable price per share</t>
        </is>
      </c>
      <c r="C53" s="8" t="n">
        <v>0.5</v>
      </c>
      <c r="D53" s="8" t="n">
        <v>0.3</v>
      </c>
    </row>
    <row r="54">
      <c r="A54" s="4" t="inlineStr">
        <is>
          <t>Expiration date</t>
        </is>
      </c>
      <c r="C54" s="4" t="inlineStr">
        <is>
          <t>Dec. 9,
		2025</t>
        </is>
      </c>
      <c r="D54" s="4" t="inlineStr">
        <is>
          <t>Oct. 15,
		2022</t>
        </is>
      </c>
    </row>
    <row r="55">
      <c r="A55" s="4" t="inlineStr">
        <is>
          <t>Stock options, fair value</t>
        </is>
      </c>
      <c r="H55" s="5" t="n">
        <v>12500</v>
      </c>
      <c r="I55" s="5" t="n">
        <v>63000</v>
      </c>
    </row>
    <row r="56">
      <c r="A56" s="4" t="inlineStr">
        <is>
          <t>Stock options, share price</t>
        </is>
      </c>
      <c r="H56" s="8" t="n">
        <v>0.45</v>
      </c>
      <c r="I56" s="8" t="n">
        <v>6.3</v>
      </c>
      <c r="N56" s="9" t="n">
        <v>0.45</v>
      </c>
      <c r="O56" s="9" t="n">
        <v>6.3</v>
      </c>
    </row>
    <row r="57">
      <c r="A57" s="4" t="inlineStr">
        <is>
          <t>Stock options, expected term</t>
        </is>
      </c>
      <c r="H57" s="4" t="inlineStr">
        <is>
          <t>5 years</t>
        </is>
      </c>
      <c r="I57" s="4" t="inlineStr">
        <is>
          <t>3 years</t>
        </is>
      </c>
    </row>
    <row r="58">
      <c r="A58" s="4" t="inlineStr">
        <is>
          <t>Stock options, expected volatility rate</t>
        </is>
      </c>
      <c r="H58" s="4" t="inlineStr">
        <is>
          <t>168.00%</t>
        </is>
      </c>
      <c r="I58" s="4" t="inlineStr">
        <is>
          <t>463.34%</t>
        </is>
      </c>
    </row>
    <row r="59">
      <c r="A59" s="4" t="inlineStr">
        <is>
          <t>stock options, risk-free interest rate</t>
        </is>
      </c>
      <c r="H59" s="4" t="inlineStr">
        <is>
          <t>0.41%</t>
        </is>
      </c>
      <c r="I59" s="4" t="inlineStr">
        <is>
          <t>1.60%</t>
        </is>
      </c>
    </row>
    <row r="60">
      <c r="A60" s="4" t="inlineStr">
        <is>
          <t>James F Murphy [Member]</t>
        </is>
      </c>
    </row>
    <row r="61">
      <c r="A61" s="3" t="inlineStr">
        <is>
          <t>Deferred Compensation Arrangement with Individual, Excluding Share-based Payments and Postretirement Benefits [Line Items]</t>
        </is>
      </c>
    </row>
    <row r="62">
      <c r="A62" s="4" t="inlineStr">
        <is>
          <t>Granted options</t>
        </is>
      </c>
      <c r="D62" s="6" t="n">
        <v>10000</v>
      </c>
    </row>
    <row r="63">
      <c r="A63" s="4" t="inlineStr">
        <is>
          <t>Options exercisable for purchase of share</t>
        </is>
      </c>
      <c r="D63" s="6" t="n">
        <v>1</v>
      </c>
    </row>
    <row r="64">
      <c r="A64" s="4" t="inlineStr">
        <is>
          <t>Exercisable price per share</t>
        </is>
      </c>
      <c r="D64" s="8" t="n">
        <v>0.3</v>
      </c>
    </row>
    <row r="65">
      <c r="A65" s="4" t="inlineStr">
        <is>
          <t>Expiration date</t>
        </is>
      </c>
      <c r="D65" s="4" t="inlineStr">
        <is>
          <t>Oct. 15,
		2022</t>
        </is>
      </c>
    </row>
    <row r="66">
      <c r="A66" s="4" t="inlineStr">
        <is>
          <t>Stock options, fair value</t>
        </is>
      </c>
      <c r="I66" s="5" t="n">
        <v>63000</v>
      </c>
    </row>
    <row r="67">
      <c r="A67" s="4" t="inlineStr">
        <is>
          <t>Stock options, share price</t>
        </is>
      </c>
      <c r="I67" s="8" t="n">
        <v>6.3</v>
      </c>
      <c r="O67" s="8" t="n">
        <v>6.3</v>
      </c>
    </row>
    <row r="68">
      <c r="A68" s="4" t="inlineStr">
        <is>
          <t>Stock options, expected term</t>
        </is>
      </c>
      <c r="I68" s="4" t="inlineStr">
        <is>
          <t>3 years</t>
        </is>
      </c>
    </row>
    <row r="69">
      <c r="A69" s="4" t="inlineStr">
        <is>
          <t>Stock options, expected volatility rate</t>
        </is>
      </c>
      <c r="I69" s="4" t="inlineStr">
        <is>
          <t>463.34%</t>
        </is>
      </c>
    </row>
    <row r="70">
      <c r="A70" s="4" t="inlineStr">
        <is>
          <t>stock options, risk-free interest rate</t>
        </is>
      </c>
      <c r="I70" s="4" t="inlineStr">
        <is>
          <t>1.60%</t>
        </is>
      </c>
    </row>
    <row r="71">
      <c r="A71" s="4" t="inlineStr">
        <is>
          <t>Pasquale Ferro [Member]</t>
        </is>
      </c>
    </row>
    <row r="72">
      <c r="A72" s="3" t="inlineStr">
        <is>
          <t>Deferred Compensation Arrangement with Individual, Excluding Share-based Payments and Postretirement Benefits [Line Items]</t>
        </is>
      </c>
    </row>
    <row r="73">
      <c r="A73" s="4" t="inlineStr">
        <is>
          <t>Granted options</t>
        </is>
      </c>
      <c r="B73" s="6" t="n">
        <v>277008</v>
      </c>
    </row>
    <row r="74">
      <c r="A74" s="4" t="inlineStr">
        <is>
          <t>Options exercisable for purchase of share</t>
        </is>
      </c>
      <c r="B74" s="6" t="n">
        <v>1</v>
      </c>
    </row>
    <row r="75">
      <c r="A75" s="4" t="inlineStr">
        <is>
          <t>Exercisable price per share</t>
        </is>
      </c>
      <c r="B75" s="8" t="n">
        <v>0.36</v>
      </c>
    </row>
    <row r="76">
      <c r="A76" s="4" t="inlineStr">
        <is>
          <t>Expiration date</t>
        </is>
      </c>
      <c r="B76" s="4" t="inlineStr">
        <is>
          <t>Dec. 29,
		2025</t>
        </is>
      </c>
    </row>
    <row r="77">
      <c r="A77" s="4" t="inlineStr">
        <is>
          <t>Stock options, fair value</t>
        </is>
      </c>
      <c r="H77" s="5" t="n">
        <v>140997</v>
      </c>
    </row>
    <row r="78">
      <c r="A78" s="4" t="inlineStr">
        <is>
          <t>Stock options, share price</t>
        </is>
      </c>
      <c r="H78" s="8" t="n">
        <v>0.51</v>
      </c>
      <c r="N78" s="9" t="n">
        <v>0.51</v>
      </c>
    </row>
    <row r="79">
      <c r="A79" s="4" t="inlineStr">
        <is>
          <t>Stock options, expected term</t>
        </is>
      </c>
      <c r="H79" s="4" t="inlineStr">
        <is>
          <t>5 years</t>
        </is>
      </c>
    </row>
    <row r="80">
      <c r="A80" s="4" t="inlineStr">
        <is>
          <t>Stock options, expected volatility rate</t>
        </is>
      </c>
      <c r="H80" s="4" t="inlineStr">
        <is>
          <t>168.00%</t>
        </is>
      </c>
    </row>
    <row r="81">
      <c r="A81" s="4" t="inlineStr">
        <is>
          <t>stock options, risk-free interest rate</t>
        </is>
      </c>
      <c r="H81" s="4" t="inlineStr">
        <is>
          <t>0.41%</t>
        </is>
      </c>
    </row>
    <row r="82">
      <c r="A82" s="4" t="inlineStr">
        <is>
          <t>Phil Scala [Member]</t>
        </is>
      </c>
    </row>
    <row r="83">
      <c r="A83" s="3" t="inlineStr">
        <is>
          <t>Deferred Compensation Arrangement with Individual, Excluding Share-based Payments and Postretirement Benefits [Line Items]</t>
        </is>
      </c>
    </row>
    <row r="84">
      <c r="A84" s="4" t="inlineStr">
        <is>
          <t>Granted options</t>
        </is>
      </c>
      <c r="B84" s="6" t="n">
        <v>277008</v>
      </c>
    </row>
    <row r="85">
      <c r="A85" s="4" t="inlineStr">
        <is>
          <t>Options exercisable for purchase of share</t>
        </is>
      </c>
      <c r="B85" s="6" t="n">
        <v>1</v>
      </c>
    </row>
    <row r="86">
      <c r="A86" s="4" t="inlineStr">
        <is>
          <t>Exercisable price per share</t>
        </is>
      </c>
      <c r="B86" s="8" t="n">
        <v>0.36</v>
      </c>
    </row>
    <row r="87">
      <c r="A87" s="4" t="inlineStr">
        <is>
          <t>Expiration date</t>
        </is>
      </c>
      <c r="B87" s="4" t="inlineStr">
        <is>
          <t>Dec. 29,
		2025</t>
        </is>
      </c>
    </row>
    <row r="88">
      <c r="A88" s="4" t="inlineStr">
        <is>
          <t>Stock options, fair value</t>
        </is>
      </c>
      <c r="H88" s="5" t="n">
        <v>140997</v>
      </c>
    </row>
    <row r="89">
      <c r="A89" s="4" t="inlineStr">
        <is>
          <t>Stock options, share price</t>
        </is>
      </c>
      <c r="H89" s="8" t="n">
        <v>0.51</v>
      </c>
      <c r="N89" s="9" t="n">
        <v>0.51</v>
      </c>
    </row>
    <row r="90">
      <c r="A90" s="4" t="inlineStr">
        <is>
          <t>Stock options, expected term</t>
        </is>
      </c>
      <c r="H90" s="4" t="inlineStr">
        <is>
          <t>5 years</t>
        </is>
      </c>
    </row>
    <row r="91">
      <c r="A91" s="4" t="inlineStr">
        <is>
          <t>Stock options, expected volatility rate</t>
        </is>
      </c>
      <c r="H91" s="4" t="inlineStr">
        <is>
          <t>168.00%</t>
        </is>
      </c>
    </row>
    <row r="92">
      <c r="A92" s="4" t="inlineStr">
        <is>
          <t>stock options, risk-free interest rate</t>
        </is>
      </c>
      <c r="H92" s="4" t="inlineStr">
        <is>
          <t>0.41%</t>
        </is>
      </c>
    </row>
    <row r="93">
      <c r="A93" s="4" t="inlineStr">
        <is>
          <t>Marco Alfonsi [Member]</t>
        </is>
      </c>
    </row>
    <row r="94">
      <c r="A94" s="3" t="inlineStr">
        <is>
          <t>Deferred Compensation Arrangement with Individual, Excluding Share-based Payments and Postretirement Benefits [Line Items]</t>
        </is>
      </c>
    </row>
    <row r="95">
      <c r="A95" s="4" t="inlineStr">
        <is>
          <t>Granted options</t>
        </is>
      </c>
      <c r="B95" s="6" t="n">
        <v>277008</v>
      </c>
    </row>
    <row r="96">
      <c r="A96" s="4" t="inlineStr">
        <is>
          <t>Options exercisable for purchase of share</t>
        </is>
      </c>
      <c r="B96" s="6" t="n">
        <v>1</v>
      </c>
    </row>
    <row r="97">
      <c r="A97" s="4" t="inlineStr">
        <is>
          <t>Exercisable price per share</t>
        </is>
      </c>
      <c r="B97" s="8" t="n">
        <v>0.36</v>
      </c>
    </row>
    <row r="98">
      <c r="A98" s="4" t="inlineStr">
        <is>
          <t>Stock options, fair value</t>
        </is>
      </c>
      <c r="H98" s="5" t="n">
        <v>140997</v>
      </c>
    </row>
    <row r="99">
      <c r="A99" s="4" t="inlineStr">
        <is>
          <t>Stock options, share price</t>
        </is>
      </c>
      <c r="H99" s="8" t="n">
        <v>0.51</v>
      </c>
      <c r="N99" s="8" t="n">
        <v>0.51</v>
      </c>
    </row>
    <row r="100">
      <c r="A100" s="4" t="inlineStr">
        <is>
          <t>Stock options, expected term</t>
        </is>
      </c>
      <c r="H100" s="4" t="inlineStr">
        <is>
          <t>5 years</t>
        </is>
      </c>
    </row>
    <row r="101">
      <c r="A101" s="4" t="inlineStr">
        <is>
          <t>Stock options, expected volatility rate</t>
        </is>
      </c>
      <c r="H101" s="4" t="inlineStr">
        <is>
          <t>168.00%</t>
        </is>
      </c>
    </row>
    <row r="102">
      <c r="A102" s="4" t="inlineStr">
        <is>
          <t>stock options, risk-free interest rate</t>
        </is>
      </c>
      <c r="H102" s="4" t="inlineStr">
        <is>
          <t>0.41%</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Provisions for (Benefits from)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Expected income tax (benefit) at 21%</t>
        </is>
      </c>
      <c r="B4" s="5" t="n">
        <v>-1200467</v>
      </c>
      <c r="C4" s="5" t="n">
        <v>-1239160</v>
      </c>
    </row>
    <row r="5">
      <c r="A5" s="4" t="inlineStr">
        <is>
          <t>Non-deductible stock-based compensation</t>
        </is>
      </c>
      <c r="B5" s="6" t="n">
        <v>474428</v>
      </c>
      <c r="C5" s="6" t="n">
        <v>923470</v>
      </c>
    </row>
    <row r="6">
      <c r="A6" s="4" t="inlineStr">
        <is>
          <t>Non-deductible stock-based interest</t>
        </is>
      </c>
      <c r="B6" s="6" t="n">
        <v>94853</v>
      </c>
      <c r="C6" s="4" t="inlineStr">
        <is>
          <t xml:space="preserve"> </t>
        </is>
      </c>
    </row>
    <row r="7">
      <c r="A7" s="4" t="inlineStr">
        <is>
          <t>Increase in deferred income tax assets valuation allowance</t>
        </is>
      </c>
      <c r="B7" s="6" t="n">
        <v>631186</v>
      </c>
      <c r="C7" s="6" t="n">
        <v>315690</v>
      </c>
    </row>
    <row r="8">
      <c r="A8" s="4" t="inlineStr">
        <is>
          <t>Provision for (benefit from) income tax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s for (Benefits from) Income Taxes (Details) (Parenthetical)</t>
        </is>
      </c>
      <c r="B1" s="2" t="inlineStr">
        <is>
          <t>12 Months Ended</t>
        </is>
      </c>
    </row>
    <row r="2">
      <c r="B2" s="2" t="inlineStr">
        <is>
          <t>Dec. 31, 2020</t>
        </is>
      </c>
      <c r="C2" s="2" t="inlineStr">
        <is>
          <t>Dec. 31, 2019</t>
        </is>
      </c>
    </row>
    <row r="3">
      <c r="A3" s="3" t="inlineStr">
        <is>
          <t>Income Tax Disclosure [Abstract]</t>
        </is>
      </c>
    </row>
    <row r="4">
      <c r="A4" s="4" t="inlineStr">
        <is>
          <t>Federal income tax rate</t>
        </is>
      </c>
      <c r="B4" s="4" t="inlineStr">
        <is>
          <t>21.00%</t>
        </is>
      </c>
      <c r="C4" s="4" t="inlineStr">
        <is>
          <t>21.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Deferred Income Tax Assets (Details) - USD ($)</t>
        </is>
      </c>
      <c r="B1" s="2" t="inlineStr">
        <is>
          <t>Dec. 31, 2020</t>
        </is>
      </c>
      <c r="C1" s="2" t="inlineStr">
        <is>
          <t>Dec. 31, 2019</t>
        </is>
      </c>
    </row>
    <row r="2">
      <c r="A2" s="3" t="inlineStr">
        <is>
          <t>Income Tax Disclosure [Abstract]</t>
        </is>
      </c>
    </row>
    <row r="3">
      <c r="A3" s="4" t="inlineStr">
        <is>
          <t>Net operating loss carryforward</t>
        </is>
      </c>
      <c r="B3" s="5" t="n">
        <v>1931355</v>
      </c>
      <c r="C3" s="5" t="n">
        <v>1300168</v>
      </c>
    </row>
    <row r="4">
      <c r="A4" s="4" t="inlineStr">
        <is>
          <t>Valuation allowance</t>
        </is>
      </c>
      <c r="B4" s="6" t="n">
        <v>-1931355</v>
      </c>
      <c r="C4" s="6" t="n">
        <v>-1300168</v>
      </c>
    </row>
    <row r="5">
      <c r="A5" s="4" t="inlineStr">
        <is>
          <t>Net</t>
        </is>
      </c>
      <c r="B5" s="4" t="inlineStr">
        <is>
          <t xml:space="preserve"> </t>
        </is>
      </c>
      <c r="C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Federal income tax rate</t>
        </is>
      </c>
      <c r="B4" s="4" t="inlineStr">
        <is>
          <t>21.00%</t>
        </is>
      </c>
      <c r="C4" s="4" t="inlineStr">
        <is>
          <t>21.00%</t>
        </is>
      </c>
    </row>
    <row r="5">
      <c r="A5" s="4" t="inlineStr">
        <is>
          <t>Deferred income tax asset, valuation allowance</t>
        </is>
      </c>
      <c r="B5" s="5" t="n">
        <v>1931355</v>
      </c>
      <c r="C5" s="5" t="n">
        <v>1300168</v>
      </c>
    </row>
    <row r="6">
      <c r="A6" s="4" t="inlineStr">
        <is>
          <t>Operating loss carryforwards</t>
        </is>
      </c>
      <c r="B6" s="5" t="n">
        <v>9196924</v>
      </c>
    </row>
    <row r="7">
      <c r="A7" s="4" t="inlineStr">
        <is>
          <t>Effective income tax rate reconciliation, change in deferred tax assets valuation allowance, percent</t>
        </is>
      </c>
      <c r="B7" s="4" t="inlineStr">
        <is>
          <t>100.00%</t>
        </is>
      </c>
    </row>
    <row r="8">
      <c r="A8" s="4" t="inlineStr">
        <is>
          <t>Operating loss carryforwards, 2025</t>
        </is>
      </c>
      <c r="B8" s="5" t="n">
        <v>1369</v>
      </c>
    </row>
    <row r="9">
      <c r="A9" s="4" t="inlineStr">
        <is>
          <t>Operating loss carryforwards, 2026</t>
        </is>
      </c>
      <c r="B9" s="6" t="n">
        <v>518390</v>
      </c>
    </row>
    <row r="10">
      <c r="A10" s="4" t="inlineStr">
        <is>
          <t>Operating loss carryforwards, 2027</t>
        </is>
      </c>
      <c r="B10" s="6" t="n">
        <v>594905</v>
      </c>
    </row>
    <row r="11">
      <c r="A11" s="4" t="inlineStr">
        <is>
          <t>Operating loss carryforwards, 2028</t>
        </is>
      </c>
      <c r="B11" s="6" t="n">
        <v>686775</v>
      </c>
    </row>
    <row r="12">
      <c r="A12" s="4" t="inlineStr">
        <is>
          <t>Operating loss carryforwards, 2029</t>
        </is>
      </c>
      <c r="B12" s="6" t="n">
        <v>159141</v>
      </c>
    </row>
    <row r="13">
      <c r="A13" s="4" t="inlineStr">
        <is>
          <t>Operating loss carryforwards, 2030</t>
        </is>
      </c>
      <c r="B13" s="6" t="n">
        <v>151874</v>
      </c>
    </row>
    <row r="14">
      <c r="A14" s="4" t="inlineStr">
        <is>
          <t>Operating loss carryforwards, 2031</t>
        </is>
      </c>
      <c r="B14" s="6" t="n">
        <v>135096</v>
      </c>
    </row>
    <row r="15">
      <c r="A15" s="4" t="inlineStr">
        <is>
          <t>Operating loss carryforwards, 2032</t>
        </is>
      </c>
      <c r="B15" s="6" t="n">
        <v>166911</v>
      </c>
    </row>
    <row r="16">
      <c r="A16" s="4" t="inlineStr">
        <is>
          <t>Operating loss carryforwards, 2033</t>
        </is>
      </c>
      <c r="B16" s="6" t="n">
        <v>311890</v>
      </c>
    </row>
    <row r="17">
      <c r="A17" s="4" t="inlineStr">
        <is>
          <t>Operating loss carryforwards, 2034</t>
        </is>
      </c>
      <c r="B17" s="6" t="n">
        <v>25511</v>
      </c>
    </row>
    <row r="18">
      <c r="A18" s="4" t="inlineStr">
        <is>
          <t>Operating loss carryforwards, 2035</t>
        </is>
      </c>
      <c r="B18" s="6" t="n">
        <v>338345</v>
      </c>
    </row>
    <row r="19">
      <c r="A19" s="4" t="inlineStr">
        <is>
          <t>Operating loss carryforwards, 2036</t>
        </is>
      </c>
      <c r="B19" s="6" t="n">
        <v>381638</v>
      </c>
    </row>
    <row r="20">
      <c r="A20" s="4" t="inlineStr">
        <is>
          <t>Operating loss carryforwards, 2037</t>
        </is>
      </c>
      <c r="B20" s="6" t="n">
        <v>499288</v>
      </c>
    </row>
    <row r="21">
      <c r="A21" s="4" t="inlineStr">
        <is>
          <t>Operating loss carryforwards, 2038</t>
        </is>
      </c>
      <c r="B21" s="6" t="n">
        <v>716858</v>
      </c>
    </row>
    <row r="22">
      <c r="A22" s="4" t="inlineStr">
        <is>
          <t>Operating loss carryforwards, 2039</t>
        </is>
      </c>
      <c r="B22" s="6" t="n">
        <v>1503282</v>
      </c>
    </row>
    <row r="23">
      <c r="A23" s="4" t="inlineStr">
        <is>
          <t>Operating loss carryforwards, 2040</t>
        </is>
      </c>
      <c r="B23" s="6" t="n">
        <v>3005651</v>
      </c>
    </row>
    <row r="24">
      <c r="A24" s="4" t="inlineStr">
        <is>
          <t>Income tax examination, penalties and interest expense</t>
        </is>
      </c>
      <c r="B24" s="5" t="n">
        <v>0</v>
      </c>
      <c r="C24"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chedule of Segment Reporting Information (Details) - USD ($)</t>
        </is>
      </c>
      <c r="B1" s="2" t="inlineStr">
        <is>
          <t>3 Months Ended</t>
        </is>
      </c>
      <c r="E1" s="2" t="inlineStr">
        <is>
          <t>9 Months Ended</t>
        </is>
      </c>
      <c r="G1" s="2" t="inlineStr">
        <is>
          <t>12 Months Ended</t>
        </is>
      </c>
    </row>
    <row r="2">
      <c r="B2" s="2" t="inlineStr">
        <is>
          <t>Sep. 30, 2021</t>
        </is>
      </c>
      <c r="C2" s="2" t="inlineStr">
        <is>
          <t>Dec. 31, 2020</t>
        </is>
      </c>
      <c r="D2" s="2" t="inlineStr">
        <is>
          <t>Sep. 30, 2020</t>
        </is>
      </c>
      <c r="E2" s="2" t="inlineStr">
        <is>
          <t>Sep. 30, 2021</t>
        </is>
      </c>
      <c r="F2" s="2" t="inlineStr">
        <is>
          <t>Sep. 30, 2020</t>
        </is>
      </c>
      <c r="G2" s="2" t="inlineStr">
        <is>
          <t>Dec. 31, 2020</t>
        </is>
      </c>
      <c r="H2" s="2" t="inlineStr">
        <is>
          <t>Dec. 31, 2019</t>
        </is>
      </c>
    </row>
    <row r="3">
      <c r="A3" s="3" t="inlineStr">
        <is>
          <t>Segment Reporting Information [Line Items]</t>
        </is>
      </c>
    </row>
    <row r="4">
      <c r="A4" s="4" t="inlineStr">
        <is>
          <t>Revenue from external customers</t>
        </is>
      </c>
      <c r="B4" s="5" t="n">
        <v>1910372</v>
      </c>
      <c r="D4" s="5" t="n">
        <v>459496</v>
      </c>
      <c r="E4" s="5" t="n">
        <v>2619078</v>
      </c>
      <c r="F4" s="5" t="n">
        <v>1234287</v>
      </c>
      <c r="G4" s="5" t="n">
        <v>1709669</v>
      </c>
      <c r="H4" s="5" t="n">
        <v>2305503</v>
      </c>
    </row>
    <row r="5">
      <c r="A5" s="4" t="inlineStr">
        <is>
          <t>Segment assets</t>
        </is>
      </c>
      <c r="B5" s="6" t="n">
        <v>14612313</v>
      </c>
      <c r="C5" s="5" t="n">
        <v>5691453</v>
      </c>
      <c r="E5" s="6" t="n">
        <v>14612313</v>
      </c>
      <c r="G5" s="6" t="n">
        <v>5691453</v>
      </c>
      <c r="H5" s="6" t="n">
        <v>7214215</v>
      </c>
    </row>
    <row r="6">
      <c r="A6" s="4" t="inlineStr">
        <is>
          <t>Income before income taxes</t>
        </is>
      </c>
      <c r="B6" s="5" t="n">
        <v>-3232701</v>
      </c>
      <c r="D6" s="5" t="n">
        <v>-1231231</v>
      </c>
      <c r="E6" s="5" t="n">
        <v>-8151403</v>
      </c>
      <c r="F6" s="5" t="n">
        <v>-3595038</v>
      </c>
      <c r="G6" s="6" t="n">
        <v>-5713207</v>
      </c>
      <c r="H6" s="5" t="n">
        <v>-5898676</v>
      </c>
    </row>
    <row r="7">
      <c r="A7" s="4" t="inlineStr">
        <is>
          <t>Stock Options and Warrants [Axis]</t>
        </is>
      </c>
    </row>
    <row r="8">
      <c r="A8" s="3" t="inlineStr">
        <is>
          <t>Segment Reporting Information [Line Items]</t>
        </is>
      </c>
    </row>
    <row r="9">
      <c r="A9" s="4" t="inlineStr">
        <is>
          <t>Revenue from external customers</t>
        </is>
      </c>
      <c r="C9" s="6" t="n">
        <v>367673</v>
      </c>
      <c r="G9" s="6" t="n">
        <v>1176220</v>
      </c>
    </row>
    <row r="10">
      <c r="A10" s="4" t="inlineStr">
        <is>
          <t>Revenue from other segments</t>
        </is>
      </c>
      <c r="C10" s="4" t="inlineStr">
        <is>
          <t xml:space="preserve"> </t>
        </is>
      </c>
      <c r="G10" s="4" t="inlineStr">
        <is>
          <t xml:space="preserve"> </t>
        </is>
      </c>
    </row>
    <row r="11">
      <c r="A11" s="4" t="inlineStr">
        <is>
          <t>Segment profit</t>
        </is>
      </c>
      <c r="C11" s="6" t="n">
        <v>276226</v>
      </c>
      <c r="G11" s="6" t="n">
        <v>691482</v>
      </c>
    </row>
    <row r="12">
      <c r="A12" s="4" t="inlineStr">
        <is>
          <t>Segment assets</t>
        </is>
      </c>
      <c r="C12" s="6" t="n">
        <v>2603379</v>
      </c>
      <c r="G12" s="6" t="n">
        <v>2603379</v>
      </c>
    </row>
    <row r="13">
      <c r="A13" s="4" t="inlineStr">
        <is>
          <t>Total profit for reportable segment</t>
        </is>
      </c>
      <c r="C13" s="6" t="n">
        <v>278719</v>
      </c>
      <c r="G13" s="6" t="n">
        <v>694828</v>
      </c>
    </row>
    <row r="14">
      <c r="A14" s="4" t="inlineStr">
        <is>
          <t>Other income (expense) - net</t>
        </is>
      </c>
      <c r="C14" s="6" t="n">
        <v>-2493</v>
      </c>
      <c r="G14" s="6" t="n">
        <v>-3346</v>
      </c>
    </row>
    <row r="15">
      <c r="A15" s="4" t="inlineStr">
        <is>
          <t>Income before income taxes</t>
        </is>
      </c>
      <c r="C15" s="5" t="n">
        <v>276226</v>
      </c>
      <c r="G15" s="5" t="n">
        <v>691482</v>
      </c>
    </row>
  </sheetData>
  <mergeCells count="4">
    <mergeCell ref="A1:A2"/>
    <mergeCell ref="B1:D1"/>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 of Cash Flow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Operating activities:</t>
        </is>
      </c>
    </row>
    <row r="4">
      <c r="A4" s="4" t="inlineStr">
        <is>
          <t>Net loss</t>
        </is>
      </c>
      <c r="B4" s="5" t="n">
        <v>-8152487</v>
      </c>
      <c r="C4" s="5" t="n">
        <v>-3598208</v>
      </c>
      <c r="D4" s="5" t="n">
        <v>-5716511</v>
      </c>
      <c r="E4" s="5" t="n">
        <v>-5900760</v>
      </c>
    </row>
    <row r="5">
      <c r="A5" s="3" t="inlineStr">
        <is>
          <t>Adjustments to reconcile net loss to net cash used in operating activities:</t>
        </is>
      </c>
    </row>
    <row r="6">
      <c r="A6" s="4" t="inlineStr">
        <is>
          <t>Stock-based compensation</t>
        </is>
      </c>
      <c r="B6" s="4" t="inlineStr">
        <is>
          <t xml:space="preserve"> </t>
        </is>
      </c>
      <c r="C6" s="6" t="n">
        <v>1373763</v>
      </c>
      <c r="D6" s="6" t="n">
        <v>2259180</v>
      </c>
      <c r="E6" s="6" t="n">
        <v>4397478</v>
      </c>
    </row>
    <row r="7">
      <c r="A7" s="4" t="inlineStr">
        <is>
          <t>Stock-based interest expense</t>
        </is>
      </c>
      <c r="B7" s="6" t="n">
        <v>140263</v>
      </c>
      <c r="C7" s="6" t="n">
        <v>390430</v>
      </c>
      <c r="D7" s="6" t="n">
        <v>451680</v>
      </c>
      <c r="E7" s="4" t="inlineStr">
        <is>
          <t xml:space="preserve"> </t>
        </is>
      </c>
    </row>
    <row r="8">
      <c r="A8" s="4" t="inlineStr">
        <is>
          <t>Gain (Loss) on Disposition of Assets for Financial Service Operations</t>
        </is>
      </c>
      <c r="D8" s="6" t="n">
        <v>374116</v>
      </c>
      <c r="E8" s="4" t="inlineStr">
        <is>
          <t xml:space="preserve"> </t>
        </is>
      </c>
    </row>
    <row r="9">
      <c r="A9" s="4" t="inlineStr">
        <is>
          <t>Depreciation</t>
        </is>
      </c>
      <c r="B9" s="6" t="n">
        <v>141961</v>
      </c>
      <c r="C9" s="6" t="n">
        <v>92999</v>
      </c>
      <c r="D9" s="6" t="n">
        <v>124388</v>
      </c>
      <c r="E9" s="6" t="n">
        <v>89779</v>
      </c>
    </row>
    <row r="10">
      <c r="A10" s="4" t="inlineStr">
        <is>
          <t>Amortization of intangible assets</t>
        </is>
      </c>
      <c r="B10" s="6" t="n">
        <v>135339</v>
      </c>
      <c r="C10" s="6" t="n">
        <v>446556</v>
      </c>
      <c r="D10" s="6" t="n">
        <v>658910</v>
      </c>
      <c r="E10" s="6" t="n">
        <v>142093</v>
      </c>
    </row>
    <row r="11">
      <c r="A11" s="4" t="inlineStr">
        <is>
          <t>Amortization of original-issue-discounts</t>
        </is>
      </c>
      <c r="B11" s="6" t="n">
        <v>1168918</v>
      </c>
      <c r="C11" s="6" t="n">
        <v>141404</v>
      </c>
      <c r="D11" s="6" t="n">
        <v>273607</v>
      </c>
      <c r="E11" s="4" t="inlineStr">
        <is>
          <t xml:space="preserve"> </t>
        </is>
      </c>
    </row>
    <row r="12">
      <c r="A12" s="4" t="inlineStr">
        <is>
          <t>Bad debt expense</t>
        </is>
      </c>
      <c r="B12" s="6" t="n">
        <v>47452</v>
      </c>
      <c r="C12" s="6" t="n">
        <v>202137</v>
      </c>
      <c r="D12" s="6" t="n">
        <v>270919</v>
      </c>
      <c r="E12" s="6" t="n">
        <v>253483</v>
      </c>
    </row>
    <row r="13">
      <c r="A13" s="4" t="inlineStr">
        <is>
          <t>Forgiveness of PPP loan</t>
        </is>
      </c>
      <c r="B13" s="6" t="n">
        <v>-194940</v>
      </c>
      <c r="C13" s="4" t="inlineStr">
        <is>
          <t xml:space="preserve"> </t>
        </is>
      </c>
    </row>
    <row r="14">
      <c r="A14" s="3" t="inlineStr">
        <is>
          <t>Changes in operating assets and liabilities:</t>
        </is>
      </c>
    </row>
    <row r="15">
      <c r="A15" s="4" t="inlineStr">
        <is>
          <t>Accounts receivable</t>
        </is>
      </c>
      <c r="B15" s="6" t="n">
        <v>-1173653</v>
      </c>
      <c r="C15" s="6" t="n">
        <v>-690675</v>
      </c>
      <c r="D15" s="6" t="n">
        <v>1022374</v>
      </c>
      <c r="E15" s="6" t="n">
        <v>1465920</v>
      </c>
    </row>
    <row r="16">
      <c r="A16" s="4" t="inlineStr">
        <is>
          <t>Inventory</t>
        </is>
      </c>
      <c r="B16" s="6" t="n">
        <v>-516340</v>
      </c>
      <c r="C16" s="6" t="n">
        <v>362348</v>
      </c>
      <c r="D16" s="6" t="n">
        <v>-931523</v>
      </c>
      <c r="E16" s="6" t="n">
        <v>209893</v>
      </c>
    </row>
    <row r="17">
      <c r="A17" s="4" t="inlineStr">
        <is>
          <t>Prepaid expenses</t>
        </is>
      </c>
      <c r="B17" s="6" t="n">
        <v>885029</v>
      </c>
      <c r="C17" s="6" t="n">
        <v>-15990</v>
      </c>
      <c r="D17" s="6" t="n">
        <v>10797</v>
      </c>
      <c r="E17" s="6" t="n">
        <v>4760</v>
      </c>
    </row>
    <row r="18">
      <c r="A18" s="4" t="inlineStr">
        <is>
          <t>Security deposit</t>
        </is>
      </c>
      <c r="D18" s="4" t="inlineStr">
        <is>
          <t xml:space="preserve"> </t>
        </is>
      </c>
      <c r="E18" s="6" t="n">
        <v>27439</v>
      </c>
    </row>
    <row r="19">
      <c r="A19" s="4" t="inlineStr">
        <is>
          <t>Deposits</t>
        </is>
      </c>
      <c r="B19" s="6" t="n">
        <v>-2000</v>
      </c>
      <c r="C19" s="4" t="inlineStr">
        <is>
          <t xml:space="preserve"> </t>
        </is>
      </c>
    </row>
    <row r="20">
      <c r="A20" s="4" t="inlineStr">
        <is>
          <t>Other noncurrent assets</t>
        </is>
      </c>
      <c r="B20" s="6" t="n">
        <v>7233</v>
      </c>
      <c r="C20" s="6" t="n">
        <v>33714</v>
      </c>
    </row>
    <row r="21">
      <c r="A21" s="4" t="inlineStr">
        <is>
          <t>Other receivable</t>
        </is>
      </c>
      <c r="D21" s="6" t="n">
        <v>-57974</v>
      </c>
      <c r="E21" s="6" t="n">
        <v>58206</v>
      </c>
    </row>
    <row r="22">
      <c r="A22" s="4" t="inlineStr">
        <is>
          <t>Operating lease right-of-use asset</t>
        </is>
      </c>
      <c r="B22" s="6" t="n">
        <v>1811</v>
      </c>
      <c r="C22" s="6" t="n">
        <v>565</v>
      </c>
      <c r="D22" s="6" t="n">
        <v>-525</v>
      </c>
      <c r="E22" s="6" t="n">
        <v>-299</v>
      </c>
    </row>
    <row r="23">
      <c r="A23" s="4" t="inlineStr">
        <is>
          <t>Accounts payable</t>
        </is>
      </c>
      <c r="B23" s="6" t="n">
        <v>1490268</v>
      </c>
      <c r="C23" s="6" t="n">
        <v>221161</v>
      </c>
      <c r="D23" s="6" t="n">
        <v>-72827</v>
      </c>
      <c r="E23" s="6" t="n">
        <v>153408</v>
      </c>
    </row>
    <row r="24">
      <c r="A24" s="4" t="inlineStr">
        <is>
          <t>Accrued expenses</t>
        </is>
      </c>
      <c r="B24" s="6" t="n">
        <v>-42769</v>
      </c>
      <c r="C24" s="6" t="n">
        <v>164512</v>
      </c>
    </row>
    <row r="25">
      <c r="A25" s="4" t="inlineStr">
        <is>
          <t>Accrued officer’s compensation</t>
        </is>
      </c>
      <c r="D25" s="6" t="n">
        <v>2770</v>
      </c>
      <c r="E25" s="6" t="n">
        <v>144363</v>
      </c>
    </row>
    <row r="26">
      <c r="A26" s="4" t="inlineStr">
        <is>
          <t>Other accrued expenses payable</t>
        </is>
      </c>
      <c r="D26" s="6" t="n">
        <v>-8195</v>
      </c>
      <c r="E26" s="6" t="n">
        <v>17777</v>
      </c>
    </row>
    <row r="27">
      <c r="A27" s="4" t="inlineStr">
        <is>
          <t>Net cash used in operating activities</t>
        </is>
      </c>
      <c r="B27" s="6" t="n">
        <v>-6063915</v>
      </c>
      <c r="C27" s="6" t="n">
        <v>-875284</v>
      </c>
      <c r="D27" s="6" t="n">
        <v>-1947091</v>
      </c>
      <c r="E27" s="6" t="n">
        <v>-2413420</v>
      </c>
    </row>
    <row r="28">
      <c r="A28" s="3" t="inlineStr">
        <is>
          <t>Investing activities:</t>
        </is>
      </c>
    </row>
    <row r="29">
      <c r="A29" s="4" t="inlineStr">
        <is>
          <t>Note receivable</t>
        </is>
      </c>
      <c r="B29" s="4" t="inlineStr">
        <is>
          <t xml:space="preserve"> </t>
        </is>
      </c>
      <c r="C29" s="6" t="n">
        <v>1481</v>
      </c>
      <c r="D29" s="6" t="n">
        <v>21370</v>
      </c>
      <c r="E29" s="6" t="n">
        <v>-4879</v>
      </c>
    </row>
    <row r="30">
      <c r="A30" s="4" t="inlineStr">
        <is>
          <t>Purchase of property and equipment</t>
        </is>
      </c>
      <c r="B30" s="6" t="n">
        <v>-472827</v>
      </c>
      <c r="C30" s="6" t="n">
        <v>-43616</v>
      </c>
      <c r="D30" s="6" t="n">
        <v>-50219</v>
      </c>
      <c r="E30" s="6" t="n">
        <v>-1105403</v>
      </c>
    </row>
    <row r="31">
      <c r="A31" s="4" t="inlineStr">
        <is>
          <t>Proceeds from disposal of asset</t>
        </is>
      </c>
      <c r="D31" s="6" t="n">
        <v>3600</v>
      </c>
      <c r="E31" s="4" t="inlineStr">
        <is>
          <t xml:space="preserve"> </t>
        </is>
      </c>
    </row>
    <row r="32">
      <c r="A32" s="4" t="inlineStr">
        <is>
          <t>Purchase of intangible assets</t>
        </is>
      </c>
      <c r="B32" s="6" t="n">
        <v>-177530</v>
      </c>
      <c r="C32" s="4" t="inlineStr">
        <is>
          <t xml:space="preserve"> </t>
        </is>
      </c>
      <c r="D32" s="4" t="inlineStr">
        <is>
          <t xml:space="preserve"> </t>
        </is>
      </c>
      <c r="E32" s="6" t="n">
        <v>-550000</v>
      </c>
    </row>
    <row r="33">
      <c r="A33" s="4" t="inlineStr">
        <is>
          <t>Net cash used in investing activities</t>
        </is>
      </c>
      <c r="B33" s="6" t="n">
        <v>-650357</v>
      </c>
      <c r="C33" s="6" t="n">
        <v>-42135</v>
      </c>
      <c r="D33" s="6" t="n">
        <v>-25249</v>
      </c>
      <c r="E33" s="6" t="n">
        <v>-1660282</v>
      </c>
    </row>
    <row r="34">
      <c r="A34" s="3" t="inlineStr">
        <is>
          <t>Financing activities:</t>
        </is>
      </c>
    </row>
    <row r="35">
      <c r="A35" s="4" t="inlineStr">
        <is>
          <t>Proceeds received from notes and loans payable</t>
        </is>
      </c>
      <c r="B35" s="6" t="n">
        <v>1525000</v>
      </c>
      <c r="C35" s="6" t="n">
        <v>1667840</v>
      </c>
      <c r="D35" s="6" t="n">
        <v>4521618</v>
      </c>
      <c r="E35" s="6" t="n">
        <v>35000</v>
      </c>
    </row>
    <row r="36">
      <c r="A36" s="4" t="inlineStr">
        <is>
          <t>Proceeds from issuance of Series D Preferred Stock</t>
        </is>
      </c>
      <c r="B36" s="6" t="n">
        <v>2</v>
      </c>
      <c r="C36" s="4" t="inlineStr">
        <is>
          <t xml:space="preserve"> </t>
        </is>
      </c>
    </row>
    <row r="37">
      <c r="A37" s="4" t="inlineStr">
        <is>
          <t>Repayments of notes and loans payable</t>
        </is>
      </c>
      <c r="B37" s="6" t="n">
        <v>-224000</v>
      </c>
      <c r="C37" s="6" t="n">
        <v>-90000</v>
      </c>
      <c r="D37" s="6" t="n">
        <v>-1359900</v>
      </c>
      <c r="E37" s="6" t="n">
        <v>-19205</v>
      </c>
    </row>
    <row r="38">
      <c r="A38" s="4" t="inlineStr">
        <is>
          <t>Deferred financing costs</t>
        </is>
      </c>
      <c r="B38" s="4" t="inlineStr">
        <is>
          <t xml:space="preserve"> </t>
        </is>
      </c>
      <c r="C38" s="6" t="n">
        <v>-101455</v>
      </c>
      <c r="D38" s="6" t="n">
        <v>-518120</v>
      </c>
      <c r="E38" s="4" t="inlineStr">
        <is>
          <t xml:space="preserve"> </t>
        </is>
      </c>
    </row>
    <row r="39">
      <c r="A39" s="4" t="inlineStr">
        <is>
          <t>Proceeds from sale of common stock</t>
        </is>
      </c>
      <c r="B39" s="6" t="n">
        <v>4826001</v>
      </c>
      <c r="C39" s="4" t="inlineStr">
        <is>
          <t xml:space="preserve"> </t>
        </is>
      </c>
      <c r="D39" s="6" t="n">
        <v>300000</v>
      </c>
      <c r="E39" s="6" t="n">
        <v>3296700</v>
      </c>
    </row>
    <row r="40">
      <c r="A40" s="4" t="inlineStr">
        <is>
          <t>Proceeds received from related parties</t>
        </is>
      </c>
      <c r="B40" s="6" t="n">
        <v>320000</v>
      </c>
      <c r="C40" s="4" t="inlineStr">
        <is>
          <t xml:space="preserve"> </t>
        </is>
      </c>
    </row>
    <row r="41">
      <c r="A41" s="4" t="inlineStr">
        <is>
          <t>Acquisition of treasury stock</t>
        </is>
      </c>
      <c r="B41" s="4" t="inlineStr">
        <is>
          <t xml:space="preserve"> </t>
        </is>
      </c>
      <c r="C41" s="6" t="n">
        <v>-560000</v>
      </c>
      <c r="D41" s="6" t="n">
        <v>-560000</v>
      </c>
      <c r="E41" s="4" t="inlineStr">
        <is>
          <t xml:space="preserve"> </t>
        </is>
      </c>
    </row>
    <row r="42">
      <c r="A42" s="4" t="inlineStr">
        <is>
          <t>Net cash provided by financing activities</t>
        </is>
      </c>
      <c r="B42" s="6" t="n">
        <v>6447003</v>
      </c>
      <c r="C42" s="6" t="n">
        <v>916385</v>
      </c>
      <c r="D42" s="6" t="n">
        <v>2383598</v>
      </c>
      <c r="E42" s="6" t="n">
        <v>3312495</v>
      </c>
    </row>
    <row r="43">
      <c r="A43" s="4" t="inlineStr">
        <is>
          <t>Decrease in cash and cash equivalents</t>
        </is>
      </c>
      <c r="B43" s="6" t="n">
        <v>-267269</v>
      </c>
      <c r="C43" s="6" t="n">
        <v>-1034</v>
      </c>
      <c r="D43" s="6" t="n">
        <v>411258</v>
      </c>
      <c r="E43" s="6" t="n">
        <v>-761207</v>
      </c>
    </row>
    <row r="44">
      <c r="A44" s="4" t="inlineStr">
        <is>
          <t>Cash and cash equivalents, beginning of period</t>
        </is>
      </c>
      <c r="B44" s="6" t="n">
        <v>457798</v>
      </c>
      <c r="C44" s="6" t="n">
        <v>46540</v>
      </c>
      <c r="D44" s="6" t="n">
        <v>46540</v>
      </c>
      <c r="E44" s="6" t="n">
        <v>807747</v>
      </c>
    </row>
    <row r="45">
      <c r="A45" s="4" t="inlineStr">
        <is>
          <t>Cash and cash equivalents, end of period</t>
        </is>
      </c>
      <c r="B45" s="6" t="n">
        <v>190529</v>
      </c>
      <c r="C45" s="6" t="n">
        <v>45506</v>
      </c>
      <c r="D45" s="6" t="n">
        <v>457798</v>
      </c>
      <c r="E45" s="6" t="n">
        <v>46540</v>
      </c>
    </row>
    <row r="46">
      <c r="A46" s="3" t="inlineStr">
        <is>
          <t>Supplemental Cash Flow Information:</t>
        </is>
      </c>
    </row>
    <row r="47">
      <c r="A47" s="4" t="inlineStr">
        <is>
          <t>Income taxes paid</t>
        </is>
      </c>
      <c r="B47" s="6" t="n">
        <v>1084</v>
      </c>
      <c r="C47" s="6" t="n">
        <v>3170</v>
      </c>
      <c r="D47" s="6" t="n">
        <v>3304</v>
      </c>
      <c r="E47" s="6" t="n">
        <v>2084</v>
      </c>
    </row>
    <row r="48">
      <c r="A48" s="4" t="inlineStr">
        <is>
          <t>Interest paid</t>
        </is>
      </c>
      <c r="B48" s="6" t="n">
        <v>4000</v>
      </c>
      <c r="C48" s="6" t="n">
        <v>19746</v>
      </c>
      <c r="D48" s="6" t="n">
        <v>206328</v>
      </c>
      <c r="E48" s="6" t="n">
        <v>8793</v>
      </c>
    </row>
    <row r="49">
      <c r="A49" s="3" t="inlineStr">
        <is>
          <t>Non-cash Investing and Financing Activities:</t>
        </is>
      </c>
    </row>
    <row r="50">
      <c r="A50" s="4" t="inlineStr">
        <is>
          <t>Issuance of common stock for inventory</t>
        </is>
      </c>
      <c r="B50" s="4" t="inlineStr">
        <is>
          <t xml:space="preserve"> </t>
        </is>
      </c>
      <c r="C50" s="6" t="n">
        <v>491980</v>
      </c>
      <c r="D50" s="6" t="n">
        <v>491980</v>
      </c>
      <c r="E50" s="6" t="n">
        <v>487500</v>
      </c>
    </row>
    <row r="51">
      <c r="A51" s="4" t="inlineStr">
        <is>
          <t>Issuance of common stock in acquisition of intangible assets</t>
        </is>
      </c>
      <c r="D51" s="6" t="n">
        <v>217011</v>
      </c>
      <c r="E51" s="6" t="n">
        <v>404345</v>
      </c>
    </row>
    <row r="52">
      <c r="A52" s="4" t="inlineStr">
        <is>
          <t>Amortization of prepaid issuance of common stock for services rendered</t>
        </is>
      </c>
      <c r="B52" s="4" t="inlineStr">
        <is>
          <t xml:space="preserve"> </t>
        </is>
      </c>
      <c r="C52" s="6" t="n">
        <v>931079</v>
      </c>
      <c r="D52" s="6" t="n">
        <v>1254096</v>
      </c>
      <c r="E52" s="6" t="n">
        <v>121000</v>
      </c>
    </row>
    <row r="53">
      <c r="A53" s="4" t="inlineStr">
        <is>
          <t>Issuance of common stock in lieu of repayments of notes payable</t>
        </is>
      </c>
      <c r="B53" s="6" t="n">
        <v>537748</v>
      </c>
      <c r="C53" s="6" t="n">
        <v>462482</v>
      </c>
    </row>
    <row r="54">
      <c r="A54" s="4" t="inlineStr">
        <is>
          <t>Issuance of common stock warrants and commitment shares in connection with convertible promissory note</t>
        </is>
      </c>
      <c r="B54" s="6" t="n">
        <v>662062</v>
      </c>
      <c r="C54" s="4" t="inlineStr">
        <is>
          <t xml:space="preserve"> </t>
        </is>
      </c>
    </row>
    <row r="55">
      <c r="A55" s="4" t="inlineStr">
        <is>
          <t>Issuance of common stock in asset acquisitions</t>
        </is>
      </c>
      <c r="B55" s="6" t="n">
        <v>3350513</v>
      </c>
      <c r="C55" s="6" t="n">
        <v>201187</v>
      </c>
      <c r="D55" s="6" t="n">
        <v>929734</v>
      </c>
      <c r="E55" s="4" t="inlineStr">
        <is>
          <t xml:space="preserve"> </t>
        </is>
      </c>
    </row>
    <row r="56">
      <c r="A56" s="4" t="inlineStr">
        <is>
          <t>Issuance of common stock in acquisition of note payable (interest expense)</t>
        </is>
      </c>
      <c r="D56" s="6" t="n">
        <v>451680</v>
      </c>
      <c r="E56" s="4" t="inlineStr">
        <is>
          <t xml:space="preserve"> </t>
        </is>
      </c>
    </row>
    <row r="57">
      <c r="A57" s="4" t="inlineStr">
        <is>
          <t>Issuance of common stock for services rendered</t>
        </is>
      </c>
      <c r="B57" s="5" t="n">
        <v>985824</v>
      </c>
      <c r="C57" s="4" t="inlineStr">
        <is>
          <t xml:space="preserve"> </t>
        </is>
      </c>
      <c r="D57" s="4" t="inlineStr">
        <is>
          <t xml:space="preserve"> </t>
        </is>
      </c>
      <c r="E57" s="6" t="n">
        <v>47563</v>
      </c>
    </row>
    <row r="58">
      <c r="A58" s="4" t="inlineStr">
        <is>
          <t>Issuance of common stock in conversion of Series A Preferred Stock</t>
        </is>
      </c>
      <c r="D58" s="4" t="inlineStr">
        <is>
          <t xml:space="preserve"> </t>
        </is>
      </c>
      <c r="E58" s="6" t="n">
        <v>10500</v>
      </c>
    </row>
    <row r="59">
      <c r="A59" s="4" t="inlineStr">
        <is>
          <t>Issuance of common stock in retirement of Series B Preferred Stock</t>
        </is>
      </c>
      <c r="D59" s="4" t="inlineStr">
        <is>
          <t xml:space="preserve"> </t>
        </is>
      </c>
      <c r="E59" s="5" t="n">
        <v>47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12 Months Ended</t>
        </is>
      </c>
    </row>
    <row r="2">
      <c r="B2" s="2" t="inlineStr">
        <is>
          <t>Dec. 31, 2020Integer</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Non-cancellable Operating Leases (Details) - USD ($)</t>
        </is>
      </c>
      <c r="B1" s="2" t="inlineStr">
        <is>
          <t>Sep. 30, 2021</t>
        </is>
      </c>
      <c r="C1" s="2" t="inlineStr">
        <is>
          <t>Dec. 31, 2020</t>
        </is>
      </c>
    </row>
    <row r="2">
      <c r="A2" s="3" t="inlineStr">
        <is>
          <t>Commitments and Contingencies Disclosure [Abstract]</t>
        </is>
      </c>
    </row>
    <row r="3">
      <c r="A3" s="4" t="inlineStr">
        <is>
          <t>Year ended December 31, 2021</t>
        </is>
      </c>
      <c r="C3" s="5" t="n">
        <v>47055</v>
      </c>
    </row>
    <row r="4">
      <c r="A4" s="4" t="inlineStr">
        <is>
          <t>Year ended December 31, 2022</t>
        </is>
      </c>
      <c r="C4" s="6" t="n">
        <v>15685</v>
      </c>
    </row>
    <row r="5">
      <c r="A5" s="4" t="inlineStr">
        <is>
          <t>Total</t>
        </is>
      </c>
      <c r="B5" s="5" t="n">
        <v>1973089</v>
      </c>
      <c r="C5" s="5" t="n">
        <v>62740</v>
      </c>
    </row>
    <row r="6">
      <c r="A6" s="4" t="inlineStr">
        <is>
          <t>Three months ended December 31, 2021</t>
        </is>
      </c>
      <c r="B6" s="6" t="n">
        <v>181725</v>
      </c>
    </row>
    <row r="7">
      <c r="A7" s="4" t="inlineStr">
        <is>
          <t>Fiscal year 2022</t>
        </is>
      </c>
      <c r="B7" s="6" t="n">
        <v>655885</v>
      </c>
    </row>
    <row r="8">
      <c r="A8" s="4" t="inlineStr">
        <is>
          <t>Fiscal year 2023</t>
        </is>
      </c>
      <c r="B8" s="6" t="n">
        <v>701839</v>
      </c>
    </row>
    <row r="9">
      <c r="A9" s="4" t="inlineStr">
        <is>
          <t>Fiscal year 2024</t>
        </is>
      </c>
      <c r="B9" s="5" t="n">
        <v>43364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F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75"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s>
  <sheetData>
    <row r="1">
      <c r="A1" s="1" t="inlineStr">
        <is>
          <t>Commitments and Contingencies (Details Narrative) - USD ($)</t>
        </is>
      </c>
      <c r="B1" s="2" t="inlineStr">
        <is>
          <t>Dec. 29, 2020</t>
        </is>
      </c>
      <c r="C1" s="2" t="inlineStr">
        <is>
          <t>Dec. 28, 2020</t>
        </is>
      </c>
      <c r="D1" s="2" t="inlineStr">
        <is>
          <t>Jul. 15, 2020</t>
        </is>
      </c>
      <c r="E1" s="2" t="inlineStr">
        <is>
          <t>Dec. 08, 2019</t>
        </is>
      </c>
      <c r="F1" s="2" t="inlineStr">
        <is>
          <t>Oct. 10, 2019</t>
        </is>
      </c>
      <c r="G1" s="2" t="inlineStr">
        <is>
          <t>Oct. 04, 2019</t>
        </is>
      </c>
      <c r="H1" s="2" t="inlineStr">
        <is>
          <t>Sep. 06, 2019</t>
        </is>
      </c>
      <c r="I1" s="2" t="inlineStr">
        <is>
          <t>May 28, 2019</t>
        </is>
      </c>
      <c r="J1" s="2" t="inlineStr">
        <is>
          <t>Dec. 29, 2018</t>
        </is>
      </c>
      <c r="K1" s="2" t="inlineStr">
        <is>
          <t>Dec. 29, 2018</t>
        </is>
      </c>
      <c r="L1" s="2" t="inlineStr">
        <is>
          <t>Dec. 28, 2018</t>
        </is>
      </c>
      <c r="M1" s="2" t="inlineStr">
        <is>
          <t>Nov. 12, 2018</t>
        </is>
      </c>
      <c r="N1" s="2" t="inlineStr">
        <is>
          <t>Oct. 21, 2018</t>
        </is>
      </c>
      <c r="O1" s="2" t="inlineStr">
        <is>
          <t>Oct. 15, 2018</t>
        </is>
      </c>
      <c r="P1" s="2" t="inlineStr">
        <is>
          <t>Feb. 16, 2018</t>
        </is>
      </c>
      <c r="Q1" s="2" t="inlineStr">
        <is>
          <t>Feb. 12, 2018</t>
        </is>
      </c>
      <c r="R1" s="2" t="inlineStr">
        <is>
          <t>Oct. 03, 2017</t>
        </is>
      </c>
      <c r="S1" s="2" t="inlineStr">
        <is>
          <t>May 31, 2019</t>
        </is>
      </c>
      <c r="T1" s="2" t="inlineStr">
        <is>
          <t>Sep. 30, 2021</t>
        </is>
      </c>
      <c r="U1" s="2" t="inlineStr">
        <is>
          <t>Sep. 30, 2020</t>
        </is>
      </c>
      <c r="V1" s="2" t="inlineStr">
        <is>
          <t>Jun. 30, 2020</t>
        </is>
      </c>
      <c r="W1" s="2" t="inlineStr">
        <is>
          <t>Dec. 31, 2019</t>
        </is>
      </c>
      <c r="X1" s="2" t="inlineStr">
        <is>
          <t>Sep. 30, 2019</t>
        </is>
      </c>
      <c r="Y1" s="2" t="inlineStr">
        <is>
          <t>Jun. 30, 2019</t>
        </is>
      </c>
      <c r="Z1" s="2" t="inlineStr">
        <is>
          <t>Sep. 30, 2021</t>
        </is>
      </c>
      <c r="AA1" s="2" t="inlineStr">
        <is>
          <t>Sep. 30, 2020</t>
        </is>
      </c>
      <c r="AB1" s="2" t="inlineStr">
        <is>
          <t>Dec. 31, 2020</t>
        </is>
      </c>
      <c r="AC1" s="2" t="inlineStr">
        <is>
          <t>Dec. 31, 2019</t>
        </is>
      </c>
      <c r="AD1" s="2" t="inlineStr">
        <is>
          <t>Oct. 31, 2019</t>
        </is>
      </c>
      <c r="AE1" s="2" t="inlineStr">
        <is>
          <t>Aug. 06, 2018</t>
        </is>
      </c>
      <c r="AF1" s="2" t="inlineStr">
        <is>
          <t>Sep. 11, 2015</t>
        </is>
      </c>
    </row>
    <row r="2">
      <c r="A2" s="4" t="inlineStr">
        <is>
          <t>Employee cash compensation per month</t>
        </is>
      </c>
      <c r="AB2" s="5" t="n">
        <v>2077713</v>
      </c>
      <c r="AC2" s="5" t="n">
        <v>2639711</v>
      </c>
    </row>
    <row r="3">
      <c r="A3" s="4" t="inlineStr">
        <is>
          <t>Granted options to purchase stock</t>
        </is>
      </c>
      <c r="Z3" s="6" t="n">
        <v>561920</v>
      </c>
      <c r="AB3" s="6" t="n">
        <v>4678137</v>
      </c>
      <c r="AC3" s="6" t="n">
        <v>56667</v>
      </c>
    </row>
    <row r="4">
      <c r="A4" s="4" t="inlineStr">
        <is>
          <t>Number of stock options vesting</t>
        </is>
      </c>
      <c r="Z4" s="4" t="inlineStr">
        <is>
          <t xml:space="preserve"> </t>
        </is>
      </c>
    </row>
    <row r="5">
      <c r="A5" s="4" t="inlineStr">
        <is>
          <t>Professional fees</t>
        </is>
      </c>
      <c r="AB5" s="5" t="n">
        <v>533213</v>
      </c>
      <c r="AC5" s="5" t="n">
        <v>287441</v>
      </c>
    </row>
    <row r="6">
      <c r="A6" s="4" t="inlineStr">
        <is>
          <t>Monthly rentals for lease year 1</t>
        </is>
      </c>
      <c r="T6" s="5" t="n">
        <v>655885</v>
      </c>
      <c r="Z6" s="5" t="n">
        <v>655885</v>
      </c>
    </row>
    <row r="7">
      <c r="A7" s="4" t="inlineStr">
        <is>
          <t>Monthly rentals for lease year 2</t>
        </is>
      </c>
      <c r="T7" s="6" t="n">
        <v>701839</v>
      </c>
      <c r="Z7" s="6" t="n">
        <v>701839</v>
      </c>
    </row>
    <row r="8">
      <c r="A8" s="4" t="inlineStr">
        <is>
          <t>Monthly rentals for lease year 3</t>
        </is>
      </c>
      <c r="T8" s="6" t="n">
        <v>433640</v>
      </c>
      <c r="Z8" s="6" t="n">
        <v>433640</v>
      </c>
    </row>
    <row r="9">
      <c r="A9" s="4" t="inlineStr">
        <is>
          <t>Operating lease, right-of-use asset</t>
        </is>
      </c>
      <c r="W9" s="5" t="n">
        <v>96980</v>
      </c>
      <c r="AB9" s="6" t="n">
        <v>58174</v>
      </c>
      <c r="AC9" s="6" t="n">
        <v>96980</v>
      </c>
    </row>
    <row r="10">
      <c r="A10" s="4" t="inlineStr">
        <is>
          <t>Lease liability</t>
        </is>
      </c>
      <c r="AB10" s="6" t="n">
        <v>43506</v>
      </c>
    </row>
    <row r="11">
      <c r="A11" s="4" t="inlineStr">
        <is>
          <t>Rent expense</t>
        </is>
      </c>
      <c r="AB11" s="6" t="n">
        <v>234790</v>
      </c>
      <c r="AC11" s="5" t="n">
        <v>246968</v>
      </c>
    </row>
    <row r="12">
      <c r="A12" s="4" t="inlineStr">
        <is>
          <t>Future lease payments</t>
        </is>
      </c>
      <c r="T12" s="5" t="n">
        <v>1973089</v>
      </c>
      <c r="Z12" s="6" t="n">
        <v>1973089</v>
      </c>
      <c r="AB12" s="5" t="n">
        <v>62740</v>
      </c>
    </row>
    <row r="13">
      <c r="A13" s="4" t="inlineStr">
        <is>
          <t>Rent expense</t>
        </is>
      </c>
      <c r="Z13" s="5" t="n">
        <v>492919</v>
      </c>
      <c r="AA13" s="5" t="n">
        <v>193069</v>
      </c>
    </row>
    <row r="14">
      <c r="A14" s="4" t="inlineStr">
        <is>
          <t>Revenue Benchmark [Member] | Customer Concentration Risk [Member] | Customer [Member]</t>
        </is>
      </c>
    </row>
    <row r="15">
      <c r="A15" s="4" t="inlineStr">
        <is>
          <t>Concentration risk percentage</t>
        </is>
      </c>
      <c r="AB15" s="4" t="inlineStr">
        <is>
          <t>10.00%</t>
        </is>
      </c>
      <c r="AC15" s="4" t="inlineStr">
        <is>
          <t>10.00%</t>
        </is>
      </c>
    </row>
    <row r="16">
      <c r="A16" s="4" t="inlineStr">
        <is>
          <t>Minimum [Member]</t>
        </is>
      </c>
    </row>
    <row r="17">
      <c r="A17" s="4" t="inlineStr">
        <is>
          <t>Lessee, Operating Lease, Remaining Lease Term</t>
        </is>
      </c>
      <c r="T17" s="4" t="inlineStr">
        <is>
          <t>1 year</t>
        </is>
      </c>
      <c r="Z17" s="4" t="inlineStr">
        <is>
          <t>1 year</t>
        </is>
      </c>
    </row>
    <row r="18">
      <c r="A18" s="4" t="inlineStr">
        <is>
          <t>Maximum [Member]</t>
        </is>
      </c>
    </row>
    <row r="19">
      <c r="A19" s="4" t="inlineStr">
        <is>
          <t>Lessee, Operating Lease, Remaining Lease Term</t>
        </is>
      </c>
      <c r="T19" s="4" t="inlineStr">
        <is>
          <t>3 years</t>
        </is>
      </c>
      <c r="Z19" s="4" t="inlineStr">
        <is>
          <t>3 years</t>
        </is>
      </c>
    </row>
    <row r="20">
      <c r="A20" s="4" t="inlineStr">
        <is>
          <t>Common Stock [Member]</t>
        </is>
      </c>
    </row>
    <row r="21">
      <c r="A21" s="4" t="inlineStr">
        <is>
          <t>Number of shares issued as a result of conversion</t>
        </is>
      </c>
      <c r="Z21" s="6" t="n">
        <v>1155250</v>
      </c>
    </row>
    <row r="22">
      <c r="A22" s="4" t="inlineStr">
        <is>
          <t>Stock issued during period, shares, issued for services</t>
        </is>
      </c>
      <c r="T22" s="6" t="n">
        <v>1035011</v>
      </c>
      <c r="U22" s="6" t="n">
        <v>245000</v>
      </c>
      <c r="Z22" s="6" t="n">
        <v>1441125</v>
      </c>
      <c r="AA22" s="6" t="n">
        <v>435888</v>
      </c>
      <c r="AB22" s="6" t="n">
        <v>941199</v>
      </c>
    </row>
    <row r="23">
      <c r="A23" s="4" t="inlineStr">
        <is>
          <t>Series C Preferred Stock [Member]</t>
        </is>
      </c>
    </row>
    <row r="24">
      <c r="A24" s="4" t="inlineStr">
        <is>
          <t>Preferred stock, shares issued</t>
        </is>
      </c>
      <c r="T24" s="6" t="n">
        <v>50</v>
      </c>
      <c r="Z24" s="6" t="n">
        <v>50</v>
      </c>
      <c r="AB24" s="6" t="n">
        <v>50</v>
      </c>
    </row>
    <row r="25">
      <c r="A25" s="4" t="inlineStr">
        <is>
          <t>Series A Preferred Stock [Member]</t>
        </is>
      </c>
    </row>
    <row r="26">
      <c r="A26" s="4" t="inlineStr">
        <is>
          <t>Preferred stock, shares issued</t>
        </is>
      </c>
      <c r="T26" s="6" t="n">
        <v>20</v>
      </c>
      <c r="W26" s="6" t="n">
        <v>20</v>
      </c>
      <c r="Z26" s="6" t="n">
        <v>20</v>
      </c>
      <c r="AB26" s="6" t="n">
        <v>20</v>
      </c>
      <c r="AC26" s="6" t="n">
        <v>20</v>
      </c>
    </row>
    <row r="27">
      <c r="A27" s="4" t="inlineStr">
        <is>
          <t>Pasquale Ferro [Member]</t>
        </is>
      </c>
    </row>
    <row r="28">
      <c r="A28" s="4" t="inlineStr">
        <is>
          <t>Granted options to purchase stock</t>
        </is>
      </c>
      <c r="B28" s="6" t="n">
        <v>277008</v>
      </c>
    </row>
    <row r="29">
      <c r="A29" s="4" t="inlineStr">
        <is>
          <t>Exercisable price per share</t>
        </is>
      </c>
      <c r="B29" s="8" t="n">
        <v>0.36</v>
      </c>
    </row>
    <row r="30">
      <c r="A30" s="4" t="inlineStr">
        <is>
          <t>Marco Alfonsi [Member]</t>
        </is>
      </c>
    </row>
    <row r="31">
      <c r="A31" s="4" t="inlineStr">
        <is>
          <t>Granted options to purchase stock</t>
        </is>
      </c>
      <c r="B31" s="6" t="n">
        <v>277008</v>
      </c>
    </row>
    <row r="32">
      <c r="A32" s="4" t="inlineStr">
        <is>
          <t>Exercisable price per share</t>
        </is>
      </c>
      <c r="B32" s="8" t="n">
        <v>0.36</v>
      </c>
    </row>
    <row r="33">
      <c r="A33" s="4" t="inlineStr">
        <is>
          <t>Stanley L. Teeple [Member]</t>
        </is>
      </c>
    </row>
    <row r="34">
      <c r="A34" s="4" t="inlineStr">
        <is>
          <t>Granted options to purchase stock</t>
        </is>
      </c>
      <c r="B34" s="6" t="n">
        <v>277008</v>
      </c>
      <c r="N34" s="6" t="n">
        <v>10000</v>
      </c>
    </row>
    <row r="35">
      <c r="A35" s="4" t="inlineStr">
        <is>
          <t>Exercisable price per share</t>
        </is>
      </c>
      <c r="B35" s="8" t="n">
        <v>0.36</v>
      </c>
      <c r="N35" s="8" t="n">
        <v>0.3</v>
      </c>
    </row>
    <row r="36">
      <c r="A36" s="4" t="inlineStr">
        <is>
          <t>Executive Employment Agreement [Member]</t>
        </is>
      </c>
    </row>
    <row r="37">
      <c r="A37" s="4" t="inlineStr">
        <is>
          <t>Stock issued during period, shares, issued for services</t>
        </is>
      </c>
      <c r="V37" s="6" t="n">
        <v>30000</v>
      </c>
      <c r="W37" s="6" t="n">
        <v>5000</v>
      </c>
      <c r="X37" s="6" t="n">
        <v>16000</v>
      </c>
      <c r="Y37" s="6" t="n">
        <v>4615</v>
      </c>
    </row>
    <row r="38">
      <c r="A38" s="4" t="inlineStr">
        <is>
          <t>Executive Employment Agreement [Member] | Series C Preferred Stock [Member]</t>
        </is>
      </c>
    </row>
    <row r="39">
      <c r="A39" s="4" t="inlineStr">
        <is>
          <t>Preferred stock, shares issued</t>
        </is>
      </c>
      <c r="C39" s="6" t="n">
        <v>200</v>
      </c>
    </row>
    <row r="40">
      <c r="A40" s="4" t="inlineStr">
        <is>
          <t>Executive Employment Agreement [Member] | Chief Executive Officer [Member]</t>
        </is>
      </c>
    </row>
    <row r="41">
      <c r="A41" s="4" t="inlineStr">
        <is>
          <t>Base salary per month</t>
        </is>
      </c>
      <c r="C41" s="5" t="n">
        <v>15000</v>
      </c>
    </row>
    <row r="42">
      <c r="A42" s="4" t="inlineStr">
        <is>
          <t>Incentive stock option plan</t>
        </is>
      </c>
      <c r="C42" s="6" t="n">
        <v>100000</v>
      </c>
    </row>
    <row r="43">
      <c r="A43" s="4" t="inlineStr">
        <is>
          <t>Executive Employment Agreement [Member] | Chief Financial Officer [Member]</t>
        </is>
      </c>
    </row>
    <row r="44">
      <c r="A44" s="4" t="inlineStr">
        <is>
          <t>Base salary per month</t>
        </is>
      </c>
      <c r="C44" s="6" t="n">
        <v>15000</v>
      </c>
    </row>
    <row r="45">
      <c r="A45" s="4" t="inlineStr">
        <is>
          <t>Incentive stock option plan</t>
        </is>
      </c>
      <c r="C45" s="6" t="n">
        <v>100000</v>
      </c>
    </row>
    <row r="46">
      <c r="A46" s="4" t="inlineStr">
        <is>
          <t>Executive Employment Agreement [Member] | Pasquale Ferro [Member]</t>
        </is>
      </c>
    </row>
    <row r="47">
      <c r="A47" s="4" t="inlineStr">
        <is>
          <t>Base salary per month</t>
        </is>
      </c>
      <c r="C47" s="6" t="n">
        <v>15000</v>
      </c>
    </row>
    <row r="48">
      <c r="A48" s="4" t="inlineStr">
        <is>
          <t>Incentive stock option plan</t>
        </is>
      </c>
      <c r="C48" s="6" t="n">
        <v>100000</v>
      </c>
    </row>
    <row r="49">
      <c r="A49" s="4" t="inlineStr">
        <is>
          <t>Executive Employment Agreement [Member] | Philip Scala [Member]</t>
        </is>
      </c>
    </row>
    <row r="50">
      <c r="A50" s="4" t="inlineStr">
        <is>
          <t>Employee cash compensation per month</t>
        </is>
      </c>
      <c r="C50" s="5" t="n">
        <v>100000</v>
      </c>
    </row>
    <row r="51">
      <c r="A51" s="4" t="inlineStr">
        <is>
          <t>Executive Employment Agreement [Member] | Philip Scala [Member] | Series C Preferred Stock [Member]</t>
        </is>
      </c>
    </row>
    <row r="52">
      <c r="A52" s="4" t="inlineStr">
        <is>
          <t>Preferred stock, shares issued</t>
        </is>
      </c>
      <c r="C52" s="6" t="n">
        <v>20</v>
      </c>
    </row>
    <row r="53">
      <c r="A53" s="4" t="inlineStr">
        <is>
          <t>Executive Employment Agreement [Member] | Marco Alfonsi [Member]</t>
        </is>
      </c>
    </row>
    <row r="54">
      <c r="A54" s="4" t="inlineStr">
        <is>
          <t>Employee cash compensation per month</t>
        </is>
      </c>
      <c r="R54" s="5" t="n">
        <v>10000</v>
      </c>
    </row>
    <row r="55">
      <c r="A55" s="4" t="inlineStr">
        <is>
          <t>New Employment Agreement [Member] | Marco Alfonsi [Member]</t>
        </is>
      </c>
    </row>
    <row r="56">
      <c r="A56" s="4" t="inlineStr">
        <is>
          <t>Employee cash compensation per month</t>
        </is>
      </c>
      <c r="N56" s="5" t="n">
        <v>15000</v>
      </c>
    </row>
    <row r="57">
      <c r="A57" s="4" t="inlineStr">
        <is>
          <t>New Employment Agreement [Member] | Marco Alfonsi [Member] | Common Stock [Member]</t>
        </is>
      </c>
    </row>
    <row r="58">
      <c r="A58" s="4" t="inlineStr">
        <is>
          <t>Number of shares issued as a result of conversion</t>
        </is>
      </c>
      <c r="M58" s="6" t="n">
        <v>30000000</v>
      </c>
    </row>
    <row r="59">
      <c r="A59" s="4" t="inlineStr">
        <is>
          <t>New Employment Agreement [Member] | Loss on debt conversion {1}</t>
        </is>
      </c>
    </row>
    <row r="60">
      <c r="A60" s="4" t="inlineStr">
        <is>
          <t>Employee cash compensation per month</t>
        </is>
      </c>
      <c r="J60" s="5" t="n">
        <v>15000</v>
      </c>
    </row>
    <row r="61">
      <c r="A61" s="4" t="inlineStr">
        <is>
          <t>New Employment Agreement [Member] | Loss on debt conversion {1} | Common Stock [Member]</t>
        </is>
      </c>
    </row>
    <row r="62">
      <c r="A62" s="4" t="inlineStr">
        <is>
          <t>Stock issued during period, shares, issued for services</t>
        </is>
      </c>
      <c r="K62" s="6" t="n">
        <v>829</v>
      </c>
    </row>
    <row r="63">
      <c r="A63" s="4" t="inlineStr">
        <is>
          <t>Executive Service Agreement [Member] | David Posel [Member]</t>
        </is>
      </c>
    </row>
    <row r="64">
      <c r="A64" s="4" t="inlineStr">
        <is>
          <t>Employee cash compensation per month</t>
        </is>
      </c>
      <c r="Q64" s="5" t="n">
        <v>5000</v>
      </c>
    </row>
    <row r="65">
      <c r="A65" s="4" t="inlineStr">
        <is>
          <t>Executive Service Agreement [Member] | David Posel [Member] | Series A Preferred Stock [Member]</t>
        </is>
      </c>
    </row>
    <row r="66">
      <c r="A66" s="4" t="inlineStr">
        <is>
          <t>Stock issued during period, shares, issued for services</t>
        </is>
      </c>
      <c r="Q66" s="6" t="n">
        <v>1</v>
      </c>
    </row>
    <row r="67">
      <c r="A67" s="4" t="inlineStr">
        <is>
          <t>Executive Service Agreement [Member] | Loss on debt conversion {1}</t>
        </is>
      </c>
    </row>
    <row r="68">
      <c r="A68" s="4" t="inlineStr">
        <is>
          <t>Employee cash compensation per month</t>
        </is>
      </c>
      <c r="P68" s="5" t="n">
        <v>10000</v>
      </c>
    </row>
    <row r="69">
      <c r="A69" s="4" t="inlineStr">
        <is>
          <t>Executive Service Agreement [Member] | Loss on debt conversion {1} | Series A Preferred Stock [Member]</t>
        </is>
      </c>
    </row>
    <row r="70">
      <c r="A70" s="4" t="inlineStr">
        <is>
          <t>Issuance of shares, description</t>
        </is>
      </c>
      <c r="P70" s="4" t="inlineStr">
        <is>
          <t>3, 2 and 1 share of Series A Preferred Stock at the beginning of each year</t>
        </is>
      </c>
    </row>
    <row r="71">
      <c r="A71" s="4" t="inlineStr">
        <is>
          <t>Employment Agreement [Member] | Pasquale Ferro [Member]</t>
        </is>
      </c>
    </row>
    <row r="72">
      <c r="A72" s="4" t="inlineStr">
        <is>
          <t>Employee cash compensation per month</t>
        </is>
      </c>
      <c r="L72" s="5" t="n">
        <v>15000</v>
      </c>
    </row>
    <row r="73">
      <c r="A73" s="4" t="inlineStr">
        <is>
          <t>Vesting term</t>
        </is>
      </c>
      <c r="L73" s="4" t="inlineStr">
        <is>
          <t>4 years</t>
        </is>
      </c>
    </row>
    <row r="74">
      <c r="A74" s="4" t="inlineStr">
        <is>
          <t>Employment Agreement [Member] | Pasquale Ferro [Member] | Series A Preferred Stock [Member]</t>
        </is>
      </c>
    </row>
    <row r="75">
      <c r="A75" s="4" t="inlineStr">
        <is>
          <t>Stock issued during period, shares, issued for services</t>
        </is>
      </c>
      <c r="L75" s="6" t="n">
        <v>5</v>
      </c>
    </row>
    <row r="76">
      <c r="A76" s="4" t="inlineStr">
        <is>
          <t>Employment Agreement [Member] | Stanley L. Teeple [Member]</t>
        </is>
      </c>
    </row>
    <row r="77">
      <c r="A77" s="4" t="inlineStr">
        <is>
          <t>Employee cash compensation per month</t>
        </is>
      </c>
      <c r="O77" s="5" t="n">
        <v>15000</v>
      </c>
    </row>
    <row r="78">
      <c r="A78" s="4" t="inlineStr">
        <is>
          <t>Employment Agreement [Member] | Stanley L. Teeple [Member] | Series A Preferred Stock [Member]</t>
        </is>
      </c>
    </row>
    <row r="79">
      <c r="A79" s="4" t="inlineStr">
        <is>
          <t>Stock issued during period, shares, issued for services</t>
        </is>
      </c>
      <c r="O79" s="6" t="n">
        <v>1</v>
      </c>
      <c r="S79" s="6" t="n">
        <v>3</v>
      </c>
    </row>
    <row r="80">
      <c r="A80" s="4" t="inlineStr">
        <is>
          <t>Vesting term</t>
        </is>
      </c>
      <c r="I80" s="4" t="inlineStr">
        <is>
          <t>4 years</t>
        </is>
      </c>
    </row>
    <row r="81">
      <c r="A81" s="4" t="inlineStr">
        <is>
          <t>RedDiamond | RedDiamond</t>
        </is>
      </c>
    </row>
    <row r="82">
      <c r="A82" s="4" t="inlineStr">
        <is>
          <t>Employee cash compensation per month</t>
        </is>
      </c>
      <c r="H82" s="5" t="n">
        <v>15000</v>
      </c>
    </row>
    <row r="83">
      <c r="A83" s="4" t="inlineStr">
        <is>
          <t>Granted options to purchase stock</t>
        </is>
      </c>
      <c r="H83" s="6" t="n">
        <v>106667</v>
      </c>
    </row>
    <row r="84">
      <c r="A84" s="4" t="inlineStr">
        <is>
          <t>Number of stock options vesting</t>
        </is>
      </c>
      <c r="H84" s="6" t="n">
        <v>26667</v>
      </c>
    </row>
    <row r="85">
      <c r="A85" s="4" t="inlineStr">
        <is>
          <t>Exercisable price per share</t>
        </is>
      </c>
      <c r="H85" s="8" t="n">
        <v>0.3</v>
      </c>
    </row>
    <row r="86">
      <c r="A86" s="4" t="inlineStr">
        <is>
          <t>Accrued employee benefits</t>
        </is>
      </c>
      <c r="G86" s="5" t="n">
        <v>13315</v>
      </c>
    </row>
    <row r="87">
      <c r="A87" s="4" t="inlineStr">
        <is>
          <t>Retention of options</t>
        </is>
      </c>
      <c r="G87" s="6" t="n">
        <v>26667</v>
      </c>
    </row>
    <row r="88">
      <c r="A88" s="4" t="inlineStr">
        <is>
          <t>RedDiamond | RedDiamond | Issuance of common stock on December 7, 2017 for services rendered, Value</t>
        </is>
      </c>
    </row>
    <row r="89">
      <c r="A89" s="4" t="inlineStr">
        <is>
          <t>Number of stock options vesting</t>
        </is>
      </c>
      <c r="H89" s="6" t="n">
        <v>26667</v>
      </c>
    </row>
    <row r="90">
      <c r="A90" s="4" t="inlineStr">
        <is>
          <t>RedDiamond | RedDiamond | Second Anniversary [Member]</t>
        </is>
      </c>
    </row>
    <row r="91">
      <c r="A91" s="4" t="inlineStr">
        <is>
          <t>Number of stock options vesting</t>
        </is>
      </c>
      <c r="H91" s="6" t="n">
        <v>26667</v>
      </c>
    </row>
    <row r="92">
      <c r="A92" s="4" t="inlineStr">
        <is>
          <t>RedDiamond | RedDiamond | Third Anniversary [Member]</t>
        </is>
      </c>
    </row>
    <row r="93">
      <c r="A93" s="4" t="inlineStr">
        <is>
          <t>Number of stock options vesting</t>
        </is>
      </c>
      <c r="H93" s="6" t="n">
        <v>26667</v>
      </c>
    </row>
    <row r="94">
      <c r="A94" s="4" t="inlineStr">
        <is>
          <t>Convertible Note Payable to Pasquale and Rosemary Ferro Dated May 2, 2017 | Philip Scala [Member]</t>
        </is>
      </c>
    </row>
    <row r="95">
      <c r="A95" s="4" t="inlineStr">
        <is>
          <t>Employee cash compensation per month</t>
        </is>
      </c>
      <c r="F95" s="5" t="n">
        <v>2500</v>
      </c>
    </row>
    <row r="96">
      <c r="A96" s="4" t="inlineStr">
        <is>
          <t>Granted options to purchase stock</t>
        </is>
      </c>
      <c r="F96" s="6" t="n">
        <v>1667</v>
      </c>
    </row>
    <row r="97">
      <c r="A97" s="4" t="inlineStr">
        <is>
          <t>Shares issued price per share</t>
        </is>
      </c>
      <c r="F97" s="8" t="n">
        <v>0.3</v>
      </c>
    </row>
    <row r="98">
      <c r="A98" s="4" t="inlineStr">
        <is>
          <t>Investor Relations and Advisory Agreement [Member] | Initial 3 Months [Member] | Restricted Stock [Member]</t>
        </is>
      </c>
    </row>
    <row r="99">
      <c r="A99" s="4" t="inlineStr">
        <is>
          <t>Professional fees</t>
        </is>
      </c>
      <c r="D99" s="5" t="n">
        <v>5000</v>
      </c>
    </row>
    <row r="100">
      <c r="A100" s="4" t="inlineStr">
        <is>
          <t>Investor Relations and Advisory Agreement [Member] | 4-6 Months [Member] | Restricted Stock [Member]</t>
        </is>
      </c>
    </row>
    <row r="101">
      <c r="A101" s="4" t="inlineStr">
        <is>
          <t>Professional fees</t>
        </is>
      </c>
      <c r="D101" s="6" t="n">
        <v>6250</v>
      </c>
    </row>
    <row r="102">
      <c r="A102" s="4" t="inlineStr">
        <is>
          <t>Investor Relations and Advisory Agreement [Member] | 7 Months and After [Member] | Restricted Stock [Member]</t>
        </is>
      </c>
    </row>
    <row r="103">
      <c r="A103" s="4" t="inlineStr">
        <is>
          <t>Professional fees</t>
        </is>
      </c>
      <c r="D103" s="5" t="n">
        <v>7500</v>
      </c>
    </row>
    <row r="104">
      <c r="A104" s="4" t="inlineStr">
        <is>
          <t>Consulting fees | Restricted Stock [Member]</t>
        </is>
      </c>
    </row>
    <row r="105">
      <c r="A105" s="4" t="inlineStr">
        <is>
          <t>Stock issued during period, shares, issued for services</t>
        </is>
      </c>
      <c r="E105" s="6" t="n">
        <v>8333</v>
      </c>
    </row>
    <row r="106">
      <c r="A106" s="4" t="inlineStr">
        <is>
          <t>Lease Agreement [Member] | Unrelated Third Party [Member]</t>
        </is>
      </c>
    </row>
    <row r="107">
      <c r="A107" s="4" t="inlineStr">
        <is>
          <t>Initial term of lease</t>
        </is>
      </c>
      <c r="AF107" s="4" t="inlineStr">
        <is>
          <t>37 months</t>
        </is>
      </c>
    </row>
    <row r="108">
      <c r="A108" s="4" t="inlineStr">
        <is>
          <t>Monthly rentals for lease year 1</t>
        </is>
      </c>
      <c r="AF108" s="5" t="n">
        <v>2922</v>
      </c>
    </row>
    <row r="109">
      <c r="A109" s="4" t="inlineStr">
        <is>
          <t>Monthly rentals for lease year 2</t>
        </is>
      </c>
      <c r="AF109" s="6" t="n">
        <v>3009</v>
      </c>
    </row>
    <row r="110">
      <c r="A110" s="4" t="inlineStr">
        <is>
          <t>Monthly rentals for lease year 3</t>
        </is>
      </c>
      <c r="AF110" s="5" t="n">
        <v>3100</v>
      </c>
    </row>
    <row r="111">
      <c r="A111" s="4" t="inlineStr">
        <is>
          <t>Renewed Lease Agreement [Member] | Unrelated Third Party [Member]</t>
        </is>
      </c>
    </row>
    <row r="112">
      <c r="A112" s="4" t="inlineStr">
        <is>
          <t>Monthly rentals for lease year 1</t>
        </is>
      </c>
      <c r="AD112" s="5" t="n">
        <v>3807</v>
      </c>
      <c r="AE112" s="5" t="n">
        <v>3193</v>
      </c>
    </row>
    <row r="113">
      <c r="A113" s="4" t="inlineStr">
        <is>
          <t>Monthly rentals for lease year 2</t>
        </is>
      </c>
      <c r="AD113" s="5" t="n">
        <v>3921</v>
      </c>
      <c r="AE113" s="6" t="n">
        <v>3289</v>
      </c>
    </row>
    <row r="114">
      <c r="A114" s="4" t="inlineStr">
        <is>
          <t>Monthly rentals for lease year 3</t>
        </is>
      </c>
      <c r="AE114" s="5" t="n">
        <v>3388</v>
      </c>
    </row>
    <row r="115">
      <c r="A115" s="4" t="inlineStr">
        <is>
          <t>Renewal term of lease</t>
        </is>
      </c>
      <c r="AD115" s="4" t="inlineStr">
        <is>
          <t>30 months</t>
        </is>
      </c>
      <c r="AE115" s="4" t="inlineStr">
        <is>
          <t>36 months</t>
        </is>
      </c>
    </row>
    <row r="116">
      <c r="A116" s="4" t="inlineStr">
        <is>
          <t>Operating lease, right-of-use asset</t>
        </is>
      </c>
      <c r="AD116" s="5" t="n">
        <v>100681</v>
      </c>
    </row>
    <row r="117">
      <c r="A117" s="4" t="inlineStr">
        <is>
          <t>Lease liability</t>
        </is>
      </c>
      <c r="AD117" s="6" t="n">
        <v>90591</v>
      </c>
    </row>
    <row r="118">
      <c r="A118" s="4" t="inlineStr">
        <is>
          <t>Adjusted modification of lease liabilities</t>
        </is>
      </c>
      <c r="AD118" s="5" t="n">
        <v>1032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Related Party Transactions (Details Narrative)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Related Party Transaction [Line Items]</t>
        </is>
      </c>
    </row>
    <row r="4">
      <c r="A4" s="4" t="inlineStr">
        <is>
          <t>Products sales to related parties</t>
        </is>
      </c>
      <c r="D4" s="5" t="n">
        <v>0</v>
      </c>
    </row>
    <row r="5">
      <c r="A5" s="4" t="inlineStr">
        <is>
          <t>Professional fees</t>
        </is>
      </c>
      <c r="D5" s="6" t="n">
        <v>533213</v>
      </c>
      <c r="E5" s="5" t="n">
        <v>287441</v>
      </c>
    </row>
    <row r="6">
      <c r="A6" s="4" t="inlineStr">
        <is>
          <t>Due to related party</t>
        </is>
      </c>
      <c r="B6" s="5" t="n">
        <v>320000</v>
      </c>
      <c r="D6" s="4" t="inlineStr">
        <is>
          <t xml:space="preserve"> </t>
        </is>
      </c>
    </row>
    <row r="7">
      <c r="A7" s="4" t="inlineStr">
        <is>
          <t>Director [Member]</t>
        </is>
      </c>
    </row>
    <row r="8">
      <c r="A8" s="3" t="inlineStr">
        <is>
          <t>Related Party Transaction [Line Items]</t>
        </is>
      </c>
    </row>
    <row r="9">
      <c r="A9" s="4" t="inlineStr">
        <is>
          <t>Professional fees</t>
        </is>
      </c>
      <c r="B9" s="5" t="n">
        <v>9900</v>
      </c>
      <c r="C9" s="5" t="n">
        <v>54500</v>
      </c>
    </row>
    <row r="10">
      <c r="A10" s="4" t="inlineStr">
        <is>
          <t>L I Accounting Associates L L C [Member]</t>
        </is>
      </c>
    </row>
    <row r="11">
      <c r="A11" s="3" t="inlineStr">
        <is>
          <t>Related Party Transaction [Line Items]</t>
        </is>
      </c>
    </row>
    <row r="12">
      <c r="A12" s="4" t="inlineStr">
        <is>
          <t>Related party expense</t>
        </is>
      </c>
      <c r="D12" s="5" t="n">
        <v>644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1" customWidth="1" min="2" max="2"/>
  </cols>
  <sheetData>
    <row r="1">
      <c r="A1" s="1" t="inlineStr">
        <is>
          <t>Prior Period Adjustment (Details Narrative)</t>
        </is>
      </c>
      <c r="B1" s="2" t="inlineStr">
        <is>
          <t>12 Months Ended</t>
        </is>
      </c>
    </row>
    <row r="2">
      <c r="B2" s="2" t="inlineStr">
        <is>
          <t>Dec. 31, 2020USD ($)</t>
        </is>
      </c>
    </row>
    <row r="3">
      <c r="A3" s="4" t="inlineStr">
        <is>
          <t>Stock Based Compensation [Member]</t>
        </is>
      </c>
    </row>
    <row r="4">
      <c r="A4" s="3" t="inlineStr">
        <is>
          <t>Impairment Effects on Earnings Per Share [Line Items]</t>
        </is>
      </c>
    </row>
    <row r="5">
      <c r="A5" s="4" t="inlineStr">
        <is>
          <t>Adjustment amount</t>
        </is>
      </c>
      <c r="B5" s="5" t="n">
        <v>1308290</v>
      </c>
    </row>
    <row r="6">
      <c r="A6" s="4" t="inlineStr">
        <is>
          <t>Indefinite-lived Intangible Assets [Member]</t>
        </is>
      </c>
    </row>
    <row r="7">
      <c r="A7" s="3" t="inlineStr">
        <is>
          <t>Impairment Effects on Earnings Per Share [Line Items]</t>
        </is>
      </c>
    </row>
    <row r="8">
      <c r="A8" s="4" t="inlineStr">
        <is>
          <t>Adjustment amount</t>
        </is>
      </c>
      <c r="B8" s="5" t="n">
        <v>28334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51" customWidth="1" min="2" max="2"/>
    <col width="14" customWidth="1" min="3" max="3"/>
    <col width="14" customWidth="1" min="4" max="4"/>
    <col width="14" customWidth="1" min="5" max="5"/>
    <col width="80" customWidth="1" min="6" max="6"/>
    <col width="69" customWidth="1" min="7" max="7"/>
    <col width="14" customWidth="1" min="8" max="8"/>
    <col width="80" customWidth="1" min="9" max="9"/>
    <col width="14" customWidth="1" min="10" max="10"/>
    <col width="80" customWidth="1" min="11" max="11"/>
    <col width="14" customWidth="1" min="12" max="12"/>
    <col width="14" customWidth="1" min="13" max="13"/>
  </cols>
  <sheetData>
    <row r="1">
      <c r="A1" s="1" t="inlineStr">
        <is>
          <t>Subsequent Events (Details Narrative) - USD ($)</t>
        </is>
      </c>
      <c r="B1" s="2" t="inlineStr">
        <is>
          <t>Mar. 27, 2021</t>
        </is>
      </c>
      <c r="C1" s="2" t="inlineStr">
        <is>
          <t>Mar. 23, 2021</t>
        </is>
      </c>
      <c r="D1" s="2" t="inlineStr">
        <is>
          <t>Mar. 11, 2021</t>
        </is>
      </c>
      <c r="E1" s="2" t="inlineStr">
        <is>
          <t>Feb. 22, 2021</t>
        </is>
      </c>
      <c r="F1" s="2" t="inlineStr">
        <is>
          <t>Feb. 08, 2021</t>
        </is>
      </c>
      <c r="G1" s="2" t="inlineStr">
        <is>
          <t>Jan. 02, 2021</t>
        </is>
      </c>
      <c r="H1" s="2" t="inlineStr">
        <is>
          <t>Mar. 25, 2021</t>
        </is>
      </c>
      <c r="I1" s="2" t="inlineStr">
        <is>
          <t>Sep. 30, 2021</t>
        </is>
      </c>
      <c r="J1" s="2" t="inlineStr">
        <is>
          <t>Sep. 30, 2020</t>
        </is>
      </c>
      <c r="K1" s="2" t="inlineStr">
        <is>
          <t>Dec. 31, 2020</t>
        </is>
      </c>
      <c r="L1" s="2" t="inlineStr">
        <is>
          <t>Dec. 31, 2019</t>
        </is>
      </c>
      <c r="M1" s="2" t="inlineStr">
        <is>
          <t>Dec. 28, 2018</t>
        </is>
      </c>
    </row>
    <row r="2">
      <c r="A2" s="3" t="inlineStr">
        <is>
          <t>Subsequent Event [Line Items]</t>
        </is>
      </c>
    </row>
    <row r="3">
      <c r="A3" s="4" t="inlineStr">
        <is>
          <t>Preferred stock, shares authorized</t>
        </is>
      </c>
      <c r="I3" s="6" t="n">
        <v>5000000</v>
      </c>
      <c r="K3" s="6" t="n">
        <v>5000000</v>
      </c>
      <c r="L3" s="6" t="n">
        <v>5000000</v>
      </c>
    </row>
    <row r="4">
      <c r="A4" s="4" t="inlineStr">
        <is>
          <t>Value of stock issued to purchase assets</t>
        </is>
      </c>
      <c r="J4" s="5" t="n">
        <v>201187</v>
      </c>
      <c r="K4" s="5" t="n">
        <v>217012</v>
      </c>
    </row>
    <row r="5">
      <c r="A5" s="4" t="inlineStr">
        <is>
          <t>Pure Health Products, LLC [Member]</t>
        </is>
      </c>
    </row>
    <row r="6">
      <c r="A6" s="3" t="inlineStr">
        <is>
          <t>Subsequent Event [Line Items]</t>
        </is>
      </c>
    </row>
    <row r="7">
      <c r="A7" s="4" t="inlineStr">
        <is>
          <t>Business Acquisition, Percentage of Voting Interests Acquired</t>
        </is>
      </c>
      <c r="M7" s="4" t="inlineStr">
        <is>
          <t>100.00%</t>
        </is>
      </c>
    </row>
    <row r="8">
      <c r="A8" s="4" t="inlineStr">
        <is>
          <t>Series D Preferred Stock [Member]</t>
        </is>
      </c>
    </row>
    <row r="9">
      <c r="A9" s="3" t="inlineStr">
        <is>
          <t>Subsequent Event [Line Items]</t>
        </is>
      </c>
    </row>
    <row r="10">
      <c r="A10" s="4" t="inlineStr">
        <is>
          <t>Preferred stock, shares authorized</t>
        </is>
      </c>
      <c r="B10" s="6" t="n">
        <v>4000</v>
      </c>
      <c r="I10" s="6" t="n">
        <v>4000</v>
      </c>
      <c r="K10" s="6" t="n">
        <v>4000</v>
      </c>
    </row>
    <row r="11">
      <c r="A11" s="4" t="inlineStr">
        <is>
          <t>Preferred stock, par value</t>
        </is>
      </c>
      <c r="I11" s="7" t="n">
        <v>0.001</v>
      </c>
      <c r="K11" s="7" t="n">
        <v>0.001</v>
      </c>
    </row>
    <row r="12">
      <c r="A12" s="4" t="inlineStr">
        <is>
          <t>Preferred stock, voting rights</t>
        </is>
      </c>
      <c r="B12" s="4" t="inlineStr">
        <is>
          <t>collectively representing 19,500,000 voting shares</t>
        </is>
      </c>
      <c r="F12" s="4" t="inlineStr">
        <is>
          <t>Each Series D Preferred Share shall have voting rights equal to 10,000 shares
of Common Stock, adjustable at any recapitalization of the Company’s stock. In the event of a liquidation event, whether voluntary
or involuntary, each holder shall have a liquidation preference on a per-share amount equal to the par value of such holder’s Series
D Preferred Shares.</t>
        </is>
      </c>
      <c r="I12" s="4" t="inlineStr">
        <is>
          <t>Each
share of Series D Preferred Stock has 10,000 shares of voting rights only pari passu to common shares voting with no conversion rights
and no equity participation.</t>
        </is>
      </c>
      <c r="K12" s="4" t="inlineStr">
        <is>
          <t>Each
share of Series D Preferred Stock has 10,000 shares of voting rights only pari passu to common shares voting with no conversion
rights and no equity participation.</t>
        </is>
      </c>
    </row>
    <row r="13">
      <c r="A13" s="4" t="inlineStr">
        <is>
          <t>Series D Preferred Stock [Member] | Marco Alfonsi [Member]</t>
        </is>
      </c>
    </row>
    <row r="14">
      <c r="A14" s="3" t="inlineStr">
        <is>
          <t>Subsequent Event [Line Items]</t>
        </is>
      </c>
    </row>
    <row r="15">
      <c r="A15" s="4" t="inlineStr">
        <is>
          <t>Stock issued during the period</t>
        </is>
      </c>
      <c r="B15" s="6" t="n">
        <v>600</v>
      </c>
    </row>
    <row r="16">
      <c r="A16" s="4" t="inlineStr">
        <is>
          <t>Series D Preferred Stock [Member] | Pasquale Ferro [Member]</t>
        </is>
      </c>
    </row>
    <row r="17">
      <c r="A17" s="3" t="inlineStr">
        <is>
          <t>Subsequent Event [Line Items]</t>
        </is>
      </c>
    </row>
    <row r="18">
      <c r="A18" s="4" t="inlineStr">
        <is>
          <t>Stock issued during the period</t>
        </is>
      </c>
      <c r="B18" s="6" t="n">
        <v>600</v>
      </c>
    </row>
    <row r="19">
      <c r="A19" s="4" t="inlineStr">
        <is>
          <t>Series D Preferred Stock [Member] | Stanley L. Teeple [Member]</t>
        </is>
      </c>
    </row>
    <row r="20">
      <c r="A20" s="3" t="inlineStr">
        <is>
          <t>Subsequent Event [Line Items]</t>
        </is>
      </c>
    </row>
    <row r="21">
      <c r="A21" s="4" t="inlineStr">
        <is>
          <t>Stock issued during the period</t>
        </is>
      </c>
      <c r="B21" s="6" t="n">
        <v>600</v>
      </c>
    </row>
    <row r="22">
      <c r="A22" s="4" t="inlineStr">
        <is>
          <t>Series D Preferred Stock [Member] | Philip Scala [Member]</t>
        </is>
      </c>
    </row>
    <row r="23">
      <c r="A23" s="3" t="inlineStr">
        <is>
          <t>Subsequent Event [Line Items]</t>
        </is>
      </c>
    </row>
    <row r="24">
      <c r="A24" s="4" t="inlineStr">
        <is>
          <t>Stock issued during the period</t>
        </is>
      </c>
      <c r="B24" s="6" t="n">
        <v>150</v>
      </c>
    </row>
    <row r="25">
      <c r="A25" s="4" t="inlineStr">
        <is>
          <t>Series C Preferred Stock [Member]</t>
        </is>
      </c>
    </row>
    <row r="26">
      <c r="A26" s="3" t="inlineStr">
        <is>
          <t>Subsequent Event [Line Items]</t>
        </is>
      </c>
    </row>
    <row r="27">
      <c r="A27" s="4" t="inlineStr">
        <is>
          <t>Preferred stock, shares authorized</t>
        </is>
      </c>
      <c r="I27" s="6" t="n">
        <v>2000</v>
      </c>
      <c r="K27" s="6" t="n">
        <v>2000</v>
      </c>
    </row>
    <row r="28">
      <c r="A28" s="4" t="inlineStr">
        <is>
          <t>Preferred stock, par value</t>
        </is>
      </c>
      <c r="I28" s="7" t="n">
        <v>0.001</v>
      </c>
      <c r="K28" s="7" t="n">
        <v>0.001</v>
      </c>
    </row>
    <row r="29">
      <c r="A29" s="4" t="inlineStr">
        <is>
          <t>Subsequent Event [Member] | Asset Acquisition Agreement [Member]</t>
        </is>
      </c>
    </row>
    <row r="30">
      <c r="A30" s="3" t="inlineStr">
        <is>
          <t>Subsequent Event [Line Items]</t>
        </is>
      </c>
    </row>
    <row r="31">
      <c r="A31" s="4" t="inlineStr">
        <is>
          <t>Stock issued during the period</t>
        </is>
      </c>
      <c r="H31" s="6" t="n">
        <v>355057</v>
      </c>
    </row>
    <row r="32">
      <c r="A32" s="4" t="inlineStr">
        <is>
          <t>Payment to acquire assets</t>
        </is>
      </c>
      <c r="D32" s="5" t="n">
        <v>355057</v>
      </c>
    </row>
    <row r="33">
      <c r="A33" s="4" t="inlineStr">
        <is>
          <t>Subsequent Event [Member] | Imbibe Health Solutions L L C [Member]</t>
        </is>
      </c>
    </row>
    <row r="34">
      <c r="A34" s="3" t="inlineStr">
        <is>
          <t>Subsequent Event [Line Items]</t>
        </is>
      </c>
    </row>
    <row r="35">
      <c r="A35" s="4" t="inlineStr">
        <is>
          <t>Value of stock issued to purchase assets</t>
        </is>
      </c>
      <c r="E35" s="5" t="n">
        <v>65000</v>
      </c>
    </row>
    <row r="36">
      <c r="A36" s="4" t="inlineStr">
        <is>
          <t>Subsequent Event [Member] | K O R R Acquisition Group Inc [Member]</t>
        </is>
      </c>
    </row>
    <row r="37">
      <c r="A37" s="3" t="inlineStr">
        <is>
          <t>Subsequent Event [Line Items]</t>
        </is>
      </c>
    </row>
    <row r="38">
      <c r="A38" s="4" t="inlineStr">
        <is>
          <t>Debt principal amount</t>
        </is>
      </c>
      <c r="G38" s="5" t="n">
        <v>175000</v>
      </c>
    </row>
    <row r="39">
      <c r="A39" s="4" t="inlineStr">
        <is>
          <t>Debt term</t>
        </is>
      </c>
      <c r="G39" s="4" t="inlineStr">
        <is>
          <t>1 year</t>
        </is>
      </c>
    </row>
    <row r="40">
      <c r="A40" s="4" t="inlineStr">
        <is>
          <t>Debt instrument, interest rate</t>
        </is>
      </c>
      <c r="G40" s="4" t="inlineStr">
        <is>
          <t>6.00%</t>
        </is>
      </c>
    </row>
    <row r="41">
      <c r="A41" s="4" t="inlineStr">
        <is>
          <t>Subsequent Event [Member] | Series D Preferred Stock [Member]</t>
        </is>
      </c>
    </row>
    <row r="42">
      <c r="A42" s="3" t="inlineStr">
        <is>
          <t>Subsequent Event [Line Items]</t>
        </is>
      </c>
    </row>
    <row r="43">
      <c r="A43" s="4" t="inlineStr">
        <is>
          <t>Preferred stock, shares authorized</t>
        </is>
      </c>
      <c r="F43" s="6" t="n">
        <v>4000</v>
      </c>
    </row>
    <row r="44">
      <c r="A44" s="4" t="inlineStr">
        <is>
          <t>Preferred stock, par value</t>
        </is>
      </c>
      <c r="F44" s="7" t="n">
        <v>0.001</v>
      </c>
    </row>
    <row r="45">
      <c r="A45" s="4" t="inlineStr">
        <is>
          <t>Preferred stock, voting rights</t>
        </is>
      </c>
      <c r="B45" s="4" t="inlineStr">
        <is>
          <t>collectively representing
19,500,000 voting shares</t>
        </is>
      </c>
      <c r="F45" s="4" t="inlineStr">
        <is>
          <t>Each Series D Preferred Share shall
have voting rights equal to 10,000 shares of Common Stock, adjustable at any recapitalization of the Company’s stock. In
the event of a liquidation event, whether voluntary or involuntary, each holder shall have a liquidation preference on a per-share
amount equal to the par value of such holder’s Series D Preferred Shares</t>
        </is>
      </c>
    </row>
    <row r="46">
      <c r="A46" s="4" t="inlineStr">
        <is>
          <t>Stock issued during the period</t>
        </is>
      </c>
      <c r="H46" s="6" t="n">
        <v>1950</v>
      </c>
    </row>
    <row r="47">
      <c r="A47" s="4" t="inlineStr">
        <is>
          <t>Subsequent Event [Member] | Series D Preferred Stock [Member] | Marco Alfonsi [Member]</t>
        </is>
      </c>
    </row>
    <row r="48">
      <c r="A48" s="3" t="inlineStr">
        <is>
          <t>Subsequent Event [Line Items]</t>
        </is>
      </c>
    </row>
    <row r="49">
      <c r="A49" s="4" t="inlineStr">
        <is>
          <t>Stock issued during the period</t>
        </is>
      </c>
      <c r="B49" s="6" t="n">
        <v>600</v>
      </c>
    </row>
    <row r="50">
      <c r="A50" s="4" t="inlineStr">
        <is>
          <t>Subsequent Event [Member] | Series D Preferred Stock [Member] | Pasquale Ferro [Member]</t>
        </is>
      </c>
    </row>
    <row r="51">
      <c r="A51" s="3" t="inlineStr">
        <is>
          <t>Subsequent Event [Line Items]</t>
        </is>
      </c>
    </row>
    <row r="52">
      <c r="A52" s="4" t="inlineStr">
        <is>
          <t>Stock issued during the period</t>
        </is>
      </c>
      <c r="B52" s="6" t="n">
        <v>600</v>
      </c>
    </row>
    <row r="53">
      <c r="A53" s="4" t="inlineStr">
        <is>
          <t>Subsequent Event [Member] | Series D Preferred Stock [Member] | Stanley L. Teeple [Member]</t>
        </is>
      </c>
    </row>
    <row r="54">
      <c r="A54" s="3" t="inlineStr">
        <is>
          <t>Subsequent Event [Line Items]</t>
        </is>
      </c>
    </row>
    <row r="55">
      <c r="A55" s="4" t="inlineStr">
        <is>
          <t>Stock issued during the period</t>
        </is>
      </c>
      <c r="B55" s="6" t="n">
        <v>600</v>
      </c>
    </row>
    <row r="56">
      <c r="A56" s="4" t="inlineStr">
        <is>
          <t>Subsequent Event [Member] | Series D Preferred Stock [Member] | Philip Scala [Member]</t>
        </is>
      </c>
    </row>
    <row r="57">
      <c r="A57" s="3" t="inlineStr">
        <is>
          <t>Subsequent Event [Line Items]</t>
        </is>
      </c>
    </row>
    <row r="58">
      <c r="A58" s="4" t="inlineStr">
        <is>
          <t>Stock issued during the period</t>
        </is>
      </c>
      <c r="B58" s="6" t="n">
        <v>150</v>
      </c>
    </row>
    <row r="59">
      <c r="A59" s="4" t="inlineStr">
        <is>
          <t>Subsequent Event [Member] | Series C Preferred Stock [Member] | Employment Agreement [Member]</t>
        </is>
      </c>
    </row>
    <row r="60">
      <c r="A60" s="3" t="inlineStr">
        <is>
          <t>Subsequent Event [Line Items]</t>
        </is>
      </c>
    </row>
    <row r="61">
      <c r="A61" s="4" t="inlineStr">
        <is>
          <t>Stock issued during the period</t>
        </is>
      </c>
      <c r="H61" s="6" t="n">
        <v>150</v>
      </c>
    </row>
    <row r="62">
      <c r="A62" s="4" t="inlineStr">
        <is>
          <t>Issuance of shares description</t>
        </is>
      </c>
      <c r="G62" s="4" t="inlineStr">
        <is>
          <t>Out of the 200 each authorized, 50 have been issued to each employee</t>
        </is>
      </c>
    </row>
    <row r="63">
      <c r="A63" s="4" t="inlineStr">
        <is>
          <t>Subsequent Event [Member] | Series C Preferred Stock [Member] | Marco Alfonsi [Member] | Employment Agreement [Member]</t>
        </is>
      </c>
    </row>
    <row r="64">
      <c r="A64" s="3" t="inlineStr">
        <is>
          <t>Subsequent Event [Line Items]</t>
        </is>
      </c>
    </row>
    <row r="65">
      <c r="A65" s="4" t="inlineStr">
        <is>
          <t>Stock issued during the period</t>
        </is>
      </c>
      <c r="C65" s="6" t="n">
        <v>100</v>
      </c>
      <c r="G65" s="6" t="n">
        <v>100</v>
      </c>
    </row>
    <row r="66">
      <c r="A66" s="4" t="inlineStr">
        <is>
          <t>Number of shares authorized to issue</t>
        </is>
      </c>
      <c r="G66" s="6" t="n">
        <v>200</v>
      </c>
    </row>
    <row r="67">
      <c r="A67" s="4" t="inlineStr">
        <is>
          <t>Subsequent Event [Member] | Series C Preferred Stock [Member] | Pasquale Ferro [Member] | Employment Agreement [Member]</t>
        </is>
      </c>
    </row>
    <row r="68">
      <c r="A68" s="3" t="inlineStr">
        <is>
          <t>Subsequent Event [Line Items]</t>
        </is>
      </c>
    </row>
    <row r="69">
      <c r="A69" s="4" t="inlineStr">
        <is>
          <t>Stock issued during the period</t>
        </is>
      </c>
      <c r="C69" s="6" t="n">
        <v>100</v>
      </c>
      <c r="G69" s="6" t="n">
        <v>100</v>
      </c>
    </row>
    <row r="70">
      <c r="A70" s="4" t="inlineStr">
        <is>
          <t>Number of shares authorized to issue</t>
        </is>
      </c>
      <c r="G70" s="6" t="n">
        <v>200</v>
      </c>
    </row>
    <row r="71">
      <c r="A71" s="4" t="inlineStr">
        <is>
          <t>Subsequent Event [Member] | Series C Preferred Stock [Member] | Stanley L. Teeple [Member] | Employment Agreement [Member]</t>
        </is>
      </c>
    </row>
    <row r="72">
      <c r="A72" s="3" t="inlineStr">
        <is>
          <t>Subsequent Event [Line Items]</t>
        </is>
      </c>
    </row>
    <row r="73">
      <c r="A73" s="4" t="inlineStr">
        <is>
          <t>Stock issued during the period</t>
        </is>
      </c>
      <c r="C73" s="6" t="n">
        <v>100</v>
      </c>
      <c r="G73" s="6" t="n">
        <v>100</v>
      </c>
    </row>
    <row r="74">
      <c r="A74" s="4" t="inlineStr">
        <is>
          <t>Number of shares authorized to issue</t>
        </is>
      </c>
      <c r="G74" s="6" t="n">
        <v>2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iquidity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Organization, Consolidation and Presentation of Financial Statements [Abstract]</t>
        </is>
      </c>
    </row>
    <row r="4">
      <c r="A4" s="4" t="inlineStr">
        <is>
          <t>Cash and Cash Equivalents, at Carrying Value</t>
        </is>
      </c>
      <c r="B4" s="5" t="n">
        <v>190529</v>
      </c>
      <c r="D4" s="5" t="n">
        <v>190529</v>
      </c>
      <c r="F4" s="5" t="n">
        <v>457798</v>
      </c>
      <c r="G4" s="5" t="n">
        <v>46540</v>
      </c>
    </row>
    <row r="5">
      <c r="A5" s="4" t="inlineStr">
        <is>
          <t>Working capital</t>
        </is>
      </c>
      <c r="B5" s="6" t="n">
        <v>2665586</v>
      </c>
      <c r="D5" s="6" t="n">
        <v>2665586</v>
      </c>
      <c r="F5" s="6" t="n">
        <v>1118857</v>
      </c>
    </row>
    <row r="6">
      <c r="A6" s="4" t="inlineStr">
        <is>
          <t>Net Income (Loss) Attributable to Parent</t>
        </is>
      </c>
      <c r="B6" s="5" t="n">
        <v>3232616</v>
      </c>
      <c r="C6" s="5" t="n">
        <v>1233176</v>
      </c>
      <c r="D6" s="5" t="n">
        <v>8152487</v>
      </c>
      <c r="E6" s="5" t="n">
        <v>3598208</v>
      </c>
      <c r="F6" s="5" t="n">
        <v>5716511</v>
      </c>
      <c r="G6" s="5" t="n">
        <v>5900760</v>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31" customWidth="1" min="2" max="2"/>
    <col width="80" customWidth="1" min="3" max="3"/>
    <col width="28" customWidth="1" min="4" max="4"/>
    <col width="21" customWidth="1" min="5" max="5"/>
    <col width="21" customWidth="1" min="6" max="6"/>
    <col width="21" customWidth="1" min="7" max="7"/>
    <col width="21" customWidth="1" min="8" max="8"/>
  </cols>
  <sheetData>
    <row r="1">
      <c r="A1" s="1" t="inlineStr">
        <is>
          <t>Asset Acquisitions (Details Narrative)</t>
        </is>
      </c>
      <c r="B1" s="2" t="inlineStr">
        <is>
          <t>Aug. 13, 2021USD ($)$ / shares</t>
        </is>
      </c>
      <c r="C1" s="2" t="inlineStr">
        <is>
          <t>Aug. 12, 2021USD ($)$ / shares</t>
        </is>
      </c>
      <c r="D1" s="2" t="inlineStr">
        <is>
          <t>Mar. 17, 2021USD ($)Integer</t>
        </is>
      </c>
      <c r="E1" s="2" t="inlineStr">
        <is>
          <t>Mar. 16, 2021USD ($)</t>
        </is>
      </c>
      <c r="F1" s="2" t="inlineStr">
        <is>
          <t>Mar. 11, 2021USD ($)</t>
        </is>
      </c>
      <c r="G1" s="2" t="inlineStr">
        <is>
          <t>Dec. 31, 2020USD ($)</t>
        </is>
      </c>
      <c r="H1" s="2" t="inlineStr">
        <is>
          <t>Dec. 31, 2019USD ($)</t>
        </is>
      </c>
    </row>
    <row r="2">
      <c r="A2" s="4" t="inlineStr">
        <is>
          <t>Base salary per year</t>
        </is>
      </c>
      <c r="G2" s="5" t="n">
        <v>2077713</v>
      </c>
      <c r="H2" s="5" t="n">
        <v>2639711</v>
      </c>
    </row>
    <row r="3">
      <c r="A3" s="4" t="inlineStr">
        <is>
          <t>Consulting fees</t>
        </is>
      </c>
      <c r="G3" s="6" t="n">
        <v>533213</v>
      </c>
      <c r="H3" s="6" t="n">
        <v>287441</v>
      </c>
    </row>
    <row r="4">
      <c r="A4" s="4" t="inlineStr">
        <is>
          <t>Long-term Debt, Gross</t>
        </is>
      </c>
      <c r="G4" s="5" t="n">
        <v>3196718</v>
      </c>
      <c r="H4" s="5" t="n">
        <v>35000</v>
      </c>
    </row>
    <row r="5">
      <c r="A5" s="4" t="inlineStr">
        <is>
          <t>President [Member] | Company's Incentive Stock Option Plan [Member]</t>
        </is>
      </c>
    </row>
    <row r="6">
      <c r="A6" s="4" t="inlineStr">
        <is>
          <t>Stock bonus</t>
        </is>
      </c>
      <c r="F6" s="5" t="n">
        <v>100000</v>
      </c>
    </row>
    <row r="7">
      <c r="A7" s="4" t="inlineStr">
        <is>
          <t>Lebsock Agreement [Member] | President [Member]</t>
        </is>
      </c>
    </row>
    <row r="8">
      <c r="A8" s="4" t="inlineStr">
        <is>
          <t>Base salary per year</t>
        </is>
      </c>
      <c r="F8" s="5" t="n">
        <v>120000</v>
      </c>
    </row>
    <row r="9">
      <c r="A9" s="4" t="inlineStr">
        <is>
          <t>Schlosser Agreement [Member]</t>
        </is>
      </c>
    </row>
    <row r="10">
      <c r="A10" s="4" t="inlineStr">
        <is>
          <t>Consulting fees</t>
        </is>
      </c>
      <c r="E10" s="5" t="n">
        <v>10000</v>
      </c>
    </row>
    <row r="11">
      <c r="A11" s="4" t="inlineStr">
        <is>
          <t>Equipment Acquisition Agreement [Member]</t>
        </is>
      </c>
    </row>
    <row r="12">
      <c r="A12" s="4" t="inlineStr">
        <is>
          <t>Purchase price</t>
        </is>
      </c>
      <c r="C12" s="5" t="n">
        <v>5316774</v>
      </c>
    </row>
    <row r="13">
      <c r="A13" s="4" t="inlineStr">
        <is>
          <t>Long-term Debt, Gross</t>
        </is>
      </c>
      <c r="C13" s="5" t="n">
        <v>1250000</v>
      </c>
    </row>
    <row r="14">
      <c r="A14" s="4" t="inlineStr">
        <is>
          <t>Debt Instrument, Interest Rate, Stated Percentage</t>
        </is>
      </c>
      <c r="C14" s="4" t="inlineStr">
        <is>
          <t>6.00%</t>
        </is>
      </c>
    </row>
    <row r="15">
      <c r="A15" s="4" t="inlineStr">
        <is>
          <t>Debt monthly payments due</t>
        </is>
      </c>
      <c r="C15" s="5" t="n">
        <v>100000</v>
      </c>
    </row>
    <row r="16">
      <c r="A16" s="4" t="inlineStr">
        <is>
          <t>Shares Issued, Price Per Share | $ / shares</t>
        </is>
      </c>
      <c r="C16" s="8" t="n">
        <v>0.62</v>
      </c>
    </row>
    <row r="17">
      <c r="A17" s="4" t="inlineStr">
        <is>
          <t>Equipment Acquisition Agreement [Member] | Common Stock [Member]</t>
        </is>
      </c>
    </row>
    <row r="18">
      <c r="A18" s="4" t="inlineStr">
        <is>
          <t>Long-term Debt, Gross</t>
        </is>
      </c>
      <c r="C18" s="5" t="n">
        <v>4066774</v>
      </c>
    </row>
    <row r="19">
      <c r="A19" s="4" t="inlineStr">
        <is>
          <t>Debt Instrument, Description</t>
        </is>
      </c>
      <c r="C19" s="4" t="inlineStr">
        <is>
          <t>that $1,750,000 of the TWS Shares will be withheld in escrow for a period
of ninety (90) days from the closing date, which will be deducted from the purchase price should the Company discover any defects or
misrepresentations. The first $500,000 of payments of the TWS Note will be secured by 1,000,000 shares of the Company’s common
stock to be held in escrow</t>
        </is>
      </c>
    </row>
    <row r="20">
      <c r="A20" s="4" t="inlineStr">
        <is>
          <t>Asset Purchase Agreement [Member]</t>
        </is>
      </c>
    </row>
    <row r="21">
      <c r="A21" s="4" t="inlineStr">
        <is>
          <t>Purchase price</t>
        </is>
      </c>
      <c r="B21" s="5" t="n">
        <v>1394324</v>
      </c>
    </row>
    <row r="22">
      <c r="A22" s="4" t="inlineStr">
        <is>
          <t>Long-term Debt, Gross</t>
        </is>
      </c>
      <c r="B22" s="6" t="n">
        <v>498259</v>
      </c>
    </row>
    <row r="23">
      <c r="A23" s="4" t="inlineStr">
        <is>
          <t>Asset Purchase Agreement [Member] | Common Stock [Member]</t>
        </is>
      </c>
    </row>
    <row r="24">
      <c r="A24" s="4" t="inlineStr">
        <is>
          <t>Long-term Debt, Gross</t>
        </is>
      </c>
      <c r="B24" s="5" t="n">
        <v>896065</v>
      </c>
    </row>
    <row r="25">
      <c r="A25" s="4" t="inlineStr">
        <is>
          <t>Shares Issued, Price Per Share | $ / shares</t>
        </is>
      </c>
      <c r="B25" s="8" t="n">
        <v>0.62</v>
      </c>
    </row>
    <row r="26">
      <c r="A26" s="4" t="inlineStr">
        <is>
          <t>Maximum [Member] | Asset Acquisition Agreement [Member] | Botanical Biotech, LLC, [Member]</t>
        </is>
      </c>
    </row>
    <row r="27">
      <c r="A27" s="4" t="inlineStr">
        <is>
          <t>Maximum amount paid</t>
        </is>
      </c>
      <c r="D27" s="5" t="n">
        <v>355057</v>
      </c>
    </row>
    <row r="28">
      <c r="A28" s="4" t="inlineStr">
        <is>
          <t>Number of trading days | Integer</t>
        </is>
      </c>
      <c r="D28" s="6" t="n">
        <v>10</v>
      </c>
    </row>
    <row r="29">
      <c r="A29" s="4" t="inlineStr">
        <is>
          <t>Maximum [Member] | Lebsock Agreement [Member] | President [Member]</t>
        </is>
      </c>
    </row>
    <row r="30">
      <c r="A30" s="4" t="inlineStr">
        <is>
          <t>Percentage of annual increase</t>
        </is>
      </c>
      <c r="F30" s="4" t="inlineStr">
        <is>
          <t>3.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1</t>
        </is>
      </c>
      <c r="C2" s="2" t="inlineStr">
        <is>
          <t>Sep. 30, 2020</t>
        </is>
      </c>
    </row>
    <row r="3">
      <c r="A3" s="3" t="inlineStr">
        <is>
          <t>Property, Plant and Equipment [Abstract]</t>
        </is>
      </c>
    </row>
    <row r="4">
      <c r="A4" s="4" t="inlineStr">
        <is>
          <t>Depreciation</t>
        </is>
      </c>
      <c r="B4" s="5" t="n">
        <v>140961</v>
      </c>
      <c r="C4" s="5" t="n">
        <v>9299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Goodwill and Intangible Assets (Details Narrative)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Goodwill and Intangible Assets Disclosure [Abstract]</t>
        </is>
      </c>
    </row>
    <row r="4">
      <c r="A4" s="4" t="inlineStr">
        <is>
          <t>Amortization expense</t>
        </is>
      </c>
      <c r="B4" s="5" t="n">
        <v>135339</v>
      </c>
      <c r="C4" s="5" t="n">
        <v>446556</v>
      </c>
      <c r="D4" s="5" t="n">
        <v>658910</v>
      </c>
      <c r="E4" s="5" t="n">
        <v>14209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Organization and Description of Business</t>
        </is>
      </c>
      <c r="B4" s="4" t="inlineStr">
        <is>
          <t xml:space="preserve">Note
1 – Can
B̅ Corp. was originally incorporated as WrapMail, Inc. (“WRAP”) in Florida on October 11, 2005. On May 15, 2017, WRAP
changed its name to Canbiola, Inc. On January 16, 2020 Canbiola, Inc. changed its name to Can B̅ Corp. (the “Company”,
“we”, “us”, “our”, “CANB”, “Can B̅” or “Registrant”). The
Company acquired 100 %
of the membership interests in Pure Health Products, LLC, a New York limited liability company (“PHP” or “Pure Health
Products”) effective December 28, 2018. The Company runs it manufacturing operations through PHP and holds and sells several of
its brands through PHP as well. The Company’s durable equipment products, such as sam® units with and without CBD infused
pads, are marketed and sold through its wholly-owned subsidiaries, Duramed Inc. (incorporated on November 29, 2018) and Duramed MI LLC
(fka DuramedNJ, LLC) (incorporated on May 29, 2019) (collectively, “Duramed”). Duramed began operating on or about February
1, 2019. Most of the Company’s consumer products include hemp derived cannabidiol (“CBD”); however, the Company has
just recently begun extracting cannabinol (“CBN”) and cannabigerol (“CBG”) for wholesale to third-parties looking
to incorporate such compounds into their products through its wholly owned subsidiaries, Botanical Biotech, LLC (incorporated March 10,
2021), TN Botanicals, LLC and CO Botanicals LLC (both incorporated in August 2021). These three subsidiaries have also begun synthesizing
Delta-8 and Delta-10 from hemp. Delta-8 and Delta-10 can produce similar, though less potent, effects as delta-9 (commonly referred
to as THC); however, the legality of hemp derived Delta-8 and Delta-10 are in a gray area and considered a potential loophole at this
point due to the 2018 hemp bill. The Company’s other subsidiaries did not have operations during the nine months ended September
30, 2021. The
Company is in the business of promoting health and wellness through its development, manufacture and sale of products containing cannabinoids
derived from hemp biomass and the licensing of durable medical devises. Can B̅’s products include oils, creams, moisturizers,
isolate, gel caps, spa products, and concentrates and lifestyle products. Can B̅ develops its own line of proprietary products as
well seeks synergistic value through acquisitions in the hemp industry. Can B̅ aims to be the premier provider of the highest quality
hemp derived products on the market through sourcing the best raw material and offering a variety of products we believe will improve
people’s lives in a variety of areas. </t>
        </is>
      </c>
      <c r="C4" s="4" t="inlineStr">
        <is>
          <t xml:space="preserve">Organization and Description of Business Can
B̅ Corp. was originally incorporated as WrapMail, Inc. (“WRAP”) in Florida on October 11, 2005. Effective January
5, 2015, WRAP acquired 100 100 Effective
December 27, 2010, WRAP effected a 10-for-1 forward stock split 1-for-10
reverse stock split 300:1 reverse stock split On
May 15, 2017, WRAP changed its name to Canbiola, Inc. On January 16, 2020 Canbiola, Inc. changed its name to Can B̅ Corp.
(the “Company”, “we”, “us”, “our”, “CANB”, “Can B̅”
or “Registrant”). Can
B̅ specializes in the production and sale of a variety of hemp-derived cannabidiol (“CBD”) products such as oils,
creams, moisturizers, isolate, gel caps, spa products, and concentrates and non-hemp lifestyle products. Can B̅ is developing
its own line of proprietary products as well as seeking synergistic value through acquisitions in the hemp industry. Can B̅
aims to be the premier provider of the highest quality hemp CBD products on the market through sourcing the very best raw material
and developing a variety of products we believe will improve people’s lives in a variety of areas. For
the periods presented, the assets, liabilities, revenues, and expenses are those of CAN B and its operational subsidiaries. Financial
information for PHP, Duramed and Green Grow Farms in the periods have been consolidated with the Company’s financials. Prosperity,
Imbibe Wellness Solutions, LLC fka Radical Tactical and Pivt labs, LLC fka NY Hemp Depot had no activity for the periods presen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Notes and Loans Payable (Details Narrative) - USD ($)</t>
        </is>
      </c>
      <c r="B1" s="2" t="inlineStr">
        <is>
          <t>Aug. 12, 2021</t>
        </is>
      </c>
      <c r="C1" s="2" t="inlineStr">
        <is>
          <t>May 31, 2021</t>
        </is>
      </c>
      <c r="D1" s="2" t="inlineStr">
        <is>
          <t>Sep. 30, 2021</t>
        </is>
      </c>
      <c r="E1" s="2" t="inlineStr">
        <is>
          <t>Sep. 30, 2020</t>
        </is>
      </c>
      <c r="F1" s="2" t="inlineStr">
        <is>
          <t>Sep. 30, 2021</t>
        </is>
      </c>
      <c r="G1" s="2" t="inlineStr">
        <is>
          <t>Sep. 30, 2020</t>
        </is>
      </c>
      <c r="H1" s="2" t="inlineStr">
        <is>
          <t>Dec. 31, 2020</t>
        </is>
      </c>
      <c r="I1" s="2" t="inlineStr">
        <is>
          <t>Dec. 31, 2019</t>
        </is>
      </c>
      <c r="J1" s="2" t="inlineStr">
        <is>
          <t>Dec. 31, 2018</t>
        </is>
      </c>
      <c r="K1" s="2" t="inlineStr">
        <is>
          <t>Jun. 30, 2018</t>
        </is>
      </c>
    </row>
    <row r="2">
      <c r="A2" s="3" t="inlineStr">
        <is>
          <t>Short-term Debt [Line Items]</t>
        </is>
      </c>
    </row>
    <row r="3">
      <c r="A3" s="4" t="inlineStr">
        <is>
          <t>Total notes and loans payable</t>
        </is>
      </c>
      <c r="H3" s="5" t="n">
        <v>3196718</v>
      </c>
      <c r="I3" s="5" t="n">
        <v>35000</v>
      </c>
    </row>
    <row r="4">
      <c r="A4" s="4" t="inlineStr">
        <is>
          <t>Aggregate amortization of the original issue discount</t>
        </is>
      </c>
      <c r="F4" s="5" t="n">
        <v>1168918</v>
      </c>
      <c r="G4" s="5" t="n">
        <v>141404</v>
      </c>
      <c r="H4" s="5" t="n">
        <v>273607</v>
      </c>
      <c r="I4" s="4" t="inlineStr">
        <is>
          <t xml:space="preserve"> </t>
        </is>
      </c>
    </row>
    <row r="5">
      <c r="A5" s="4" t="inlineStr">
        <is>
          <t>Exercise price</t>
        </is>
      </c>
      <c r="J5" s="8" t="n">
        <v>11.82</v>
      </c>
      <c r="K5" s="8" t="n">
        <v>8.4</v>
      </c>
    </row>
    <row r="6">
      <c r="A6" s="4" t="inlineStr">
        <is>
          <t>Gain on extinguishment of debt</t>
        </is>
      </c>
      <c r="D6" s="4" t="inlineStr">
        <is>
          <t xml:space="preserve"> </t>
        </is>
      </c>
      <c r="E6" s="4" t="inlineStr">
        <is>
          <t xml:space="preserve"> </t>
        </is>
      </c>
      <c r="F6" s="6" t="n">
        <v>196889</v>
      </c>
      <c r="G6" s="4" t="inlineStr">
        <is>
          <t xml:space="preserve"> </t>
        </is>
      </c>
    </row>
    <row r="7">
      <c r="A7" s="4" t="inlineStr">
        <is>
          <t>Director [Member]</t>
        </is>
      </c>
    </row>
    <row r="8">
      <c r="A8" s="3" t="inlineStr">
        <is>
          <t>Short-term Debt [Line Items]</t>
        </is>
      </c>
    </row>
    <row r="9">
      <c r="A9" s="4" t="inlineStr">
        <is>
          <t>Debt instrument, interest rate</t>
        </is>
      </c>
      <c r="H9" s="4" t="inlineStr">
        <is>
          <t>12.00%</t>
        </is>
      </c>
    </row>
    <row r="10">
      <c r="A10" s="4" t="inlineStr">
        <is>
          <t>Loan payable related party</t>
        </is>
      </c>
      <c r="H10" s="5" t="n">
        <v>224000</v>
      </c>
    </row>
    <row r="11">
      <c r="A11" s="4" t="inlineStr">
        <is>
          <t>Equipment Acquisition Agreement [Member]</t>
        </is>
      </c>
    </row>
    <row r="12">
      <c r="A12" s="3" t="inlineStr">
        <is>
          <t>Short-term Debt [Line Items]</t>
        </is>
      </c>
    </row>
    <row r="13">
      <c r="A13" s="4" t="inlineStr">
        <is>
          <t>Total notes and loans payable</t>
        </is>
      </c>
      <c r="B13" s="5" t="n">
        <v>1250000</v>
      </c>
    </row>
    <row r="14">
      <c r="A14" s="4" t="inlineStr">
        <is>
          <t>Debt instrument, interest rate</t>
        </is>
      </c>
      <c r="B14" s="4" t="inlineStr">
        <is>
          <t>6.00%</t>
        </is>
      </c>
    </row>
    <row r="15">
      <c r="A15" s="4" t="inlineStr">
        <is>
          <t>Debt outstanding</t>
        </is>
      </c>
      <c r="D15" s="5" t="n">
        <v>1050000</v>
      </c>
      <c r="F15" s="5" t="n">
        <v>1050000</v>
      </c>
    </row>
    <row r="16">
      <c r="A16" s="4" t="inlineStr">
        <is>
          <t>Debt monthly payments due</t>
        </is>
      </c>
      <c r="B16" s="5" t="n">
        <v>100000</v>
      </c>
    </row>
    <row r="17">
      <c r="A17" s="4" t="inlineStr">
        <is>
          <t>Common Stock [Member]</t>
        </is>
      </c>
    </row>
    <row r="18">
      <c r="A18" s="3" t="inlineStr">
        <is>
          <t>Short-term Debt [Line Items]</t>
        </is>
      </c>
    </row>
    <row r="19">
      <c r="A19" s="4" t="inlineStr">
        <is>
          <t>Sale of common stock, shares</t>
        </is>
      </c>
      <c r="D19" s="6" t="n">
        <v>3591540</v>
      </c>
      <c r="F19" s="6" t="n">
        <v>9323540</v>
      </c>
      <c r="H19" s="6" t="n">
        <v>600000</v>
      </c>
      <c r="I19" s="6" t="n">
        <v>379555</v>
      </c>
    </row>
    <row r="20">
      <c r="A20" s="4" t="inlineStr">
        <is>
          <t>Common Stock [Member] | Equipment Acquisition Agreement [Member]</t>
        </is>
      </c>
    </row>
    <row r="21">
      <c r="A21" s="3" t="inlineStr">
        <is>
          <t>Short-term Debt [Line Items]</t>
        </is>
      </c>
    </row>
    <row r="22">
      <c r="A22" s="4" t="inlineStr">
        <is>
          <t>Total notes and loans payable</t>
        </is>
      </c>
      <c r="B22" s="5" t="n">
        <v>4066774</v>
      </c>
    </row>
    <row r="23">
      <c r="A23" s="4" t="inlineStr">
        <is>
          <t>Arena Special Opportunities Partners I, LP [Member] | Convertible Notes Payable [Member]</t>
        </is>
      </c>
    </row>
    <row r="24">
      <c r="A24" s="3" t="inlineStr">
        <is>
          <t>Short-term Debt [Line Items]</t>
        </is>
      </c>
    </row>
    <row r="25">
      <c r="A25" s="4" t="inlineStr">
        <is>
          <t>Debt instrument, maturity date</t>
        </is>
      </c>
      <c r="C25" s="4" t="inlineStr">
        <is>
          <t>Jan. 31,
		2022</t>
        </is>
      </c>
    </row>
    <row r="26">
      <c r="A26" s="4" t="inlineStr">
        <is>
          <t>Debt instrument, interest rate</t>
        </is>
      </c>
      <c r="C26" s="4" t="inlineStr">
        <is>
          <t>12.00%</t>
        </is>
      </c>
    </row>
    <row r="27">
      <c r="A27" s="4" t="inlineStr">
        <is>
          <t>Aggregate amortization of the original issue discount</t>
        </is>
      </c>
      <c r="F27" s="5" t="n">
        <v>760000</v>
      </c>
      <c r="G27" s="6" t="n">
        <v>0</v>
      </c>
    </row>
    <row r="28">
      <c r="A28" s="4" t="inlineStr">
        <is>
          <t>Debt outstanding</t>
        </is>
      </c>
      <c r="C28" s="5" t="n">
        <v>1193135</v>
      </c>
      <c r="D28" s="5" t="n">
        <v>2286792</v>
      </c>
      <c r="F28" s="6" t="n">
        <v>2286792</v>
      </c>
    </row>
    <row r="29">
      <c r="A29" s="4" t="inlineStr">
        <is>
          <t>Exercise price</t>
        </is>
      </c>
      <c r="C29" s="8" t="n">
        <v>0.45</v>
      </c>
    </row>
    <row r="30">
      <c r="A30" s="4" t="inlineStr">
        <is>
          <t>Arena Special Opportunities Partners I, LP [Member] | Convertible Notes Payable [Member] | Warrant [Member]</t>
        </is>
      </c>
    </row>
    <row r="31">
      <c r="A31" s="3" t="inlineStr">
        <is>
          <t>Short-term Debt [Line Items]</t>
        </is>
      </c>
    </row>
    <row r="32">
      <c r="A32" s="4" t="inlineStr">
        <is>
          <t>Sale of common stock, shares</t>
        </is>
      </c>
      <c r="C32" s="6" t="n">
        <v>1529670</v>
      </c>
      <c r="H32" s="6" t="n">
        <v>3426280</v>
      </c>
    </row>
    <row r="33">
      <c r="A33" s="4" t="inlineStr">
        <is>
          <t>Arena Special Opportunities Partners I, LP [Member] | Convertible Notes Payable [Member] | Common Stock [Member]</t>
        </is>
      </c>
    </row>
    <row r="34">
      <c r="A34" s="3" t="inlineStr">
        <is>
          <t>Short-term Debt [Line Items]</t>
        </is>
      </c>
    </row>
    <row r="35">
      <c r="A35" s="4" t="inlineStr">
        <is>
          <t>Sale of common stock, shares</t>
        </is>
      </c>
      <c r="C35" s="6" t="n">
        <v>1529670</v>
      </c>
      <c r="H35" s="6" t="n">
        <v>3426280</v>
      </c>
    </row>
    <row r="36">
      <c r="A36" s="4" t="inlineStr">
        <is>
          <t>Arena Special Opportunities Partners I, LP [Member] | Convertible Notes Payable One [Member]</t>
        </is>
      </c>
    </row>
    <row r="37">
      <c r="A37" s="3" t="inlineStr">
        <is>
          <t>Short-term Debt [Line Items]</t>
        </is>
      </c>
    </row>
    <row r="38">
      <c r="A38" s="4" t="inlineStr">
        <is>
          <t>Aggregate amortization of the original issue discount</t>
        </is>
      </c>
      <c r="F38" s="6" t="n">
        <v>277000</v>
      </c>
      <c r="G38" s="6" t="n">
        <v>0</v>
      </c>
    </row>
    <row r="39">
      <c r="A39" s="4" t="inlineStr">
        <is>
          <t>Debt outstanding</t>
        </is>
      </c>
      <c r="D39" s="6" t="n">
        <v>1073250</v>
      </c>
      <c r="F39" s="6" t="n">
        <v>1073250</v>
      </c>
    </row>
    <row r="40">
      <c r="A40" s="4" t="inlineStr">
        <is>
          <t>Arena Special Opportunities Fund, LP [Member] | Convertible Notes Payable [Member]</t>
        </is>
      </c>
    </row>
    <row r="41">
      <c r="A41" s="3" t="inlineStr">
        <is>
          <t>Short-term Debt [Line Items]</t>
        </is>
      </c>
    </row>
    <row r="42">
      <c r="A42" s="4" t="inlineStr">
        <is>
          <t>Debt instrument, maturity date</t>
        </is>
      </c>
      <c r="C42" s="4" t="inlineStr">
        <is>
          <t>Jan. 31,
		2022</t>
        </is>
      </c>
      <c r="H42" s="4" t="inlineStr">
        <is>
          <t>Jan. 31,
		2022</t>
        </is>
      </c>
    </row>
    <row r="43">
      <c r="A43" s="4" t="inlineStr">
        <is>
          <t>Aggregate amortization of the original issue discount</t>
        </is>
      </c>
      <c r="F43" s="6" t="n">
        <v>31000</v>
      </c>
      <c r="G43" s="6" t="n">
        <v>0</v>
      </c>
    </row>
    <row r="44">
      <c r="A44" s="4" t="inlineStr">
        <is>
          <t>Debt outstanding</t>
        </is>
      </c>
      <c r="C44" s="5" t="n">
        <v>306865</v>
      </c>
      <c r="D44" s="6" t="n">
        <v>87773</v>
      </c>
      <c r="F44" s="6" t="n">
        <v>87773</v>
      </c>
      <c r="H44" s="5" t="n">
        <v>102539</v>
      </c>
    </row>
    <row r="45">
      <c r="A45" s="4" t="inlineStr">
        <is>
          <t>Arena Special Opportunities Fund, LP [Member] | Convertible Notes Payable [Member] | Warrant [Member]</t>
        </is>
      </c>
    </row>
    <row r="46">
      <c r="A46" s="3" t="inlineStr">
        <is>
          <t>Short-term Debt [Line Items]</t>
        </is>
      </c>
    </row>
    <row r="47">
      <c r="A47" s="4" t="inlineStr">
        <is>
          <t>Sale of common stock, shares</t>
        </is>
      </c>
      <c r="C47" s="6" t="n">
        <v>393417</v>
      </c>
      <c r="H47" s="6" t="n">
        <v>131325</v>
      </c>
    </row>
    <row r="48">
      <c r="A48" s="4" t="inlineStr">
        <is>
          <t>Arena Special Opportunities Fund, LP [Member] | Convertible Notes Payable [Member] | Common Stock [Member]</t>
        </is>
      </c>
    </row>
    <row r="49">
      <c r="A49" s="3" t="inlineStr">
        <is>
          <t>Short-term Debt [Line Items]</t>
        </is>
      </c>
    </row>
    <row r="50">
      <c r="A50" s="4" t="inlineStr">
        <is>
          <t>Sale of common stock, shares</t>
        </is>
      </c>
      <c r="H50" s="6" t="n">
        <v>131325</v>
      </c>
    </row>
    <row r="51">
      <c r="A51" s="4" t="inlineStr">
        <is>
          <t>Arena Special Opportunities Fund, LP [Member] | Convertible Notes Payable Two [Member]</t>
        </is>
      </c>
    </row>
    <row r="52">
      <c r="A52" s="3" t="inlineStr">
        <is>
          <t>Short-term Debt [Line Items]</t>
        </is>
      </c>
    </row>
    <row r="53">
      <c r="A53" s="4" t="inlineStr">
        <is>
          <t>Aggregate amortization of the original issue discount</t>
        </is>
      </c>
      <c r="F53" s="6" t="n">
        <v>71000</v>
      </c>
      <c r="G53" s="5" t="n">
        <v>0</v>
      </c>
    </row>
    <row r="54">
      <c r="A54" s="4" t="inlineStr">
        <is>
          <t>Debt outstanding</t>
        </is>
      </c>
      <c r="D54" s="5" t="n">
        <v>276750</v>
      </c>
      <c r="F54" s="5" t="n">
        <v>276750</v>
      </c>
    </row>
    <row r="55">
      <c r="A55" s="4" t="inlineStr">
        <is>
          <t>Notes Payable [Member]</t>
        </is>
      </c>
    </row>
    <row r="56">
      <c r="A56" s="3" t="inlineStr">
        <is>
          <t>Short-term Debt [Line Items]</t>
        </is>
      </c>
    </row>
    <row r="57">
      <c r="A57" s="4" t="inlineStr">
        <is>
          <t>Total notes and loans payable</t>
        </is>
      </c>
      <c r="H57" s="5" t="n">
        <v>2675239</v>
      </c>
    </row>
    <row r="58">
      <c r="A58" s="4" t="inlineStr">
        <is>
          <t>Debt instrument, maturity date</t>
        </is>
      </c>
      <c r="H58" s="4" t="inlineStr">
        <is>
          <t>Jan. 31,
		2022</t>
        </is>
      </c>
    </row>
    <row r="59">
      <c r="A59" s="4" t="inlineStr">
        <is>
          <t>Debt instrument, interest rate</t>
        </is>
      </c>
      <c r="H59" s="4" t="inlineStr">
        <is>
          <t>12.00%</t>
        </is>
      </c>
    </row>
    <row r="60">
      <c r="A60" s="4" t="inlineStr">
        <is>
          <t>Paycheck Protection Program Cares Act [Member]</t>
        </is>
      </c>
    </row>
    <row r="61">
      <c r="A61" s="3" t="inlineStr">
        <is>
          <t>Short-term Debt [Line Items]</t>
        </is>
      </c>
    </row>
    <row r="62">
      <c r="A62" s="4" t="inlineStr">
        <is>
          <t>Loans received</t>
        </is>
      </c>
      <c r="H62" s="5" t="n">
        <v>194940</v>
      </c>
    </row>
    <row r="63">
      <c r="A63" s="4" t="inlineStr">
        <is>
          <t>Debt forgiveness</t>
        </is>
      </c>
      <c r="C63" s="5" t="n">
        <v>194940</v>
      </c>
    </row>
    <row r="64">
      <c r="A64" s="4" t="inlineStr">
        <is>
          <t>Accrued interest</t>
        </is>
      </c>
      <c r="C64" s="6" t="n">
        <v>1949</v>
      </c>
    </row>
    <row r="65">
      <c r="A65" s="4" t="inlineStr">
        <is>
          <t>Gain on extinguishment of debt</t>
        </is>
      </c>
      <c r="C65" s="5" t="n">
        <v>196889</v>
      </c>
    </row>
    <row r="66">
      <c r="A66" s="4" t="inlineStr">
        <is>
          <t>Promissory Note [Member] | Equipment Acquisition Agreement [Member]</t>
        </is>
      </c>
    </row>
    <row r="67">
      <c r="A67" s="3" t="inlineStr">
        <is>
          <t>Short-term Debt [Line Items]</t>
        </is>
      </c>
    </row>
    <row r="68">
      <c r="A68" s="4" t="inlineStr">
        <is>
          <t>Debt instrument, interest rate</t>
        </is>
      </c>
      <c r="B68" s="4" t="inlineStr">
        <is>
          <t>60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3" customWidth="1" min="1" max="1"/>
    <col width="51" customWidth="1" min="2" max="2"/>
    <col width="80" customWidth="1" min="3" max="3"/>
    <col width="80" customWidth="1" min="4" max="4"/>
    <col width="80" customWidth="1" min="5" max="5"/>
    <col width="14" customWidth="1" min="6" max="6"/>
  </cols>
  <sheetData>
    <row r="1">
      <c r="A1" s="1" t="inlineStr">
        <is>
          <t>Stockholders’ Equity (Details Narrative) - $ / shares</t>
        </is>
      </c>
      <c r="B1" s="2" t="inlineStr">
        <is>
          <t>Mar. 27, 2021</t>
        </is>
      </c>
      <c r="C1" s="2" t="inlineStr">
        <is>
          <t>Feb. 08, 2021</t>
        </is>
      </c>
      <c r="D1" s="2" t="inlineStr">
        <is>
          <t>Sep. 30, 2021</t>
        </is>
      </c>
      <c r="E1" s="2" t="inlineStr">
        <is>
          <t>Dec. 31, 2020</t>
        </is>
      </c>
      <c r="F1" s="2" t="inlineStr">
        <is>
          <t>Dec. 31, 2019</t>
        </is>
      </c>
    </row>
    <row r="2">
      <c r="A2" s="3" t="inlineStr">
        <is>
          <t>Class of Stock [Line Items]</t>
        </is>
      </c>
    </row>
    <row r="3">
      <c r="A3" s="4" t="inlineStr">
        <is>
          <t>Preferred stock shares authorized</t>
        </is>
      </c>
      <c r="D3" s="6" t="n">
        <v>5000000</v>
      </c>
      <c r="E3" s="6" t="n">
        <v>5000000</v>
      </c>
      <c r="F3" s="6" t="n">
        <v>5000000</v>
      </c>
    </row>
    <row r="4">
      <c r="A4" s="4" t="inlineStr">
        <is>
          <t>Common Stock One [Member]</t>
        </is>
      </c>
    </row>
    <row r="5">
      <c r="A5" s="3" t="inlineStr">
        <is>
          <t>Class of Stock [Line Items]</t>
        </is>
      </c>
    </row>
    <row r="6">
      <c r="A6" s="4" t="inlineStr">
        <is>
          <t>Stock issued during the period</t>
        </is>
      </c>
      <c r="D6" s="6" t="n">
        <v>9323540</v>
      </c>
    </row>
    <row r="7">
      <c r="A7" s="4" t="inlineStr">
        <is>
          <t>Commomn stock issued for asset acquisitions</t>
        </is>
      </c>
      <c r="D7" s="6" t="n">
        <v>5537056</v>
      </c>
    </row>
    <row r="8">
      <c r="A8" s="4" t="inlineStr">
        <is>
          <t>Common stock issued for services rendered</t>
        </is>
      </c>
      <c r="D8" s="6" t="n">
        <v>1441125</v>
      </c>
    </row>
    <row r="9">
      <c r="A9" s="4" t="inlineStr">
        <is>
          <t>Common shares isseud for interest repayments</t>
        </is>
      </c>
      <c r="D9" s="6" t="n">
        <v>1536497</v>
      </c>
    </row>
    <row r="10">
      <c r="A10" s="4" t="inlineStr">
        <is>
          <t>Series A Preferred Stock [Member]</t>
        </is>
      </c>
    </row>
    <row r="11">
      <c r="A11" s="3" t="inlineStr">
        <is>
          <t>Class of Stock [Line Items]</t>
        </is>
      </c>
    </row>
    <row r="12">
      <c r="A12" s="4" t="inlineStr">
        <is>
          <t>Preferred stock, voting rights</t>
        </is>
      </c>
      <c r="D12" s="4" t="inlineStr">
        <is>
          <t>Each
share of Series A Preferred Stock is convertible into 33,334 shares of CANB common stock and is entitled to 66,666 votes</t>
        </is>
      </c>
      <c r="E12" s="4" t="inlineStr">
        <is>
          <t>Each
share of Series A Preferred Stock is convertible into 33,334 shares of CANB common stock and is entitled to 66,666 votes.</t>
        </is>
      </c>
    </row>
    <row r="13">
      <c r="A13" s="4" t="inlineStr">
        <is>
          <t>Number of convertible shares</t>
        </is>
      </c>
      <c r="D13" s="6" t="n">
        <v>33334</v>
      </c>
      <c r="E13" s="6" t="n">
        <v>33334</v>
      </c>
    </row>
    <row r="14">
      <c r="A14" s="4" t="inlineStr">
        <is>
          <t>Preferred stock shares authorized</t>
        </is>
      </c>
      <c r="D14" s="6" t="n">
        <v>20</v>
      </c>
      <c r="E14" s="6" t="n">
        <v>20</v>
      </c>
      <c r="F14" s="6" t="n">
        <v>20</v>
      </c>
    </row>
    <row r="15">
      <c r="A15" s="4" t="inlineStr">
        <is>
          <t>Preferred Stock, Par or Stated Value Per Share</t>
        </is>
      </c>
      <c r="D15" s="5" t="n">
        <v>0</v>
      </c>
      <c r="E15" s="5" t="n">
        <v>0</v>
      </c>
      <c r="F15" s="5" t="n">
        <v>0</v>
      </c>
    </row>
    <row r="16">
      <c r="A16" s="4" t="inlineStr">
        <is>
          <t>Series B Preferred Stock [Member]</t>
        </is>
      </c>
    </row>
    <row r="17">
      <c r="A17" s="3" t="inlineStr">
        <is>
          <t>Class of Stock [Line Items]</t>
        </is>
      </c>
    </row>
    <row r="18">
      <c r="A18" s="4" t="inlineStr">
        <is>
          <t>Preferred stock, voting rights</t>
        </is>
      </c>
      <c r="D18" s="4" t="inlineStr">
        <is>
          <t>The shares of Series B Preferred Stock have no voting rights.</t>
        </is>
      </c>
      <c r="E18" s="4" t="inlineStr">
        <is>
          <t>The shares of Series B Preferred Stock have no voting rights.</t>
        </is>
      </c>
    </row>
    <row r="19">
      <c r="A19" s="4" t="inlineStr">
        <is>
          <t>Dividend, description</t>
        </is>
      </c>
      <c r="D19" s="4" t="inlineStr">
        <is>
          <t>Each
share of Series B Preferred Stock has the first preference to dividends, distributions and payments upon liquidation, dissolution and
winding-up of the Company, and is entitled to an accrued cumulative but not compounding dividend at the rate of 5% per annum whether
or not declared. After six months of the issuance date, such share and any accrued but unpaid dividends can be converted into common
stock at the conversion price which is the lower of (i) $0.0101; or (ii) the lower of the dollar volume weighted average price of CANB
common stock on the trading day prior to the conversion day or the dollar volume weighted average price of CANB common stock on the conversion
day</t>
        </is>
      </c>
      <c r="E19" s="4" t="inlineStr">
        <is>
          <t>Each
share of Series B Preferred Stock has the first preference to dividends, distributions and payments upon liquidation, dissolution
and winding-up of the Company, and is entitled to an accrued cumulative but not compounding dividend at the rate of 5% per annum
whether or not declared. After six months of the issuance date, such share and any accrued but unpaid dividends can be converted
into common stock at the conversion price which is the lower of (i) $0.0101; or (ii) the lower of the dollar volume weighted average
price of CANB common stock on the trading day prior to the conversion day or the dollar volume weighted average price of CANB
common stock on the conversion day. The shares of Series B Preferred Stock have no voting rights.</t>
        </is>
      </c>
    </row>
    <row r="20">
      <c r="A20" s="4" t="inlineStr">
        <is>
          <t>Preferred Stock, Dividend Rate, Percentage</t>
        </is>
      </c>
      <c r="D20" s="4" t="inlineStr">
        <is>
          <t>5.00%</t>
        </is>
      </c>
      <c r="E20" s="4" t="inlineStr">
        <is>
          <t>5.00%</t>
        </is>
      </c>
    </row>
    <row r="21">
      <c r="A21" s="4" t="inlineStr">
        <is>
          <t>Preferred stock shares authorized</t>
        </is>
      </c>
      <c r="D21" s="6" t="n">
        <v>500000</v>
      </c>
      <c r="E21" s="6" t="n">
        <v>500000</v>
      </c>
      <c r="F21" s="6" t="n">
        <v>500000</v>
      </c>
    </row>
    <row r="22">
      <c r="A22" s="4" t="inlineStr">
        <is>
          <t>Preferred Stock, Par or Stated Value Per Share</t>
        </is>
      </c>
      <c r="D22" s="7" t="n">
        <v>0.001</v>
      </c>
      <c r="E22" s="7" t="n">
        <v>0.001</v>
      </c>
      <c r="F22" s="7" t="n">
        <v>0.001</v>
      </c>
    </row>
    <row r="23">
      <c r="A23" s="4" t="inlineStr">
        <is>
          <t>Series C Preferred Stock [Member]</t>
        </is>
      </c>
    </row>
    <row r="24">
      <c r="A24" s="3" t="inlineStr">
        <is>
          <t>Class of Stock [Line Items]</t>
        </is>
      </c>
    </row>
    <row r="25">
      <c r="A25" s="4" t="inlineStr">
        <is>
          <t>Number of convertible shares</t>
        </is>
      </c>
      <c r="D25" s="6" t="n">
        <v>25000</v>
      </c>
      <c r="E25" s="6" t="n">
        <v>25000</v>
      </c>
    </row>
    <row r="26">
      <c r="A26" s="4" t="inlineStr">
        <is>
          <t>Preferred stock shares authorized</t>
        </is>
      </c>
      <c r="D26" s="6" t="n">
        <v>2000</v>
      </c>
      <c r="E26" s="6" t="n">
        <v>2000</v>
      </c>
    </row>
    <row r="27">
      <c r="A27" s="4" t="inlineStr">
        <is>
          <t>Preferred Stock, Par or Stated Value Per Share</t>
        </is>
      </c>
      <c r="D27" s="7" t="n">
        <v>0.001</v>
      </c>
      <c r="E27" s="7" t="n">
        <v>0.001</v>
      </c>
    </row>
    <row r="28">
      <c r="A28" s="4" t="inlineStr">
        <is>
          <t>Series D Preferred Stock [Member]</t>
        </is>
      </c>
    </row>
    <row r="29">
      <c r="A29" s="3" t="inlineStr">
        <is>
          <t>Class of Stock [Line Items]</t>
        </is>
      </c>
    </row>
    <row r="30">
      <c r="A30" s="4" t="inlineStr">
        <is>
          <t>Preferred stock, voting rights</t>
        </is>
      </c>
      <c r="B30" s="4" t="inlineStr">
        <is>
          <t>collectively representing 19,500,000 voting shares</t>
        </is>
      </c>
      <c r="C30" s="4" t="inlineStr">
        <is>
          <t>Each Series D Preferred Share shall have voting rights equal to 10,000 shares
of Common Stock, adjustable at any recapitalization of the Company’s stock. In the event of a liquidation event, whether voluntary
or involuntary, each holder shall have a liquidation preference on a per-share amount equal to the par value of such holder’s Series
D Preferred Shares.</t>
        </is>
      </c>
      <c r="D30" s="4" t="inlineStr">
        <is>
          <t>Each
share of Series D Preferred Stock has 10,000 shares of voting rights only pari passu to common shares voting with no conversion rights
and no equity participation.</t>
        </is>
      </c>
      <c r="E30" s="4" t="inlineStr">
        <is>
          <t>Each
share of Series D Preferred Stock has 10,000 shares of voting rights only pari passu to common shares voting with no conversion
rights and no equity participation.</t>
        </is>
      </c>
    </row>
    <row r="31">
      <c r="A31" s="4" t="inlineStr">
        <is>
          <t>Preferred stock shares authorized</t>
        </is>
      </c>
      <c r="B31" s="6" t="n">
        <v>4000</v>
      </c>
      <c r="D31" s="6" t="n">
        <v>4000</v>
      </c>
      <c r="E31" s="6" t="n">
        <v>4000</v>
      </c>
    </row>
    <row r="32">
      <c r="A32" s="4" t="inlineStr">
        <is>
          <t>Preferred Stock, Par or Stated Value Per Share</t>
        </is>
      </c>
      <c r="D32" s="7" t="n">
        <v>0.001</v>
      </c>
      <c r="E32" s="7" t="n">
        <v>0.001</v>
      </c>
    </row>
    <row r="33">
      <c r="A33" s="4" t="inlineStr">
        <is>
          <t>Series D Preferred Stock [Member] | Stanley L. Teeple [Member]</t>
        </is>
      </c>
    </row>
    <row r="34">
      <c r="A34" s="3" t="inlineStr">
        <is>
          <t>Class of Stock [Line Items]</t>
        </is>
      </c>
    </row>
    <row r="35">
      <c r="A35" s="4" t="inlineStr">
        <is>
          <t>Stock issued during the period</t>
        </is>
      </c>
      <c r="B35" s="6" t="n">
        <v>600</v>
      </c>
    </row>
    <row r="36">
      <c r="A36" s="4" t="inlineStr">
        <is>
          <t>Series D Preferred Stock [Member] | Marco Alfonsi [Member]</t>
        </is>
      </c>
    </row>
    <row r="37">
      <c r="A37" s="3" t="inlineStr">
        <is>
          <t>Class of Stock [Line Items]</t>
        </is>
      </c>
    </row>
    <row r="38">
      <c r="A38" s="4" t="inlineStr">
        <is>
          <t>Stock issued during the period</t>
        </is>
      </c>
      <c r="B38" s="6" t="n">
        <v>600</v>
      </c>
    </row>
    <row r="39">
      <c r="A39" s="4" t="inlineStr">
        <is>
          <t>Series D Preferred Stock [Member] | Pasquale Ferro [Member]</t>
        </is>
      </c>
    </row>
    <row r="40">
      <c r="A40" s="3" t="inlineStr">
        <is>
          <t>Class of Stock [Line Items]</t>
        </is>
      </c>
    </row>
    <row r="41">
      <c r="A41" s="4" t="inlineStr">
        <is>
          <t>Stock issued during the period</t>
        </is>
      </c>
      <c r="B41" s="6" t="n">
        <v>600</v>
      </c>
    </row>
    <row r="42">
      <c r="A42" s="4" t="inlineStr">
        <is>
          <t>Series D Preferred Stock [Member] | Philip Scala [Member]</t>
        </is>
      </c>
    </row>
    <row r="43">
      <c r="A43" s="3" t="inlineStr">
        <is>
          <t>Class of Stock [Line Items]</t>
        </is>
      </c>
    </row>
    <row r="44">
      <c r="A44" s="4" t="inlineStr">
        <is>
          <t>Stock issued during the period</t>
        </is>
      </c>
      <c r="B44" s="6" t="n">
        <v>1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Summary of Stock Options Activity (Details)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Share-based Compensation Arrangement by Share-based Payment Award [Line Items]</t>
        </is>
      </c>
    </row>
    <row r="4">
      <c r="A4" s="4" t="inlineStr">
        <is>
          <t>Beginning balance</t>
        </is>
      </c>
      <c r="B4" s="6" t="n">
        <v>4762296</v>
      </c>
      <c r="C4" s="6" t="n">
        <v>84159</v>
      </c>
      <c r="D4" s="6" t="n">
        <v>27659</v>
      </c>
    </row>
    <row r="5">
      <c r="A5" s="4" t="inlineStr">
        <is>
          <t>Granted</t>
        </is>
      </c>
      <c r="B5" s="6" t="n">
        <v>561920</v>
      </c>
      <c r="C5" s="6" t="n">
        <v>4678137</v>
      </c>
      <c r="D5" s="6" t="n">
        <v>56667</v>
      </c>
    </row>
    <row r="6">
      <c r="A6" s="4" t="inlineStr">
        <is>
          <t>Option Shares, Outstanding Beginning</t>
        </is>
      </c>
      <c r="C6" s="4" t="inlineStr">
        <is>
          <t xml:space="preserve"> </t>
        </is>
      </c>
      <c r="D6" s="4" t="inlineStr">
        <is>
          <t xml:space="preserve"> </t>
        </is>
      </c>
    </row>
    <row r="7">
      <c r="A7" s="4" t="inlineStr">
        <is>
          <t>Ending balance</t>
        </is>
      </c>
      <c r="B7" s="6" t="n">
        <v>1759119</v>
      </c>
      <c r="C7" s="6" t="n">
        <v>4762296</v>
      </c>
      <c r="D7" s="6" t="n">
        <v>84159</v>
      </c>
    </row>
    <row r="8">
      <c r="A8" s="4" t="inlineStr">
        <is>
          <t>Share-based Payment Arrangement, Option [Member]</t>
        </is>
      </c>
    </row>
    <row r="9">
      <c r="A9" s="3" t="inlineStr">
        <is>
          <t>Share-based Compensation Arrangement by Share-based Payment Award [Line Items]</t>
        </is>
      </c>
    </row>
    <row r="10">
      <c r="A10" s="4" t="inlineStr">
        <is>
          <t>Beginning balance</t>
        </is>
      </c>
      <c r="B10" s="6" t="n">
        <v>1197199</v>
      </c>
      <c r="C10" s="6" t="n">
        <v>76667</v>
      </c>
      <c r="D10" s="6" t="n">
        <v>20167</v>
      </c>
    </row>
    <row r="11">
      <c r="A11" s="4" t="inlineStr">
        <is>
          <t>Weighted Average Exercise Price, Outstanding Beginning</t>
        </is>
      </c>
      <c r="B11" s="8" t="n">
        <v>0.36</v>
      </c>
    </row>
    <row r="12">
      <c r="A12" s="4" t="inlineStr">
        <is>
          <t>Share-based Compensation Arrangement by Share-based Payment Award, Options, Outstanding, Weighted Average Remaining Contractual Term</t>
        </is>
      </c>
      <c r="B12" s="4" t="inlineStr">
        <is>
          <t>4 years 2 months 1 day</t>
        </is>
      </c>
    </row>
    <row r="13">
      <c r="A13" s="4" t="inlineStr">
        <is>
          <t>Granted</t>
        </is>
      </c>
      <c r="B13" s="6" t="n">
        <v>561920</v>
      </c>
      <c r="C13" s="6" t="n">
        <v>1120532</v>
      </c>
      <c r="D13" s="6" t="n">
        <v>56667</v>
      </c>
    </row>
    <row r="14">
      <c r="A14" s="4" t="inlineStr">
        <is>
          <t>Weighted Average Exercise Price, Outstanding Beginning</t>
        </is>
      </c>
      <c r="B14" s="8" t="n">
        <v>0.46</v>
      </c>
    </row>
    <row r="15">
      <c r="A15" s="4" t="inlineStr">
        <is>
          <t>Weighted Average Remaining Contractual Life (Years), Granted</t>
        </is>
      </c>
      <c r="B15" s="4" t="inlineStr">
        <is>
          <t>4 years 6 months 25 days</t>
        </is>
      </c>
    </row>
    <row r="16">
      <c r="A16" s="4" t="inlineStr">
        <is>
          <t>Option Shares, Outstanding Beginning</t>
        </is>
      </c>
      <c r="B16" s="4" t="inlineStr">
        <is>
          <t xml:space="preserve"> </t>
        </is>
      </c>
      <c r="C16" s="4" t="inlineStr">
        <is>
          <t xml:space="preserve"> </t>
        </is>
      </c>
      <c r="D16" s="4" t="inlineStr">
        <is>
          <t xml:space="preserve"> </t>
        </is>
      </c>
    </row>
    <row r="17">
      <c r="A17" s="4" t="inlineStr">
        <is>
          <t>Weighted Average Exercise Price, Outstanding Beginning</t>
        </is>
      </c>
      <c r="B17" s="4" t="inlineStr">
        <is>
          <t xml:space="preserve"> </t>
        </is>
      </c>
    </row>
    <row r="18">
      <c r="A18" s="4" t="inlineStr">
        <is>
          <t>Option Shares, Outstanding Beginning</t>
        </is>
      </c>
      <c r="B18" s="4" t="inlineStr">
        <is>
          <t xml:space="preserve"> </t>
        </is>
      </c>
    </row>
    <row r="19">
      <c r="A19" s="4" t="inlineStr">
        <is>
          <t>Weighted Average Exercise Price, Outstanding Beginning</t>
        </is>
      </c>
      <c r="B19" s="4" t="inlineStr">
        <is>
          <t xml:space="preserve"> </t>
        </is>
      </c>
    </row>
    <row r="20">
      <c r="A20" s="4" t="inlineStr">
        <is>
          <t>Option Shares, Outstanding Beginning</t>
        </is>
      </c>
      <c r="B20" s="4" t="inlineStr">
        <is>
          <t xml:space="preserve"> </t>
        </is>
      </c>
    </row>
    <row r="21">
      <c r="A21" s="4" t="inlineStr">
        <is>
          <t>Weighted Average Exercise Price, Outstanding Beginning</t>
        </is>
      </c>
      <c r="B21" s="4" t="inlineStr">
        <is>
          <t xml:space="preserve"> </t>
        </is>
      </c>
    </row>
    <row r="22">
      <c r="A22" s="4" t="inlineStr">
        <is>
          <t>Ending balance</t>
        </is>
      </c>
      <c r="C22" s="6" t="n">
        <v>1197199</v>
      </c>
      <c r="D22" s="6" t="n">
        <v>76667</v>
      </c>
    </row>
    <row r="23">
      <c r="A23" s="4" t="inlineStr">
        <is>
          <t>Weighted Average Exercise Price, Outstanding Beginning</t>
        </is>
      </c>
      <c r="B23" s="8" t="n">
        <v>0.39</v>
      </c>
      <c r="C23" s="8" t="n">
        <v>0.36</v>
      </c>
    </row>
    <row r="24">
      <c r="A24" s="4" t="inlineStr">
        <is>
          <t>Weighted Average Remaining Contractual Life (Years), Outstanding Ending</t>
        </is>
      </c>
      <c r="B24" s="4" t="inlineStr">
        <is>
          <t>4 years 3 months 7 days</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Schedule of Non-Vested Option (Details)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Share-based Payment Arrangement [Abstract]</t>
        </is>
      </c>
    </row>
    <row r="4">
      <c r="A4" s="4" t="inlineStr">
        <is>
          <t>Option Shares, Outstanding Beginning</t>
        </is>
      </c>
      <c r="B4" s="6" t="n">
        <v>1197199</v>
      </c>
    </row>
    <row r="5">
      <c r="A5" s="4" t="inlineStr">
        <is>
          <t>Weighted Average Grant-Date Fair Value, Non-vested options, Beginning</t>
        </is>
      </c>
      <c r="B5" s="8" t="n">
        <v>0.35</v>
      </c>
    </row>
    <row r="6">
      <c r="A6" s="4" t="inlineStr">
        <is>
          <t>Granted</t>
        </is>
      </c>
      <c r="B6" s="6" t="n">
        <v>561920</v>
      </c>
      <c r="C6" s="6" t="n">
        <v>4678137</v>
      </c>
      <c r="D6" s="6" t="n">
        <v>56667</v>
      </c>
    </row>
    <row r="7">
      <c r="A7" s="4" t="inlineStr">
        <is>
          <t>Weighted Average Grant-Date Fair Value, Non-vested options, Granted</t>
        </is>
      </c>
      <c r="B7" s="8" t="n">
        <v>0.46</v>
      </c>
    </row>
    <row r="8">
      <c r="A8" s="4" t="inlineStr">
        <is>
          <t>Option Shares, Vested</t>
        </is>
      </c>
      <c r="B8" s="4" t="inlineStr">
        <is>
          <t xml:space="preserve"> </t>
        </is>
      </c>
    </row>
    <row r="9">
      <c r="A9" s="4" t="inlineStr">
        <is>
          <t>Weighted Average Grant-Date Fair Value, Non-vested options, Vested</t>
        </is>
      </c>
      <c r="B9" s="4" t="inlineStr">
        <is>
          <t xml:space="preserve"> </t>
        </is>
      </c>
    </row>
    <row r="10">
      <c r="A10" s="4" t="inlineStr">
        <is>
          <t>Option Shares, Forfeited</t>
        </is>
      </c>
      <c r="B10" s="4" t="inlineStr">
        <is>
          <t xml:space="preserve"> </t>
        </is>
      </c>
    </row>
    <row r="11">
      <c r="A11" s="4" t="inlineStr">
        <is>
          <t>Weighted Average Grant-Date Fair Value, Non-vested options, Forfeited</t>
        </is>
      </c>
      <c r="B11" s="4" t="inlineStr">
        <is>
          <t xml:space="preserve"> </t>
        </is>
      </c>
    </row>
    <row r="12">
      <c r="A12" s="4" t="inlineStr">
        <is>
          <t>Option Shares, Outstanding Ending</t>
        </is>
      </c>
      <c r="B12" s="6" t="n">
        <v>1759119</v>
      </c>
      <c r="C12" s="6" t="n">
        <v>1197199</v>
      </c>
    </row>
    <row r="13">
      <c r="A13" s="4" t="inlineStr">
        <is>
          <t>Weighted Average Grant-Date Fair Value, Non-vested options, Ending</t>
        </is>
      </c>
      <c r="B13" s="8" t="n">
        <v>0.36</v>
      </c>
      <c r="C13" s="8" t="n">
        <v>0.35</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 Uncertainty</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Going Concern Uncertainty</t>
        </is>
      </c>
      <c r="B4" s="4" t="inlineStr">
        <is>
          <t xml:space="preserve">Note
2 – Liquidity The
consolidated financial statements have been prepared on a “going concern” basis, which contemplates the realization of assets
and liquidation of liabilities in a normal course of business. As of September 30, 2021, the Company had cash and cash equivalents of
$ 190,529 and
negative working capital of $ 2,665,586 .
For the periods ended September 30, 2021 and 2020, the Company had
incurred losses of $ 8,152,487 and
$ 3,598,208 ,
respectively. These factors raise substantial doubt as to the Company’s ability to continue as a going concern. The Company plans
to improve its financial condition by raising capital through the sale of shares of its common stock. Also, the Company plans to expand
its operation of CBD products to increase its profitability. The consolidated financial statements do not include any adjustments that
might be necessary should the Company be unable to continue as a going concern. </t>
        </is>
      </c>
      <c r="C4" s="4" t="inlineStr">
        <is>
          <t xml:space="preserve">NOTE
2 – Going Concern Uncertainty The
consolidated financial statements have been prepared on a “going concern” basis, which contemplates the realization
of assets and liquidation of liabilities in a normal course of business. As of December 31, 2020, the Company had cash and cash
equivalents of $ 457,798 1,118,857 5,851,512 5,900,760
○ Satisfying
accrued but unpaid compensation through the issuance of stock.
○ From
January 1,2021 through March 31,2021 the Company raised $ 2,716,000
○ The
Company intends to raise additional capital from the sale of common stock.
○ Increase
sales of products through additional product offerings.
○ Increase
product sales through expanded marketing programs. The
consolidated financial statements do not include any adjustment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23:51:43Z</dcterms:created>
  <dcterms:modified xmlns:dcterms="http://purl.org/dc/terms/" xmlns:xsi="http://www.w3.org/2001/XMLSchema-instance" xsi:type="dcterms:W3CDTF">2022-02-11T23:51:43Z</dcterms:modified>
</cp:coreProperties>
</file>